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ormation and Basis of Present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Plant and Equipment" sheetId="10" state="visible" r:id="rId10"/>
    <sheet xmlns:r="http://schemas.openxmlformats.org/officeDocument/2006/relationships" name="Financial Instruments" sheetId="11" state="visible" r:id="rId11"/>
    <sheet xmlns:r="http://schemas.openxmlformats.org/officeDocument/2006/relationships" name="Debt" sheetId="12" state="visible" r:id="rId12"/>
    <sheet xmlns:r="http://schemas.openxmlformats.org/officeDocument/2006/relationships" name="Employee Benefits Plans and Sh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densed Consolidating Financi" sheetId="18" state="visible" r:id="rId18"/>
    <sheet xmlns:r="http://schemas.openxmlformats.org/officeDocument/2006/relationships" name="Selected Quarterly Financial Da" sheetId="19" state="visible" r:id="rId19"/>
    <sheet xmlns:r="http://schemas.openxmlformats.org/officeDocument/2006/relationships" name="Supplemental Oil and Gas Disclo"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Property, Plant and Equipment (" sheetId="25" state="visible" r:id="rId25"/>
    <sheet xmlns:r="http://schemas.openxmlformats.org/officeDocument/2006/relationships" name="Financial Instruments (Tables)" sheetId="26" state="visible" r:id="rId26"/>
    <sheet xmlns:r="http://schemas.openxmlformats.org/officeDocument/2006/relationships" name="Debt (Tables)" sheetId="27" state="visible" r:id="rId27"/>
    <sheet xmlns:r="http://schemas.openxmlformats.org/officeDocument/2006/relationships" name="Employee Benefits Plans and S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Condensed Consolidating Finan_2" sheetId="31" state="visible" r:id="rId31"/>
    <sheet xmlns:r="http://schemas.openxmlformats.org/officeDocument/2006/relationships" name="Selected Quarterly Financial _2" sheetId="32" state="visible" r:id="rId32"/>
    <sheet xmlns:r="http://schemas.openxmlformats.org/officeDocument/2006/relationships" name="Supplemental Oil and Gas Disc_2" sheetId="33" state="visible" r:id="rId33"/>
    <sheet xmlns:r="http://schemas.openxmlformats.org/officeDocument/2006/relationships" name="Formation and Basis of Presen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quisitions - Additional Infor" sheetId="38" state="visible" r:id="rId38"/>
    <sheet xmlns:r="http://schemas.openxmlformats.org/officeDocument/2006/relationships" name="Acquisitions - Summary of Purch" sheetId="39" state="visible" r:id="rId39"/>
    <sheet xmlns:r="http://schemas.openxmlformats.org/officeDocument/2006/relationships" name="Acquisitions - Summary of Alloc" sheetId="40" state="visible" r:id="rId40"/>
    <sheet xmlns:r="http://schemas.openxmlformats.org/officeDocument/2006/relationships" name="Acquisitions - Summary of All_2" sheetId="41" state="visible" r:id="rId41"/>
    <sheet xmlns:r="http://schemas.openxmlformats.org/officeDocument/2006/relationships" name="Acquisitions - Summary of Suppl" sheetId="42" state="visible" r:id="rId42"/>
    <sheet xmlns:r="http://schemas.openxmlformats.org/officeDocument/2006/relationships" name="Acquisitions - Summary of Preli"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Financial Instruments - Additio" sheetId="50" state="visible" r:id="rId50"/>
    <sheet xmlns:r="http://schemas.openxmlformats.org/officeDocument/2006/relationships" name="Financial Instruments - Sched_3" sheetId="51" state="visible" r:id="rId51"/>
    <sheet xmlns:r="http://schemas.openxmlformats.org/officeDocument/2006/relationships" name="Financial Instruments - Sched_4" sheetId="52" state="visible" r:id="rId52"/>
    <sheet xmlns:r="http://schemas.openxmlformats.org/officeDocument/2006/relationships" name="Financial Instruments - Sched_5" sheetId="53" state="visible" r:id="rId53"/>
    <sheet xmlns:r="http://schemas.openxmlformats.org/officeDocument/2006/relationships" name="Financial Instruments - Summary" sheetId="54" state="visible" r:id="rId54"/>
    <sheet xmlns:r="http://schemas.openxmlformats.org/officeDocument/2006/relationships" name="Financial Instruments - Sched_6" sheetId="55" state="visible" r:id="rId55"/>
    <sheet xmlns:r="http://schemas.openxmlformats.org/officeDocument/2006/relationships" name="Debt - Summary of Detail Compri" sheetId="56" state="visible" r:id="rId56"/>
    <sheet xmlns:r="http://schemas.openxmlformats.org/officeDocument/2006/relationships" name="Debt - Summary of Detail Comp_2" sheetId="57" state="visible" r:id="rId57"/>
    <sheet xmlns:r="http://schemas.openxmlformats.org/officeDocument/2006/relationships" name="Debt - Additional information (" sheetId="58" state="visible" r:id="rId58"/>
    <sheet xmlns:r="http://schemas.openxmlformats.org/officeDocument/2006/relationships" name="Employee Benefits Plans and S_3" sheetId="59" state="visible" r:id="rId59"/>
    <sheet xmlns:r="http://schemas.openxmlformats.org/officeDocument/2006/relationships" name="Employee Benefits Plans and S_4" sheetId="60" state="visible" r:id="rId60"/>
    <sheet xmlns:r="http://schemas.openxmlformats.org/officeDocument/2006/relationships" name="Employee Benefits Plans and S_5" sheetId="61" state="visible" r:id="rId61"/>
    <sheet xmlns:r="http://schemas.openxmlformats.org/officeDocument/2006/relationships" name="Employee Benefits Plans and S_6" sheetId="62" state="visible" r:id="rId62"/>
    <sheet xmlns:r="http://schemas.openxmlformats.org/officeDocument/2006/relationships" name="Income Taxes - Additional Infor" sheetId="63" state="visible" r:id="rId63"/>
    <sheet xmlns:r="http://schemas.openxmlformats.org/officeDocument/2006/relationships" name="Income Taxes - Components of In" sheetId="64" state="visible" r:id="rId64"/>
    <sheet xmlns:r="http://schemas.openxmlformats.org/officeDocument/2006/relationships" name="Income Taxes - Summary of Recon" sheetId="65" state="visible" r:id="rId65"/>
    <sheet xmlns:r="http://schemas.openxmlformats.org/officeDocument/2006/relationships" name="Income Taxes - Summary of Signi" sheetId="66" state="visible" r:id="rId66"/>
    <sheet xmlns:r="http://schemas.openxmlformats.org/officeDocument/2006/relationships" name="Income Taxes - Summary of Net O" sheetId="67" state="visible" r:id="rId67"/>
    <sheet xmlns:r="http://schemas.openxmlformats.org/officeDocument/2006/relationships" name="Income Taxes - Summary of Balan" sheetId="68" state="visible" r:id="rId68"/>
    <sheet xmlns:r="http://schemas.openxmlformats.org/officeDocument/2006/relationships" name="Earnings Per Share - Additional" sheetId="69" state="visible" r:id="rId69"/>
    <sheet xmlns:r="http://schemas.openxmlformats.org/officeDocument/2006/relationships" name="Related Party Transactions - Ad"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ndensed Consolidating Finan_3" sheetId="74" state="visible" r:id="rId74"/>
    <sheet xmlns:r="http://schemas.openxmlformats.org/officeDocument/2006/relationships" name="Condensed Consolidating Finan_4" sheetId="75" state="visible" r:id="rId75"/>
    <sheet xmlns:r="http://schemas.openxmlformats.org/officeDocument/2006/relationships" name="Condensed Consolidating Finan_5" sheetId="76" state="visible" r:id="rId76"/>
    <sheet xmlns:r="http://schemas.openxmlformats.org/officeDocument/2006/relationships" name="Condensed Consolidating Finan_6" sheetId="77" state="visible" r:id="rId77"/>
    <sheet xmlns:r="http://schemas.openxmlformats.org/officeDocument/2006/relationships" name="Selected Quarterly Financial _3" sheetId="78" state="visible" r:id="rId78"/>
    <sheet xmlns:r="http://schemas.openxmlformats.org/officeDocument/2006/relationships" name="Supplemental Oil and Gas Disc_3" sheetId="79" state="visible" r:id="rId79"/>
    <sheet xmlns:r="http://schemas.openxmlformats.org/officeDocument/2006/relationships" name="Supplemental Oil and Gas Disc_4" sheetId="80" state="visible" r:id="rId80"/>
    <sheet xmlns:r="http://schemas.openxmlformats.org/officeDocument/2006/relationships" name="Supplemental Oil and Gas Disc_5" sheetId="81" state="visible" r:id="rId81"/>
    <sheet xmlns:r="http://schemas.openxmlformats.org/officeDocument/2006/relationships" name="Supplemental Oil and Gas Disc_6" sheetId="82" state="visible" r:id="rId82"/>
    <sheet xmlns:r="http://schemas.openxmlformats.org/officeDocument/2006/relationships" name="Supplemental Oil and Gas Disc_7" sheetId="83" state="visible" r:id="rId83"/>
    <sheet xmlns:r="http://schemas.openxmlformats.org/officeDocument/2006/relationships" name="Supplemental Oil and Gas Disc_8" sheetId="84" state="visible" r:id="rId84"/>
    <sheet xmlns:r="http://schemas.openxmlformats.org/officeDocument/2006/relationships" name="Supplemental Oil and Gas Disc_9"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1030">
  <si>
    <t>Document and Entity Information - USD ($)</t>
  </si>
  <si>
    <t>12 Months Ended</t>
  </si>
  <si>
    <t>Dec. 31, 2018</t>
  </si>
  <si>
    <t>Mar. 06,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TALO</t>
  </si>
  <si>
    <t>Entity Registrant Name</t>
  </si>
  <si>
    <t>Talos Energy Inc.</t>
  </si>
  <si>
    <t>Entity Central Index Key</t>
  </si>
  <si>
    <t>0001724965</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t>
  </si>
  <si>
    <t>Trade, net</t>
  </si>
  <si>
    <t>Joint interest, net</t>
  </si>
  <si>
    <t>Other</t>
  </si>
  <si>
    <t>Assets from price risk management activities</t>
  </si>
  <si>
    <t>Prepaid assets</t>
  </si>
  <si>
    <t>Inventory</t>
  </si>
  <si>
    <t>Income tax receivable</t>
  </si>
  <si>
    <t>Other current assets</t>
  </si>
  <si>
    <t>Total current assets</t>
  </si>
  <si>
    <t>Property and equipment:</t>
  </si>
  <si>
    <t>Proved properties</t>
  </si>
  <si>
    <t>Unproved properties, not subject to amortization</t>
  </si>
  <si>
    <t>Other property and equipment</t>
  </si>
  <si>
    <t>Total property and equipment</t>
  </si>
  <si>
    <t>Accumulated depreciation, depletion and amortization</t>
  </si>
  <si>
    <t>Total property and equipment, net</t>
  </si>
  <si>
    <t>Other long-term assets:</t>
  </si>
  <si>
    <t>Other well equipment</t>
  </si>
  <si>
    <t>Other assets</t>
  </si>
  <si>
    <t>Total assets</t>
  </si>
  <si>
    <t>Current liabilities:</t>
  </si>
  <si>
    <t>Accounts payable</t>
  </si>
  <si>
    <t>Accrued liabilities</t>
  </si>
  <si>
    <t>Accrued royalties</t>
  </si>
  <si>
    <t>Current portion of long-term debt</t>
  </si>
  <si>
    <t>Current portion of asset retirement obligations</t>
  </si>
  <si>
    <t>Liabilities from price risk management activities</t>
  </si>
  <si>
    <t>Accrued interest payable</t>
  </si>
  <si>
    <t>Other current liabilities</t>
  </si>
  <si>
    <t>Total current liabilities</t>
  </si>
  <si>
    <t>Long-term debt, net of discount and deferred financing costs</t>
  </si>
  <si>
    <t>Asset retirement obligations</t>
  </si>
  <si>
    <t>Other long-term liabilities</t>
  </si>
  <si>
    <t>Total liabilities</t>
  </si>
  <si>
    <t>Commitments and contingencies (Note 11)</t>
  </si>
  <si>
    <t xml:space="preserve"> </t>
  </si>
  <si>
    <t>Stockholders' Equity:</t>
  </si>
  <si>
    <t>Preferred stock, $0.01 par value; 30,000,000 shares authorized and no shares issued or outstanding as of December 31, 2018 and December 31, 2017</t>
  </si>
  <si>
    <t>Common stock $0.01 par value; 270,000,000 shares authorized; 54,155,768 and 31,244,085 shares issued and outstanding as of December 31, 2018 and December 31, 2017, respectively</t>
  </si>
  <si>
    <t>Additional paid-in capital</t>
  </si>
  <si>
    <t>Accumulated deficit</t>
  </si>
  <si>
    <t>Total stockholders' equity (deficit)</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s:</t>
  </si>
  <si>
    <t>Total revenue</t>
  </si>
  <si>
    <t>Operating expenses:</t>
  </si>
  <si>
    <t>Workover and maintenance expense</t>
  </si>
  <si>
    <t>Depreciation, depletion and amortization</t>
  </si>
  <si>
    <t>Accretion expense</t>
  </si>
  <si>
    <t>General and administrative expense</t>
  </si>
  <si>
    <t>Total operating expenses</t>
  </si>
  <si>
    <t>Operating income (loss)</t>
  </si>
  <si>
    <t>Interest expense</t>
  </si>
  <si>
    <t>Price risk management activities income (expense)</t>
  </si>
  <si>
    <t>[1]</t>
  </si>
  <si>
    <t>Other income</t>
  </si>
  <si>
    <t>Net income (loss) before income taxes</t>
  </si>
  <si>
    <t>Income tax expense</t>
  </si>
  <si>
    <t>Net income (loss)</t>
  </si>
  <si>
    <t>Net income (loss) per common share:</t>
  </si>
  <si>
    <t>Basic</t>
  </si>
  <si>
    <t>Diluted</t>
  </si>
  <si>
    <t>Weighted average common shares outstanding:</t>
  </si>
  <si>
    <t>Oil and Gas Properties</t>
  </si>
  <si>
    <t>Direct lease operating expense</t>
  </si>
  <si>
    <t>Insurance</t>
  </si>
  <si>
    <t>Production taxes</t>
  </si>
  <si>
    <t>Total lease operating expense</t>
  </si>
  <si>
    <t>Oil Revenue</t>
  </si>
  <si>
    <t>Revenue</t>
  </si>
  <si>
    <t>Natural Gas Revenue</t>
  </si>
  <si>
    <t>NGL Revenue</t>
  </si>
  <si>
    <t>The Company paid cash settlements of $111.1 million, and received cash settlements of $23.8 million and $172.2 million for the years ended December 31, 2018, 2017 and 2016, respectively.</t>
  </si>
  <si>
    <t>CONSOLIDATED STATEMENTS OF CHANGES IN STOCKHOLDERS' EQUITY (DEFICIT) - USD ($) $ in Thousands</t>
  </si>
  <si>
    <t>Total</t>
  </si>
  <si>
    <t>Common Stock</t>
  </si>
  <si>
    <t>Additional Paid-In Capital</t>
  </si>
  <si>
    <t>Retained Earnings (Accumulated Deficit)</t>
  </si>
  <si>
    <t>Balance at Dec. 31, 2015</t>
  </si>
  <si>
    <t>Contributions from Sponsors, net</t>
  </si>
  <si>
    <t>Equity based compensation</t>
  </si>
  <si>
    <t>Net loss</t>
  </si>
  <si>
    <t>Balance at Dec. 31, 2016</t>
  </si>
  <si>
    <t>Balance at Dec. 31, 2017</t>
  </si>
  <si>
    <t>Cumulative effect adjustment</t>
  </si>
  <si>
    <t>Sponsor Debt Exchange</t>
  </si>
  <si>
    <t>Stone Combination</t>
  </si>
  <si>
    <t>Balance at Dec. 31, 2018</t>
  </si>
  <si>
    <t>CONSOLIDATED STATEMENTS OF CASH FLOWS - USD ($) $ in Thousands</t>
  </si>
  <si>
    <t>Cash flows from operating activities:</t>
  </si>
  <si>
    <t>Adjustments to reconcile net income (loss) to net cash provided by operating activities</t>
  </si>
  <si>
    <t>Depreciation, depletion, amortization and accretion expense</t>
  </si>
  <si>
    <t>Impairment</t>
  </si>
  <si>
    <t>Amortization of deferred financing costs and original issue discount</t>
  </si>
  <si>
    <t>Equity based compensation, net of amounts capitalized</t>
  </si>
  <si>
    <t>Price risk management activities (income) expense</t>
  </si>
  <si>
    <t>Net cash received (paid) on settled derivative instruments</t>
  </si>
  <si>
    <t>Settlement of asset retirement obligations</t>
  </si>
  <si>
    <t>Changes in operating assets and liabilities:</t>
  </si>
  <si>
    <t>Other non-current assets and liabilities, net</t>
  </si>
  <si>
    <t>Net cash provided by operating activities</t>
  </si>
  <si>
    <t>Cash flows from investing activities:</t>
  </si>
  <si>
    <t>Exploration, development and other capital expenditures</t>
  </si>
  <si>
    <t>Cash (paid) received for acquisitions, net of cash acquired</t>
  </si>
  <si>
    <t>Net cash provided by (used in) investing activities</t>
  </si>
  <si>
    <t>Cash flows from financing activities:</t>
  </si>
  <si>
    <t>Redemption of Senior Notes and other long-term debt</t>
  </si>
  <si>
    <t>Proceeds from Bank Credit Facility</t>
  </si>
  <si>
    <t>Repayment of Bank Credit Facility</t>
  </si>
  <si>
    <t>Deferred financing costs</t>
  </si>
  <si>
    <t>Payments of capital lease</t>
  </si>
  <si>
    <t>Contributions from Sponsors</t>
  </si>
  <si>
    <t>Distributions to Sponsors</t>
  </si>
  <si>
    <t>Net cash provided by (used in) financing activities</t>
  </si>
  <si>
    <t>Net increase (decrease) in cash, cash equivalents and restricted cash</t>
  </si>
  <si>
    <t>Cash, cash equivalents and restricted cash:</t>
  </si>
  <si>
    <t>Balance, beginning of period</t>
  </si>
  <si>
    <t>Balance, end of period</t>
  </si>
  <si>
    <t>Supplemental Non-Cash Transactions:</t>
  </si>
  <si>
    <t>Capital expenditures included in accounts payable and accrued liabilities</t>
  </si>
  <si>
    <t>Supplemental Cash Flow Information:</t>
  </si>
  <si>
    <t>Interest paid, net of amounts capitalized</t>
  </si>
  <si>
    <t>LLC Bank Credit Facility</t>
  </si>
  <si>
    <t>Formation and Basis of Presentation</t>
  </si>
  <si>
    <t>Organization Consolidation And Presentation Of Financial Statements [Abstract]</t>
  </si>
  <si>
    <t>Note 1 — Formation and Basis of Presentation Formation and Nature of Business Talos Energy Inc. (“Talos” or the “Company”) is a technically driven independent exploration and production company with operations in the United States (“U.S.”) Gulf of Mexico and offshore Mexico. The Company’s focus in the U.S. Gulf of Mexico is the acquisition of deep water assets with existing infrastructure and the exploration, exploitation and development of such assets in key geological trends. Offshore Mexico provides high impact exploration opportunities in an oil rich emerging basin. The Company uses access to an extensive seismic database and its deep technical expertise to identify, acquire and exploit attractive assets with robust economic profiles. Talos Energy Inc. was formed in connection with the previously disclosed business combination between Talos Energy LLC and Stone Energy Corporation (“Stone”) that occurred on May 10, 2018, pursuant to which Talos Energy LLC and Stone became indirect wholly owned subsidiaries of Talos Energy Inc. Talos Energy LLC Talos Energy LLC was formed in 2011 and commenced commercial operations on February 6, 2013. Prior to February 6, 2013, Talos Energy LLC had incurred certain general and administrative expenses associated with the start-up of its operation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together with the Apollo Funds, the “Sponsors”) and members of management pursuant to which the Company received a private equity capital commitment. Stone Combination On May 10, 2018 (the “Closing Date”), the Company (f/k/a Sailfish Energy Holdings Corporation) consummated the transactions contemplated by that certain Transaction Agreement, dated as of November 21, 2017 (the “Transaction Agreement”), by and among Stone, the Company, Sailfish Merger Sub Corporation (“Merger Sub”), Talos Energy LLC and Talos Production LLC, pursuant to which, among other items, each of Stone, Talos Production LLC and Talos Energy LLC became wholly-owned subsidiaries of the Company (the “Stone Combination”). Prior to the Closing Date, the Company did not conduct any material activities other than those incident to its formation and the matters contemplated by the Transaction Agreement. On Closing Date, the following transactions, among others, occurred: (i) Stone underwent a reorganization pursuant to which Merger Sub merged with and into Stone, with Stone continuing as the surviving corporation and a direct wholly-owned subsidiary of the Company (the “Merger”) and each share of Stone’s common stock outstanding immediately prior to the Merger (other than treasury shares held by Stone, which were cancelled for no consideration) was converted into the right to receive one share of the Company’s common stock, par value $0.01 (the “Common Stock”) and (ii) the Sponsors contributed all of the equity interests in Talos Production LLC (which at that time owned 100% of the equity interests in Talos Energy LLC) to the Company in exchange for an aggregate of 31,244,085 shares of Common Stock (the “Sponsor Equity Exchange”). Concurrently with the consummation of the Transaction Agreement, the Company consummated the transactions contemplated by that certain Exchange Agreement, dated as of November 21, 2017 (the “Exchange Agreement”), among the Company, Stone, the Talos Issuers (defined below), the various lenders and noteholders of the Talos Issuers listed therein, certain funds controlled by Franklin Advisers, Inc. (“Franklin”) (such controlled noteholders, the “Franklin Noteholders”), and certain clients of MacKay Shields LLC (“MacKay Shields”) (such noteholders, the “MacKay Noteholders”), pursuant to which (i) the Apollo Funds and Riverstone Funds contributed $102.0 million in aggregate principal amount of 9.75% Senior Notes due 2022 (“9.75% Senior Notes”) issued by Talos Production LLC and Talos Production Finance, Inc. (together, the “Talos Issuers”) to the Company in exchange for an aggregate of 2,874,049 shares of Common Stock (the “Sponsor Debt Exchange”); (ii) the holders of second lien bridge loans (“11.00% Bridge Loans”) issued by the Talos Issuers exchanged such 11.00% Bridge Loans for $172.0 million aggregate principal amount of 11.00% Second-Priority Senior Secured Notes due 2022 of the Talos Issuers (“11.00% Senior Secured Notes”) and (iii) Franklin Noteholders and MacKay Noteholders exchanged their 7.50% Senior Secured Notes due 2022 issued by Stone (“7.50% Stone Senior Notes”) for $137.4 million aggregate principal amount of 11.00% Senior Secured Notes. Substantially concurrent therewith, the Company consummated an exchange offer and consent solicitation, pursuant to which the holders of the 7.50% Stone Senior Notes, excluding the 7.50% Stone Senior Notes held by the Franklin Noteholders and the MacKay Noteholders, exchanged their 7.50% Stone Senior Notes for 11.00% Senior Secured Notes and a cash payment, and a solicitation of consents to proposed amendments to the 7.50% Stone Senior Notes. Approximately $81.5 million in aggregate principal amount of the 7.50% Stone Senior Notes were validly tendered, and approximately $6.1 million in aggregate principal amount of 7.50% Stone Senior Notes remained outstanding as of the Closing Date. As a result of the closing of the transactions contemplated by the Transaction Agreement and the Exchange Agreement (the “Transactions”) the former stakeholders of Talos Energy LLC held approximately 63% of the Company’s outstanding Common Stock and the former stockholders of Stone held approximately 37% of the Company’s outstanding Common Stock as of the Closing Date. Basis of Presentation and Consolidation The consolidated financial statements have been prepared in accordance with accounting principles generally accepted in the United States of America (“GAAP”) and include each subsidiary from the date of inception. All intercompany transactions have been eliminated. All adjustments are of a normal, recurring nature and are necessary to fairly present the financial position, results of operations and cash flows for the periods are reflected herein. The Company has evaluated subsequent events through the date the consolidated financial statements were issued. Talos Energy LLC was considered the accounting acquirer in the Stone Combination under GAAP. Accordingly, the historical financial and operating data of Talos Energy Inc., which covers periods prior to the Closing Date, reflects the assets, liabilities and results of operations of Talos Energy LLC and does not reflect the assets, liabilities and results of operations of Stone. For the periods prior to May 10, 2018, the Company retrospectively adjusted its Statement of Changes in Stockholders’ Equity and the weighted average shares used in determining earnings per share to reflect the number of shares Talos Energy LLC received in the Stone Combination. Beginning on May 10, 2018, common stock is presented to reflect the legal capital of Talos Energy Inc.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The Company has one reportable segment, which is the exploration and production of oil and natural gas. Substantially all the Company’s long-lived assets, proved reserves and production sales are related to the Company’s operations in the United States. Recently Adopted Accounting Standards Revenue Recognition On January 1, 2018, the Company adopted Accounting Standards Codification (“ASC”) 606, Revenue from Contracts with Customers Revenue Recognition Extractive Activities – Oil and Gas – Revenue Recognition.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Gas Imbalances. Under previous accounting guidance, the Company used the entitlement method to account for sales and production. Under the entitlement method, revenue was recorded based on the Company’s entitled share of production with any difference recorded as an imbalance on the consolidated balance sheet. Upon the adoption of ASC 606, revenues are recorded based on the actual sales volumes sold to purchasers. An imbalance receivable or payable is recorded only to the extent the imbalance is in excess of its share of remaining proved developed reserves in an underlying property. The change in accounting method from the entitlements method to the sales method resulted in an immaterial cumulative-effect adjustment to stockholders’ deficit on the date of adoption. Production Handling Fees. Under previous accounting guidance, the Company presented certain reimbursements for costs from certain third parties as other revenue on the consolidated statement of operations. Upon the adoption of ASC 606, the reimbursements are presented as a reduction of direct lease operating expense on the consolidated statement of operations. The impact of the reclassification for the year ended December 31, 2018 was immaterial . Recently Issued Accounting Standards Leases. In February 2016, the FASB issued ASU 2016-02, This ASU supersedes the lease requirements in Topic 840, , and requires that a lessee recognize a right-of-use asset and lease liability for leases that do not meet the definition of a short-term lease. The right-of-use asset and lease liability are to be measured on the balance sheet at the present value of the lease payments. For income statement purposes, ASU 2016-02 retains a dual model requiring leases to be classified as either operating or finance within the Company’s consolidated statements of operations. Lease costs for operating leases are recognized as a single lease cost, calculated so that the cost of the lease is allocated over the lease term on a straight-line basis. For finance leases, interest expense is recognized on the lease liability separately from amortization of the right-to-use asset. ASU 2016-02 does not apply to leases for oil and natural gas properties, but does apply to equipment used to explore and develop oil and natural gas reserves. This ASU is effective for fiscal years beginning after December 15, 2018, including the first quarter of 2019. The Company will adopt this standard using the modified retrospective method applied to all leases that exist on January 1, 2019. Talos made certain elections allowing the Company not to reassess contracts that commenced prior to adoption and to not recognize right-of-use assets or lease liabilities for short-term leases. Upon adoption, the Company expects the right-to-use asset and lease liability reported on the consolidated balance sheet to be material. The Company is finalizing the implementation of the changes to business processes, systems and controls to support accounting and disclosure requirements of this ASU.</t>
  </si>
  <si>
    <t>Summary of Significant Accounting Policies</t>
  </si>
  <si>
    <t>Note 2 — Summary of Significant Accounting Policies Below are the Company’s significant accounting policies. Cash and Cash Equivalents The Company presents cash as cash and cash equivalents on the Company’s consolidated balance sheets. The Company considers all cash, money market funds and highly liquid investments with an original maturity of three months or less as cash and cash equivalents. Cash and cash equivalents are carried at cost, which approximates fair value. Accounts Receivable and Allowance for Uncollectible Accounts Accounts receivable are stated at the historical carrying amount net of an allowance for uncollectible accounts of $8.7 million at December 31, 2018 and $5.9 million at December 31, 2017. The Company establishes provisions for losses on accounts receivable with other parties if it believes that it will not collect all or part of the outstanding balance. On a quarterly basis, the Company reviews collectability and establishes or adjusts the Company’s allowance as necessary using the specific identification method. Prepaid Assets Prepaid assets primarily represent deposits with the Office of Natural Resources Revenue (“ONRR”). The deposits are the Company’s estimated ONRR royalties payable within thirty days of the production rate. On a monthly basis the Company adjusts the deposit based on actual royalty payments remitted to the ONRR. Revenue Recognition Upon the adoption of ASC 606, revenues are recorded based from the sale of oil, natural gas and NGL quantities sold to purchasers. See Note 1 Formation and Basis of Presentation for additional information. Accounting for Oil and Natural Gas Activities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costs directly related to acquisition,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In August 2016, the Company entered into a capital lease for the use of the Helix Producer I (“HP-I”), a dynamically positioned floating production facility that interconnects with the Phoenix Field through a production buoy, and recorded a $124.3 million capital lease asset. Since the HP-I is utilized in the Company’s oil and natural gas development activities, the asset is included within proved property and subject to the ceiling test calculation described below. Due to the inclusion within proved properties, the HP-I is depleted as part of the full cost pool. See Note 11 — Commitments and Contingencies Capitalized costs associated with proved reserves are amortized on a country by country basis over the life of the total proved reserves using the unit of production method, computed quarterly. Conversely, capitalized costs associated with unproved properties and related geological and geophysical costs, exploration wells currently drilling and capitalized interest are initially excluded from the amortizable base. The Company transfers unproved property costs into the amortizable base when properties are determined to have proved reserves or when the Company has completed an unproved properties evaluation resulting in an impairment. The Company evaluates each of these unproved properties individually for impairment at least quarterly. Additionally, the amortizable base includes future development costs, dismantlement, restoration and abandonment costs, net of estimated salvage values, and geological and geophysical costs incurred that cannot be associated with specific unproved properties or prospects in which the Company owns a direct interest. The Company’s capitalized costs are limited to a ceiling based on the present value of future net revenues from proved reserves, computed using a discount factor of 10 percent, plus the lower of cost or estimated fair value of unproved oil and natural gas properties not being amortized less the related tax effects. Any costs in excess of the ceiling are recognized as a non-cash impairment expense on the consolidated statement of operations and an increase to accumulated depreciation, depletion and amortization on the Company’s consolidated balance sheets. The expense may not be reversed in future periods, even though higher oil, natural gas and NGL prices may subsequently increase the ceiling. The Company performs this ceiling test calculation each quarter. In accordance with the SEC rules and regulations, the Company utilize SEC Pricing when performing the ceiling test. The Company also holds prices and costs constant over the life of the reserves, even though actual prices and costs of oil and natural gas are often volatile and may change from period to period. The ceiling test computation did not result in a write-down of the Company’s oil and natural gas properties during the years ended December 31, 2018, 2017 and 2016.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the Company sells or conveys interests in oil and natural gas properties, the Company reduces its oil and natural gas reserves for the amount attributable to the sold or conveyed interest. The Company treats sales proceeds on non-significant sales as reductions to the cost of the Company’s oil and natural gas properties. The Company does not recognize a gain or loss on sales of oil and natural gas properties, unless those sales would significantly alter the relationship between capitalized costs and proved reserves. The Company recognizes transportation costs as a component of direct lease operating expense when it is the shipper of the product. Such costs were $12.5 million, $10.3 million and $9.1 million in the years ended December 31, 2018, 2017 and 2016, respectively. Other Property and Equipment Other property and equipment is recorded at cost and consists primarily of leasehold improvements, office furniture and fixtures, computer hardware and software. Acquisitions, renewals and betterments are capitalized; maintenance and repairs are expensed as incurred. Depreciation is provided using the straight-line method over estimated useful lives of three to ten years. Other Well Equipment Inventory Other well equipment inventory primarily represents the cost of equipment to be used in the Company’s oil and natural gas drilling and development activities such as drilling pipe, tubulars and certain wellhead equipment. When this inventory is supplied to wells, the cost of this inventory is capitalized in oil and gas properties, and if such property is jointly owned, the proportionate costs will be reimbursed by third party participants. The Company’s inventory is stated at the lower of cost or net realizable value. The Company recorded $0.2 million, $0.3 million, $0.2 million of impairment to adjust inventory to net realizable value, which was expensed and reflected in workover/maintenance expense, during the years ended December 31, 2018, 2017 and 2016, respectively. Fair Value Measure of Financial Instruments Financial instruments generally consist of cash and cash equivalents, restricted cash, accounts receivable, commodity derivatives, accounts payable and debt. The carrying amount of cash and cash equivalents, restricted cash,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statement. Level 3 – Inputs to the valuation methodology are unobservable (little or no market data), which require the reporting entity to develop its own assumptions, and are significant to the fair value measurement. Assets and liabilities measured at fair value are based on one or more of three valuation techniques. The valuation techniques are as follows: Market Approach – Prices and other relevant information generated by market transactions involving identical or comparable assets or liabilities. Cost Approach – Amount that would be required to replace the service capacity of an asset (replacement cost). Income Approach – Techniques to convert expected future cash flows to a single present value amount based on market expectations (including present value techniques, option-pricing and excess earnings models).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 Asset Retirement Obligations The Company is required to record its asset retirement obligations at fair value in the period such obligations are incurred with the associated asset retirement costs being capitalized as part of the carrying cost of the asset. The Company’s asset retirement obligations consist of estimated costs for dismantlement, removal, site reclamation and similar activities associated with the Company’s oil and natural gas properties. The estimate of the asset retirement cost is determined, inflated to an estimated future value using a ten year average of the Consumer Price Index and discounted to present value using the Company’s credit-adjusted risk-free rate. Accretion of the liability is recognized for changes in the value of the liability as a result of the passage of time over the estimated productive life of the related assets as the discounted liabilities are accreted to their expected settlement values. Price Risk Management Activities The Company uses commodity price derivatives to manage fluctuating oil and natural gas market risk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in the consolidated statements of operations. The Company classifies cash flows related to derivative contracts based on the nature and purpose of the derivative. As the derivative cash flows are considered an integral part of the Company’s oil and natural gas operations, they are classified as cash flows from operating activities. The Company does not enter into derivative agreements for trading or other speculative purposes. The commodity derivative’s fair value reflects the Company’s best estimate with priority based upon exchange or over-the-counter quotations. Quoted valuations may not be available due to location differences or terms that extend beyond the period for which quotations are available. Where quotes are not available, the Company then utilizes other valuation techniques or models to estimate market values. These modeling techniques require the Company to make estimations of future prices, price correlation, market volatility and liquidity. The Company’s actual results may differ from its estimates, and these differences can be favorable or unfavorable. Income Taxes Prior to the Stone Combination, Talos Energy LLC was a partnership for U.S. federal income tax purposes and was not subject to U.S. federal income tax or state income tax (in most states) at the entity level. As such, Talos Energy LLC did not recognize U.S. federal income tax expense or state income tax expense in most states. In connection with the Stone Combination, Talos Energy LLC was contributed to the Company, which is subject to U.S. federal and state income taxes. The Company records current income taxes based on estimates of current taxable income and provides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 respectively. Earnings Per Share Basic net income per common share (“EPS”) is computed by dividing net income (loss) by the weighted average number of shares of common stock outstanding during the period. Except when the effect would be antidilutive, diluted EPS includes the impact of restricted stock units (“RSUs”), performance share units (“PSUs”) and outstanding warrants. See Note 9 — Earnings Per Share Share-Based Compensation Certain of the Company’s employees participate in its equity based compensation. The Company measures all employee equity based compensation awards at fair value as calculated using an option pricing method for valuing such securities on the date awards are granted to its employees and recognize compensation cost on a straight-line basis in the Company’s financial statements over the vesting period of each grant according to ASC 718, Compensation—Stock Compensation. During 2018, the Company issued RSUs and PSUs to certain employees and non-employee directors. The fair value of the stock-based awards is determined at the date of grant and is not remeasured for awards classified as equity, but is remeasured at each reporting period for awards classified as a liability. The Company records share-based compensation, net of actual forfeitures, for the RSUs and PSUs in general and administrative expense on the consolidated statement of operations, net of amounts capitalized to oil and gas properties. See Note 7 — Employee Benefits Plans and Share-Based Compensation RSUs. Share-based compensation is based on the market price of the Company’s Common Stock on the grant date and recognized over the vesting period using the straight-line method as the requisite service period is fulfilled. PSUs. Share-based compensation is based on the grant date fair value determined using a Monte Carlo valuation model and recognized over the vesting period using the straight-line method. Estimates used in the Monte Carlo valuation model are considered highly-complex and subjective. The number of shares of Common Stock issuable upon vesting ranges from zero to 200% of the number of PSUs granted based on the Company’s total shareholder return (“TSR”) relative to the TSR achieved by a specified industry peer group. Share-based compensation related to PSUs is recognized as the requisite service period is fulfilled, even if the market condition is not achieved Concentration of Credit Risk Consisting principally of cash and cash equivalents, restricted cash, accounts receivable and commodity derivatives, the Company is subject to concentrated financial instruments credit risk. Cash and cash equivalents and restricted cash balances are maintained in financial institutions, which at times, exceed federally insured limits. The Company monitors the financial condition of these institutions and has not experienced losses on these accounts. Commodity derivatives are entered into with registered swap dealers, the majority of which participate in the Company’s senior reserve-based revolving credit facility (the “Bank Credit Facility”). The Company monitors the financial condition of these institutions and has not experienced losses due to counterparty default on these instruments. The Company markets substantially all of its oil and natural gas production, and all of its revenues are attributable to the U.S. The majority of the Company’s oil, natural gas and NGL production is sold to customers under short-term (less than 12 months) contracts at market-based prices. The Company’s customers consist primarily of major oil and natural gas companies, well-established oil and pipeline companies and independent oil and gas producers and suppliers. The Company performs ongoing credit evaluations of its customers and provide allowances for probable credit losses when necessary. The percent of consolidated revenue of major customers, those whose total represented 10% or more of the Company’s oil, natural gas and NGL revenues, was as follows:
Year Ended December 31,
2018
2017
2016
Shell Trading (US) Company
65
%
80
%
68
%
Phillips 66
18
%
**
**
Chevron U.S.A Inc.
**
**
14
% ** less than 10% The loss of a major customer could have material adverse effect on the Company in the short term. However, the Company believes it would be able to obtain other customers to market its oil, natural gas and NGL production.</t>
  </si>
  <si>
    <t>Acquisitions</t>
  </si>
  <si>
    <t>Business Combinations [Abstract]</t>
  </si>
  <si>
    <t>Note 3 — Acquisitions Business Combination Combination Between Talos Energy LLC and Stone Energy Corporation The Stone Combination qualified as a business combination and was accounted for under the acquisition method of accounting, which requires, among other items, that assets acquired and liabilities assumed be recognized on the consolidated balance sheet at their fair values as of the acquisition date, May 10, 2018.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at the time of the valuation. On May 10, 2018, the Company consummated the Transactions contemplated by the Transaction Agreement and Exchange Agreement, pursuant to which, among other things, Talos Energy LLC and Stone became wholly-owned subsidiaries of the Company. The combination was executed as an all-stock transaction whereby the former stakeholders of Talos Energy LLC held approximately 63% of the Company’s outstanding Common Stock and the former stockholders of Stone held approximately 37% of the Company’s outstanding Common Stock as of the Closing Date. The purchase price of $732.0 million is based on the closing price of Stone common stock and common warrants immediately prior to closing. The following table summarizes the purchase price (in thousands, except per share data):
Stone Energy common stock - issued and outstanding as of May 9, 2018
20,038
Stone Energy common stock price
$
35.49
Common stock value
$
711,149
Stone Energy common stock warrants - issued and outstanding as of May 9, 2018
3,528
Stone Energy common stock warrants price
$
5.90
Common stock warrants value
$
20,815
Total purchase price
$
731,964
The Company incurred approximately $88.6 million of transaction related costs, of which, $32.5 million was expensed and reflected in general and administrative expense on the consolidated statement of operations. The remaining $56.1 million was the result of (i) $9.3 million in work fees paid to holders of the 11.00% Senior Secured Notes reflected as a debt discount reducing long-term debt on the consolidated balance sheet and (ii) $46.8 million in fees for seismic use agreements for change in control provisions and reflected in proved properties on the consolidated balance sheet. While the Company has substantially completed the determination of the fair values of the assets acquired and liabilities assumed, the Company is still finalizing the fair value analysis related to oil and natural gas properties acquired by Stone prior to Closing. The Company anticipates finalizing the determination of the fair values by March 31, 2019. During the third and fourth quarters of 2018, certain adjustments were recorded to reflect new information obtained subsequent to recording the preliminary allocation of the purchase price. Income tax receivables decreased by $5.5 million, trade receivables increased by $1.0 million, other long-term liabilities increased by $2.7 million and unproved properties increased by $7.2 million. Had these adjustments been recorded as of the acquisition date, May 10, 2018, there would have been no corresponding impact to net income subsequent to the acquisition. These adjustments are reflected in the preliminary purchase price allocation table below. The following table presents the preliminary allocation of the purchase price to the assets acquired and liabilities assumed, based on their fair values on May 10, 2018 (in thousands):
Current assets (1)
$
372,760
Property and equipment
883,490
Other long-term assets
18,928
Current liabilities
(130,062
)
Long-term debt
(235,416
)
Other long-term liabilities
(177,736
)
Allocated purchase price
$
731,964
(1)
Includes $293.0 million of cash acquired. The fair values of current assets acquired includes trade receivables and joint interest receivables of $43.3 million and $3.5 million, respectively, which the Company expects all to be realizable. Revenue and net income attributable to the assets acquired in the Stone Combination during the year of December 31, 2018 was $332.9 million $148.5 million, respectively. Pro Forma Financial Information (Unaudited) The following supplemental pro forma information (in thousands, except per common share amounts), presents the consolidated results of operations for the years ended December 31, 2018 and 2017 as if the Stone Combination had occurred on January 1, 2017. The unaudited pro forma information was derived from historical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7, nor is such information indicative of any expected future results of operations.
Year Ended December 31,
2018
2017
Revenue
$
1,013,184
712,648
Net income (loss)
$
274,577
(100,980
)
Basic and diluted net income (loss) per common share
$
5.07
$
(1.86
) Material, non-recurring adjustments included in pro forma net income (loss) above consist of historical Stone results adjusted to exclude a divestiture of oil and natural gas properties during 2017. Asset Acquisitions Each of the acquisitions below qualified as an asset acquisition that requires, among other items, that the cost of the assets acquired and liabilities assumed to be recognized on the balance sheet by allocating the asset cost on a relative fair value basis.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ransaction costs incurred on an asset acquisition are capitalized as a component of the assets acquired and any contingent consideration is recognized as the contingency is resolved. Acquisition of Whistler Energy II, LLC On August 31, 2018, the Company completed the acquisition of all the issued and outstanding membership interests of Whistler Energy II, LLC (“Whistler”) from Whistler Energy II Holdco, LLC, an affiliate of the Apollo Funds, for $52.6 million ($14.8 million, net of $37.8 million of cash acquired). The $37.8 million of cash acquired consists of $30.8 million of cash collateral posted by Whistler and released by third party surety companies at closing and $7.0 million of cash on hand for working capital purposes. Through the acquisition, the Company acquired all of Whistler’s oil and natural gas assets located in Green Canyon Block 18, Green Canyon Block 69 and Ewing Bank Block 988, including a fixed production platform on Green Canyon Block 18. The Company also assumed the associated asset retirement obligations. The Company refers to the acquisition of all the issued and outstanding membership interests as the “Whistler Acquisition.” The following table presents the allocation of the purchase price to the assets acquired and liabilities assumed, based on their relative fair values, on August 31, 2018 (in thousands):
Current assets (1)
$
45,337
Property and equipment
35,344
Other long-term assets
66
Current liabilities
(4,261
)
Asset retirement obligations
(23,862
)
Allocated purchase price
$
52,624
(1)
Includes $37.8 million of cash acquired and trade receivables of $3.2 million, which the Company expects all to be realizable. Acquisition of Additional Working Interest in the Phoenix Field On December 20, 2016, the Company purchased an additional 15% working interest in the Phoenix Field from Sojitz Energy Venture Inc. (“Sojitz”) for approximately $85.8 million in cash and the assumption of certain asset retirement obligations, subject to customary post-closing adjustments. The purchase price was funded by a $93.8 million ($91.9 million, net of $1.9 million of transaction fees) contribution from the Sponsors. Additionally, the Company entered into a contingent consideration arrangement in the form of an earn-out equal to 5% of the acquired property’s monthly net profit if its realized oil price is greater than $65.00 per Bbl in a given month. The maximum payout under the earn-out is $10.0 million and it has an indefinite life pursuant to the purchase and sale agreement. The Company refers to the acquisition of assets from Sojitz as the “Sojitz Acquisition.” Through December 31, 2017, the Company recorded $2.5 million in post-closing adjustments related to activity between the effective date and closing date of the acquisition. The following table presents the allocation of the purchase price (inclusive of post-closing adjustments) to the assets acquired and liabilities assumed, based on their relative fair values, on December 20, 2016 (in thousands):
Proved properties
$
77,967
Unproved properties, not subject to amortization
11,133
Other short and long-term assets
2,380
Asset retirement obligations
(3,242
)
Allocated purchase price
$
88,238</t>
  </si>
  <si>
    <t>Property, Plant and Equipment</t>
  </si>
  <si>
    <t>Oil And Gas Property [Abstract]</t>
  </si>
  <si>
    <t xml:space="preserve">Note 4 — Property, Plant and Equipment Proved Properties. The Company’s interests in oil and natural gas proved properties are located in the United States, primarily in the Gulf of Mexico deep and shallow waters. The Company follows the full cost method of accounting for its oil and natural gas exploration and development activities. In August 2016, the Company entered into a capital lease for the use of the HP-I and recorded a $124.3 million capital lease asset. Since the HP-I is utilized in its oil and natural gas development activities, the asset is included within proved property, subject to the ceiling test calculation described below, and is depleted as part of the full cost pool. Pursuant to SEC Regulation S-X, Rule 4-10, under the full cost method of accounting, the Company’s capitalized oil and natural gas costs are limited to a ceiling based on the present value of future net revenues from proved reserves, computed using a discount factor of 10%, plus the lower of cost or estimated fair value of unproved oil and natural gas properties not being amortized less the related tax effects. The Company performs this ceiling test calculation each quarter utilizing SEC pricing. During 2018, 2017 and 2016, the Company’s ceiling test computations did not result in a write-down of its U.S. oil and natural gas properties. At December 31, 2018, its ceiling test computation was based on SEC pricing of $69.42 per Bbl of oil, $3.08 per Mcf of natural gas and $29.50 per Bbl of NGLs. Unproved Properties. Unproved capitalized costs of oil and natural gas properties excluded from amortization relate to unevaluated properties associated with acquisitions, leases awarded in the U.S. Gulf of Mexico federal lease sales, certain geological and geophysical costs, costs associated with certain exploratory wells in progress and capitalized interest. Unproved properties also include costs associated with the two blocks (Block 2 and Block 7) awarded on September 4, 2015 to the Company together with Sierra Oil &amp; Gas S. de R.L de C.V. (“Sierra”) and Premier Oil Plc (“Premier”), the (“Consortium”), located in the shallow waters off the coast of Mexico’s Veracruz and Tabasco states, by the National Hydrocarbons Commission (“CNH”), Mexico’s upstream regulator. In September 2018, the Company entered into a transaction (the “Hokchi Cross Assignment”) with Hokchi Energy, S.A. de C.V. (“Hokchi”), a subsidiary of Pan American Energy (“PAE”), to cross assign 25% participation interests (“PIs”) in Block 2 and Block 31. The Company’s assignment of a 25% PI in Block 2 to Hokchi closed on December 21, 2018, and Hokchi has assumed operator responsibilities with respect to Block 2. Hokchi’s assignment of Block 31 to the Company will be completed upon final approval by the CNH subsequent to December 31, 2018. In addition, Premier exercised its option to reduce its PI in Block 2 to zero and assign a 5% PI to each of Sierra and the Company. Such assignment is also subject to CNH’s approval which had not occurred as of December 31, 2018. Upon completion of the Hokchi Cross Assignment and Premier’s option exercise, the Company will own a 25% PI in each of Block 2 and Block 31, and Hokchi will be the operator of both blocks. The following table sets forth a summary of the Company’s oil and natural gas property costs not being amortized at December 31, 2018, by the year in which such costs were incurred (in thousands):
Year Ended December 31,
Total
2018
2017
2016
2015 and Prior
Acquisition United States
$
49,777
$
40,657
$
—
$
2,244
$
6,876
Exploration United States
13,327
8,391
3,188
92
1,656
Total United States unproved properties, not subject to amortization
$
63,104
$
49,048
$
3,188
$
2,336
$
8,532
Exploration Mexico
45,105
14,362
23,332
6,110
1,301
Total Mexico unproved properties, not subject to amortization
$
45,105
$
14,362
$
23,332
$
6,110
$
1,301
Total unproved properties, not subject to amortization
$
108,209
$
63,410
$
26,520
$
8,446
$
9,833
The excluded costs will be included in the amortization base as properties are evaluated and proved reserves are established or impairment is determined. The Company expects this process to occur over the next five years. Capitalized Overhead. General and administrative expense in the Company’s financial statements is reflected net of capitalized overhead. The Company capitalizes overhead costs that are directly related to exploration, acquisition and development activities. Capitalized overhead for the years ended December 31, 2018, 2017 and 2016 was $21.9 million, $13.7 million and $12.5 million, respectively. Asset Retirement Obligations. The Company has obligations associated with the retirement of its oil and natural gas wells and related infrastructure. The Company has obligations to plug wells when production on those wells is exhausted, when the Company no longer plans to use them or when the Company abandons them. The Company accrues a liability with respect to these obligations based on its estimate of the timing and amount to replace, remove or retire the associated asset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in the table below represent changes to the expected amount and timing of payments to settle its asset retirement obligations. Typically, these changes result from obtaining new information about the timing of its obligations to plug and abandon oil and natural gas wells and the costs to do so. After initial recording, the liability is increased for the passage of time, with the increase being reflected as accretion expense in the Company’s consolidated statements of operations. If the Company incurs an amount different from the amount accrued for decommissioning obligations, the Company recognizes the difference as an adjustment to proved properties. The discounted asset retirement obligations included in the consolidated balance sheets in current and non-current liabilities, and the changes in that liability during each of the years ended December 31, 2018 and 2017 were as follows (in thousands):
Year Ended December 31,
2018
2017
Asset retirement obligations at January 1
$
214,733
$
220,049
Fair value of asset retirement obligations acquired (1)
244,766
699
Obligations settled
(112,946
)
(32,573
)
Accretion expense
35,344
19,295
Obligations incurred
358
4,213
Changes in estimate
562
3,050
Asset retirement obligations at December 31
$
382,817
$
214,733
Less: Current portion
(68,965
)
(39,741
)
Long-term portion
$
313,852
$
174,992
(1)
Includes $220.6 million and $23.9 million of asset retirement obligations assumed in the Stone Combination and the Whistler Acquisition, respectively. </t>
  </si>
  <si>
    <t>Financial Instruments</t>
  </si>
  <si>
    <t>Financial Instruments [Abstract]</t>
  </si>
  <si>
    <t>Note 5 — Financial Instruments The following table presents the carrying amounts and estimated fair values of the Company’s financial instruments (in thousands):
December 31, 2018
December 31, 2017
Carrying Amount
Fair Value
Carrying Amount
Fair Value
11.00% Second-Priority Senior Secured Notes – due April 2022 (1)
$
381,229
$
362,168
$
—
$
—
7.50% Senior Secured Notes – due May 2022
$
6,060
$
5,151
$
—
$
—
Bank Credit Facility – due May 2022 (1)
$
257,448
$
265,000
$
—
$
—
11.00% Bridge Loans – due April 2022 (1)
$
—
$
—
$
169,838
$
172,023
9.75% Senior Notes – due July 2022 (1)
$
—
$
—
$
100,681
$
102,000
9.75% Senior Notes – due February 2018
$
—
$
—
$
24,977
$
24,977
LLC Bank Credit Facility - due February 2019 (1)
$
—
$
—
$
402,062
$
403,000
Oil and Natural Gas Derivatives
$
74,923
$
74,923
$
(66,830
)
$
(66,830
)
(1)
The carrying amounts are net of discount and deferred financing costs. As of December 31, 2018 and 2017, the carrying amounts of cash and cash equivalents, accounts receivable, restricted cash and accounts payable approximate their fair values because of the short-term nature of these instruments. 11.00% Second-Priority Senior Secured Notes – due April 2022. The $390.9 million aggregate principal amount of 11.00% Senior Secured Notes is reported on the consolidated balance sheet at its carrying value, net of original issue discount and deferred financing costs, see Note 6 — . The fair value of the 11.00% Senior Secured Notes is estimated (representing a Level 1 fair value measurement) using quoted secondary market trading prices. 7.50% Senior Secured Notes – due May 2022 . The $6.1 million aggregate principal amount of 7.50% Stone Senior Notes is reported on the consolidated balance sheet as of December 31, 2018 at its carrying value, see Note 6 — . The fair value of the 7.50% Stone Senior Notes is estimated (representing a Level 1 fair value measurement) using quoted secondary market trading prices. Bank Credit Facility – due May 2022. On May 10, 2018, in connection with the Stone Combination, the Talos Energy LLC senior reserve-based revolving credit facility (“LLC Bank Credit Facility”) was repaid and terminated, and the Company executed a new Bank Credit Facility with an initial borrowing base of $600.0 million (the “Bank Credit Facility”). The LLC Bank Credit Facility was repaid with borrowings from the Bank Credit Facility and cash acquired in the Stone Combination. The Company’s Bank Credit Facility is reported on the consolidated balance sheet as of December 31, 2018 at its carrying value net of deferred financing costs, see Note 6 — . The fair value of the Bank Credit Facility is estimated based on the outstanding borrowings under the Company’s Bank Credit Facility since it is secured by the Company’s reserves and the interest rates are variable and reflective of market rates (representing a Level 2 fair value measurement). Oil and natural gas derivatives. The Company attempts to mitigate a portion of its commodity price risk and stabilize cash flows associated with sales of oil and natural gas production through the use of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Collar contracts typically require payments by the Company if the NYMEX average closing price is above the ceiling price or payments to the Company if the NYMEX average closing price is below the floor price. The Company has elected not to designate any of its derivative contracts for hedge accounting. Accordingly, commodity derivatives are recorded on the consolidated balance sheet at fair value with settlements of such contracts, and changes in the unrealized fair value, recorded as price risk management activities income (expense) on the consolidated statements of operations in each period. The following table presents the impact that derivatives, not qualifying as hedging instruments, had on its consolidated statements of operations (in thousands):
Year Ended December 31,
2018
2017
2016
Price risk management activities income (expense) (1)
$
60,435
$
(27,563
)
$
(57,398
)
(1)
The Company paid cash settlements of $111.1 million, and received cash settlements of $23.8 million and $172.2 million for the years ended December 31, 2018, 2017 and 2016, respectively. The following table reflects the contracted volumes and weighted average prices the Company will receive under its derivative contracts as of December 31, 2018:
Production Period
Instrument Type
Average Daily Volumes
Weighted Average Swap Price
Weighted Average Put Price
Weighted Average Call Price
Crude Oil – WTI:
(Bbls)
(per Bbl)
(per Bbl)
(per Bbl)
January 2019 – December 2019
Swap
25,059
$
55.39
$
—
$
—
Natural Gas – Henry Hub NYMEX:
(MMBtu)
(per MMBtu)
(per MMBtu)
(per MMBtu)
January 2019 – December 2019
Collar
8,630
$
—
$
3.00
$
3.95
January 2019 – December 2019
Swaps
21,872
$
2.90
$
—
$
—
Subsequent event. The following table reflects the contracted volumes and weighted average prices the Company will receive under its derivative contracts entered into subsequent to December 31, 2018, which are not reflected in the table above:
Production Period
Instrument Type
Average Daily Volumes
Weighted Average Swap Price
Weighted Average Put Price
Weighted Average Call Price
Crude Oil – WTI:
(Bbls)
(per Bbl)
(per Bbl)
(per Bbl)
April 2019 – December 2019
Swap
3,444
$
56.94
$
—
$
—
January 2020 - December 2020
Swap
3,746
$
57.07
$
—
$
—
January 2020 - December 2020
Collar
3,000
$
55.00
$
55.00
$
60.64
Natural Gas – Henry Hub NYMEX:
(MMBtu)
(per MMBtu)
(per MMBtu)
(per MMBtu)
April 2019 – December 2019
Swap
19,418
$
2.89
$
—
$
—
The following tables provide additional information related to financial instruments measured at fair value on a recurring basis (in thousands):
December 31, 2018
Level 1
Level 2
Level 3
Total
Assets:
Oil and natural gas swaps and costless collars
$
—
$
75,473
$
—
$
75,473
Liabilities:
Oil and natural gas swaps and costless collars
—
(550
)
—
(550
)
Total net asset
$
—
$
74,923
$
—
$
74,923
December 31, 2017
Level 1
Level 2
Level 3
Total
Assets:
Oil and natural gas swaps and costless collars
$
—
$
1,908
$
—
$
1,908
Liabilities:
Oil and natural gas swaps and costless collars
—
(68,738
)
—
(68,738
)
Total net liability
$
—
$
(66,830
)
$
—
$
(66,830
) Financial Statement Presentation. Derivatives are classified as either current or non-current assets or liabilities based on their anticipated settlement dates. Although the Company has master netting arrangements with its counterparties, the Company present its derivative financial instruments on a gross basis in its consolidated balance sheets. On derivative contracts recorded as assets in the table below, the Company is exposed to the risk the counterparties may not perform. The following table presents the fair value of derivative financial instruments at December 31, 2018 and 2017 (in thousands):
December 31, 2018
December 31, 2017
Assets
Liabilities
Assets
Liabilities
Oil and natural gas derivatives:
Current
$
75,473
$
550
$
1,563
$
49,957
Non-current
—
—
345
18,781
Total
$
75,473
$
550
$
1,908
$
68,738
Credit Risk. The Company is subject to the risk of loss on its financial instruments as a result of nonperformance by counterparties pursuant to the terms of their contractual obligations. The Company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December 31, 2018 represent derivative instruments from nine counterparties; all of which are registered swap dealers that have an “investment grade” (minimum Standard &amp; Poor’s rating of BBB- or better) credit rating, and seven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t>
  </si>
  <si>
    <t>Debt</t>
  </si>
  <si>
    <t>Debt Disclosure [Abstract]</t>
  </si>
  <si>
    <t>Note 6 — Debt A summary of the detail comprising the Company’s debt and the related book values for the respective periods presented is as follows (in thousands):
Description
December 31, 2018
December 31, 2017
11.00% Second-Priority Senior Secured Notes – due April 2022
$
390,868
$
—
7.50% Senior Secured Notes – due May 2022
6,060
—
Bank Credit Facility – due May 2022
265,000
—
4.20% Building Loan – due November 2030
10,567
—
11.00% Bridge Loans – due April 2022
—
172,023
9.75% Senior Notes – due July 2022
—
102,000
9.75% Senior Notes – due February 2018
—
24,977
LLC Bank Credit Facility – due February 2019
—
403,000
Total debt, before discount and deferred financing cost
672,495
702,000
Discount and deferred financing cost
(17,191
)
(4,442
)
Total debt, net of discount and deferred financing costs
655,304
697,558
Less: Current portion of long-term debt
(443
)
(24,977
)
Long-term debt, net of discount and deferred financing costs
$
654,861
$
672,581
In connection with the Stone Combination, the Company consummated the Transactions, pursuant to which (i) the Apollo Funds and Riverstone Funds contributed $102.0 million in aggregate principal amount of 9.75% Senior Notes to the Company in exchange for Common Stock; (ii) the holders of 11.00% Bridge Loans exchanged such 11.00% Bridge Loans for $172.0 million aggregate principal amount of 11.00% Senior Secured Notes and (iii) Franklin Noteholders and MacKay Noteholders exchanged their 7.50% Stone Senior Notes for $137.4 million aggregate principal amount of 11.00% Senior Secured Notes. An additional $81.5 million of 7.50% Stone Senior Notes held by non-affiliates were also exchanged for 11.00% Senior Secured Notes pursuant to an exchange offer and consent solicitation in connection with the Stone Combination. The exchanges to 11.00% Senior Secured Notes were accounted for as a debt modification. Under a debt modification, a new effective interest rate that equates the revised cash flows to the carrying amount of the 11.00% Senior Secured Notes is computed and applied prospectively. Costs incurred with third parties directly related to the modification are expensed as incurred. The Company incurred approximately $4.3 million of transaction fees related to the modification which were expensed and reflected in general and administrative expense on the consolidated statements of operations during the year ended December 31, 2018. The Company also paid $9.3 million in work fees to holders of the 11.00% Senior Secured Notes, which are reflected as debt discount reducing long-term debt on the consolidated balance sheet. 11.00% Second-Priority Senior Secured Notes – due April 2022 . The 11.00% Senior Secured Notes were issued pursuant to an indenture dated May 10, 2018, between the Talos Issuers, the subsidiary guarantors party thereto and Wilmington Trust, National Association, as trustee and collateral agent. The 11.00% Senior Secured Notes mature April 3, 2022 and have interest payable semi-annually each April 15 and October 15. Prior to May 10, 2019, the Company may, at its option, redeem all or a portion of the 11.00% Senior Secured Notes at 100% of the principal amount plus accrued and unpaid interest and a make-whole premium. Thereafter, the Company may redeem all or a portion of the 11.00% Senior Secured Notes at redemption prices decreasing annually from 105.5% to 100.0% plus accrued and unpaid interest. The indenture governing the 11.00% Senior Secured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Senior Secured Notes contain customary quarterly and annual reporting, financial and administrative covenants. The Company was in compliance with all debt covenants at December 31, 2018. 7.50% Senior Secured Notes – due May 2022 . The 7.50% Stone Senior Notes represent the remaining $6.1 million of long-term debt assumed in the Stone Combination that were not exchanged for 11.00% Senior Secured Notes pursuant to the Exchange Offer and Consent Solicitation, and thus remain outstanding. As a result of the exchange offer and consent solicitation, substantially all of the restrictive covenants relating to the 7.50% Stone Senior Notes have been removed and collateral securing the 7.50% Stone Senior Notes has been released. The 7.50% Stone Senior Notes mature May 31, 2022 and have interest payable semi-annually each May 31 and November 30. Prior to May 31, 2020, the Company may, at its option, redeem all or a portion of the 7.50% Stone Senior Notes at 100% of the principal amount plus accrued and unpaid interest and a make-whole premium. Thereafter, the Company may redeem all or a portion of the 7.50% Stone Senior Notes at redemption prices decreasing annually from 105.625% to 100.0% plus accrued and unpaid interest. Bank Credit Facility – due May 2022. Talos Production LLC, a subsidiary of the Company, executed the Bank Credit Facility in conjunction with the Stone Combination with a syndicate of financial institutions, with an initial borrowing base of $600.0 million. The Bank Credit Facility is currently scheduled to mature on May 10, 2022. The Bank Credit Facility bears interest based on the borrowing base usage, at the applicable London InterBank Offered Rate, plus applicable margins ranging from 2.75% to 3.75% or an alternate base rate, based on the federal funds effective rate plus applicable margins ranging from 1.75% to 2.75%. In addition, the Company is obligated to pay a commitment fee of 0.50% on the unfunded portion of the commitments under the Bank Credit Facility. The Bank Credit Facility has certain debt covenants, the most restrictive of which is that the Company must maintain a total debt to EBITDAX Ratio (as defined in the Bank Credit Facility) of no greater than 3.00 to 1.00 each quarter. The Company must also maintain a current ratio no less than 1.00 to 1.00 each quarter. According to the Bank Credit Facility, undrawn commitments are included in current assets in the current ratio calculation. The Bank Credit Facility is secured by substantially all of the oil and natural gas assets of the Company. The Bank Credit Facility is fully and unconditionally guaranteed by the Company and certain of its wholly-owned subsidiaries. The Bank Credit Facility provides for determination of the borrowing base based on the Company’s proved producing reserves and a portion of its proved undeveloped reserves. The borrowing base is redetermined by the lenders at least semi-annually during the second quarter and fourth quarter. On November 16, 2018 the borrowing base was increased from $600.0 million to $850.0 million. However, the Company elected to maintain the $600.0 million commitment based upon its current liquidity needs. The next redetermination is scheduled for April 2019. As of December 31, 2018, commitments under the Company’s borrowing base was set at $600.0 million, of which no more than $200.0 million can be used as letters of credit. The amount the Company is able to borrow with respect to the borrowing base is subject to compliance with the financial covenants and other provisions of the Bank Credit Facility. The Company was in compliance with all debt covenants at December 31, 2018. As of December 31, 2018, the Bank Credit Facility had approximately $320.3 million of undrawn commitments (taking into account $14.7 million letters of credit and $265.0 million drawn from the Bank Credit Facility). Building Loan – due November 2030 . In connection with the Stone Combination, the Company assumed Stone’s 4.20% term loan maturing on November 20, 2030 (the “Building Loan”). The Building Loan bears interest at a rate of 4.20% per annum and is to be repaid in 180 equal monthly installments of approximately $0.1 million. As of December 31, 2018, the outstanding balance under the Building Loan totaled $10.6 million. The Building Loan is collateralized by the Company’s two office buildings in Lafayette, Louisiana. Under the financial covenants of the Building Loan, the Company must maintain a ratio of EBITDA to Net Interest Expense of not less than 2.00 to 1.00. In addition, the Building Loan contains certain customary restrictions or requirements with respect to change of control and reporting responsibilities. The Company was in compliance with all covenants under the Building Loan as of December 31, 2018. 9.75% Senior Notes – due February 2018 . The 2018 Senior Notes were issued pursuant to an indenture dated February 6, 2013 among the Talos Issuers, the subsidiaries, as issuers, the subsidiary guarantors party thereto and the trustee. On February 15, 2018, the Talos Issuers redeemed the remaining $25.0 million principal amount of the 9.75% Senior Notes at par. Subsequent Event. On January 22, 2019, the Company borrowed $35.0 million from the Bank Credit Facility to fund 2019 acquisition activities, see Note 15 — Subsequent Events .</t>
  </si>
  <si>
    <t>Employee Benefits Plans and Share-Based Compensation</t>
  </si>
  <si>
    <t>Disclosure Of Compensation Related Costs Sharebased Payments [Abstract]</t>
  </si>
  <si>
    <t>Note 7 — Employee Benefits Plans and Share-Based Compensation Stone Change of Control and Severance Plans T he Company maintains the Stone Energy Corporation Executive Severance Plan and Stone Energy Corporation Employee Severance Plan, each a legacy plan of Talos Petroleum LLC (f/k/a Stone Energy Corporation). The plans provide for the payment of severance and change in control benefits to certain individuals who, prior to the Stone Combination, were executive officers or employees of Talos Petroleum LLC, in each case upon an involuntary termination within twelve months of Closing. For the year ended December 31, 2018 the Company incurred $7.8 million of severance expense, reflected in general and administrative expense on the consolidated statement of operations. Approximately $0.3 million of such expense remained unpaid at December 31, 2018. Talos Energy Inc. Long Term Incentive Plan In connection with the Closing, the Company adopted the Talos Energy Inc. Long Term Incentive Plan (the “LTIP”), pursuant to which the Company may issue, subject to Board approval, grants of options, stock appreciation rights, restricted stock, restricted stock units, stock awards, dividend equivalents, other stock-based awards, cash awards, substitute awards or any combination of the foregoing to employees, directors and consultants. The LTIP authorizes the Company to grant awards of up to 5,415,576 shares of the Company’s Common Stock. Restricted Stock Units – Employees . During the year ended December 31, 2018, the Company granted 116,448 RSUs under the LTIP to employees. These RSUs had a grant date fair value of $3.9 million and vest ratably over an approximate three year period, which began on May 14, 2018, subject to such employee’s continued service through each vesting date. Upon vesting, each RSU represents a contingent right to receive one share of Common Stock. The total unrecognized share-based compensation expense related to these RSUs at December 31, 2018 was approximately $3.3 million, which is expected to be recognized over a weighted average period of 2.4 years. Restricted Stock Units – On May 21, 2018, the Company granted 22,963 RSUs under the LTIP to non-employee directors. These RSUs had a grant date fair value of $0.8 million and vest on May 19, 2019, subject to such non-employee director’s continued service through the vesting date. Upon vesting, these RSUs represent a contingent right to receive one share of Common Stock for each RSU for 60% or 13,778 of these RSUs, and cash for the remaining 40% or 9,185 of these RSUs. The total unrecognized share-based compensation expense related to these RSUs at December 31, 2018 was approximately $0.2 million, which is expected to be recognized over a weighted average period of 0.4 years. Of the unrecognized share-based compensation expense, $0.1 million relates to liability awards and will be subsequently remeasured at each reporting period. The following table summarizes RSU activity for the year ended December 31, 2018:
Restricted Stock Units
Weighted Average Grant Date Fair Value
Unvested RSUs at December 31, 2017
—
$
—
Granted
139,411
33.85
Vested
(53
)
32.86
Forfeited
(654
)
32.86
Unvested RSUs at December 31, 2018
138,704
$
33.85
Performance Share Units – Employees. During the year ended December 31, 2018, the Company granted 232,891 PSUs to employees with each PSU representing the contingent right to receive one share of Common Stock. However, the number of Common Stock shares issuable upon vesting ranges from zero to 200% of the number of PSUs granted based on the total shareholder return (“TSR”) of the Common Stock relative to the TSR achieved by a specific industry peer group over an approximate three-year performance period, the last day of which is also the vesting date. The total unrecognized share-based compensation expense related to these PSUs at December 31, 2018 was approximately $9.2 million, which is expected to be recognized over a weighted average period of 2.4 years. The following table summarizes PSU activity for the year ended December 31, 2018:
Performance Share Units
Weighted Average Grant Date Fair Value
Unvested PSUs at December 31, 2017
—
$
—
Granted
232,891
44.47
Vested
—
—
Forfeited
(1,349
)
42.94
Unvested PSUs at December 31, 2018
231,542
$
44.47
The grant date fair value of the PSUs, calculated using a Monte Carlo simulation, was $10.4 million. The following table summarizes the assumptions used to calculate the grant date fair value of the PSUs granted August 29, 2018 and September 28, 2018:
August 29, 2018 Grant Date Fair Value Assumptions
September 28, 2018 Grant Date Fair Value Assumptions
Number of simulations
100,000
100,000
Expected term (in years)
2.7
2.6
Expected volatility
50.6
%
47.4
%
Risk-free interest rate
2.7
%
2.9
%
Dividend yield
—
%
—
% Talos Energy LLC Series B Units Prior to the Stone Combination, the Limited Liability Company Agreement of Talos Energy LLC established Series A, Series B and Series C Units. Series B Units were generally intended to be used as incentives for Company employees. Series B Units do not participate in distributions prior to vesting or until Series A Units have received cumulative distributions equal to (i) the original cash contributed to the Company for such Series A Units and (ii) an 8% return, compounded annually (the “Aggregate Series A Payout”), and Series C Units have received $25.0 million in distributions. In connection with the Transactions, the Series A, Series B and Series C Units were exchanged for an equivalent number of units in each of an entity affiliated with the Apollo Funds and an entity affiliated with the Riverstone Funds, each of which hold Common Stock of the Company. The modification did not result in incremental value to the Series B Units. For accounting and financial reporting purposes, the Series B Units are deemed to be equity awards, and the compensation expense related to these awards is recorded on a straight-line basis over the vesting period in the Company’s consolidated financial statements and is reflected as a corresponding credit to accumulated deficit on the consolidated balance sheet. The Company’s unrecognized compensation expense at December 31, 2018 is approximately $2.7 million. Of this amount, approximately $0.5 million of the unrecognized compensation expense will continue to be recognized on a straight-line basis over the remainder of the four year requisite service period. The remaining $2.2 million will be recognized upon an Aggregate Series A Payout. The weighted-average period over which the unrecognized compensation expense for the Series B Units will be recognized is 1.7 years. New Talos Energy LLC Series B Units In connection with the transactions contemplated in the Exchange Agreement on May 10, 2018, an entity affiliated with the Apollo Funds and an entity affiliated with the Riverstone Funds, each of which hold Common Stock in the Company as a result of the Sponsor Debt Exchange, established new Series A Units (“New Series A Units”) and new Series B Units (“New Series B Units”). The New Series B Units are generally intended to be used as incentives for Company employees. The New Series B Units do not participate in distributions prior to vesting or until the New Series A Units have received cumulative distributions of $102.0 million. After issuance, 80% of the New Series B Units vest on a monthly basis over a four year period based on the initial vesting schedule of the original Series B Units, subject to continued employment. All unvested New Series B Units fully vest upon the cumulative distribution of $102.0 million. For accounting and financial reporting purposes, the New Series B Units are deemed to be equity awards, and the compensation expense related to these awards is recorded on a straight-line basis over the vesting period in the Company’s consolidated financial statements and is reflected as a corresponding credit to accumulated deficit on the consolidated balance sheet. The New Series B Units issued were valued using the option pricing method for valuing securities. In this method, the rights and claims of each security are modeled as a portfolio of Black-Scholes-Merton call options written on the total equity of the entities affiliated with the Apollo Funds and Riverstone Funds. The total value of the equity is calculated in an iterative process that results in the New Series A Units being valued at par. The risk-free rate of interest is based on the U.S. Treasury yield curve on the grant date. The expected time to a liquidity event is based on a weighted average calculation of management’s estimate considering market conditions and expectations. The expected volatility of equity is based on the volatility of the assets of similar publicly traded companies using a Black-Scholes-Merton model. The discount for lack of marketability is based on the restrictions on the New Series B Units and the volatility of the New Series B Units using a Black-Scholes-Merton model. The Company’s unrecognized compensation expense at December 31, 2018 is approximately $1.2 million. Of this amount, approximately $0.2 million of the unrecognized compensation expense will continue to be recognized on a straight-line basis over the remainder of the four year requisite service period. The remaining $1.0 million will be recognized upon the New Series A Units receiving the cumulative distribution. The weighted-average period over which the unrecognized compensation expense will be recognized is 0.8 months. Share-based Compensation Expense, net Share-based compensation expense associated with RSUs, PSUs and Series B Units are reflected as general administrative expense, net amounts capitalized to oil and gas properties in the consolidated statement of operations. Because of the non-cash nature of share-based compensation, the expensed portion of share-based compensation is added back to net income in arriving at net cash used in or provided by operating activities in the consolidated statement of cash flows. For the year ended December 31, 2018, share-based compensation expense did not have any associated income tax benefit. The Company recognized the following share-based compensation expense, net for the following years (in thousands):
Year Ended December 31,
2018
2017
2016
Restricted stock units - Employees
$
560
$
—
$
—
Restricted stock units - Non-employee Directors
402
—
—
Performance share units
1,129
—
—
Talos Energy LLC Series B Units
666
1,795
2,287
New Talos Energy LLC Series B Units
3,752
—
—
Total share-based compensation expense
6,509
1,795
2,287
Less: amounts capitalized to oil and gas properties
(3,616
)
(920
)
(1,204
)
Total share-based compensation expense, net
$
2,893
$
875
$
1,083</t>
  </si>
  <si>
    <t>Income Taxes</t>
  </si>
  <si>
    <t>Income Tax Disclosure [Abstract]</t>
  </si>
  <si>
    <t xml:space="preserve">Note 8 — Income Taxes Prior to the Stone Combination, Talos Energy LLC was a partnership for U.S. federal income tax purposes and was not subject to U.S. federal income tax or state income tax (in most states) at the entity level. As such, Talos Energy LLC did not recognize U.S. federal income tax expense or state income tax expense in most states. Talos Energy LLC’s operations in the shallow waters off the coast of Mexico were conducted under a different legal form and are subject to foreign income taxes. In connection with the Stone Combination, Talos Energy LLC was contributed to the Company, which is subject to federal and state income taxes. The Company is also subject to foreign income taxes. Due to the change in tax status, deferred taxes are recorded for differences in book and tax basis. The Company’s differences in its book and tax basis in its assets and liabilities is primarily related to different cost recovery periods utilized for book and tax purposes for the Company’s oil and natural gas properties, asset retirement obligations and net operating loss carryforwards. A valuation allowance is established to reduce deferred tax assets when it is more likely than not that some portion or all of the deferred tax asset will not be realized. The Company believes it is more likely than not that the net federal deferred tax asset will not be realized and therefore recorded a valuation allowance. Due to the valuation allowance, the tax expense resulting from the initial book and tax basis difference from the change in tax status was zero. The Company accounted for the book and tax basis difference from the Stone Combination in acquisition method accounting and recorded an estimated state deferred tax liability of $2.7 million. As part of the Stone Combination, entities related to the Apollo Funds and Riverstone Funds contributed entities to the Company that were under common control. At December 31, 2018, the Company also estimated a net deferred tax asset related to tax loss carryforwards and differences in book and tax basis of assets. The net deferred tax asset and valuation allowance from the contribution is accounted for in stockholder’s equity. The Company believes it is more likely than not that the net deferred tax asset will not be realized and therefore recorded a valuation allowance. As a result of the Stone Combination, the Company acquired a current income tax receivable of $10.7 million primarily related to the carryback of specified liability losses. Tax Cuts and Jobs Act. On December 22, 2017, the President signed into law Public Law No. 115-97 (“Tax Act”), an Act to provide for reconciliation pursuant to titles II and V of the concurrent resolution on the budget for fiscal year 2018. The Tax Act made broad and complex changes to the U.S. tax code. The SEC issued SAB 118, which has since been codified into ASC 740, providing guidance on the accounting for the tax effects of the Tax Act. ASC 740 provides a measurement period that should not extend beyond one year from the Tax Act enactment date to complete the accounting under ASC 740. In accordance with this pronouncement, the Company completed its assessment on certain effects of the Tax Act in the financial statements for the period ending December 31, 2018. In assessing the need for a valuation allowance on its deferred tax assets, the Company considered whether it was more likely than not that some portion or all of them will not be realized. Due to a full valuation allowance against the Company’s deferred tax assets, the adjustments did not have any net impact on tax expense for 2018. The components of income tax expense (benefit) were as follows (in thousands):
Year Ended December 31,
2018
2017
2016
Current income tax expense (benefit)
United States
$
—
$
—
$
—
Mexico
1,345
—
—
Total current income tax expense (benefit)
$
1,345
$
—
$
—
Deferred income tax expense (benefit)
United States
$
1,064
$
—
$
—
Mexico
513
—
—
Total deferred income tax expense (benefit)
1,577
—
—
Total income tax expense (benefit)
$
2,922
$
—
$
—
The reconciliation of income taxes computed at the U.S. federal statutory tax rate to the Company’s income tax expense is as follows (in thousands, except percentages):
Year Ended December 31,
2018
2017
2016
Income tax (benefit) at the federal statutory tax rate
$
47,137
$
(22,004
)
$
(72,830
)
Earnings not subject to tax
9,980
22,004
72,830
State income taxes
11,738
—
—
Foreign income taxes
1,008
—
—
Foreign rate differential
432
—
—
Prior year taxes
417
—
—
Other adjustments
800
—
—
Change in tax status
(35,925
)
—
—
Change in valuation allowance
(32,665
)
Total income tax
$
2,922
$
—
$
—
Effective tax rate
1.30
%
—
%
—
% The Company’s effective tax rate for the year ending December 31, 2018, differed from the federal statutory rate of 21.0% primarily due to recording a valuation allowance for its deferred tax assets. The effective tax rate for years 2017 and 2016 differed from the federal statutory rate of 35.0% because the Company was not subject to U.S. federal or state taxation as a partnership and the Company’s Mexico operations did not incur a material income tax expense. Deferred Tax Assets and Liabilities Deferred taxes reflect the net tax effects of temporary differences between the carrying amounts of assets and liabilities for financial reporting purposes and the amounts used for income tax purposes. Significant components of deferred tax assets and liabilities were as follows (in thousands):
Year Ended December 31,
2018
2017
Deferred tax assets:
Federal net operating loss
$
117,546
$
—
Foreign tax loss carryforward
2,303
4,023
State net operating loss
23,542
—
Asset retirement obligations
95,546
—
Tax credits
12
—
Interest
33,867
—
Other
5,909
—
Total deferred tax assets
278,725
4,023
Valuation allowance
(94,085
)
(4,007
)
Total deferred tax assets, net
$
184,640
$
16
Deferred tax liabilities
Oil and gas properties
166,879
—
Hedges
18,246
—
Prepaid
3,371
—
Deferred tax liabilities
188,496
—
Net deferred tax asset (liability)
$
(3,856
)
$
16
Income Tax Receivables and Payables As of December 31, 2018, the Company recorded current income tax receivables of $10.7 million. As a result of the Stone Combination, the Company acquired the current income tax receivable primarily related to the carryback of specified liability losses. The Company has also recorded an income tax payable of $1.3 million primarily related to estimated taxes for the 2018 Mexico tax returns. Net Operating Loss The table below presents the details of the Company’s net operating loss and tax credit carryovers as of December 31, 2018 (in thousands):
Amount
Expiration Year
Federal net operating losses
$
557,895
2034-2038
Foreign tax loss carryforward
$
8,970
2025-2028
State net operating losses
$
307,629
2019-2038 As of December, 31, 2018, the Company had U.S. federal net operating loss carryforwards (“NOLs”) of approximately Valuation Allowance During 2018, the Company recorded a valuation allowance of $94.1 million related to federal, state and foreign deferred tax assets.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ssessing the need for a valuation allowance on deferred tax assets, the Company considers whether it is more likely than not that some portion or all of them will not be realized. As of December 31, 2018, the Company had a valuation allowance related to federal, state and foreign deferred tax assets. The Company did not record a valuation allowance during 2017 for federal and state deferred tax assets as the Company was not subject to taxation as a partnership during this period. Uncertain Tax Positions The table below sets forth the beginning and ending balance of the total amount of unrecognized tax benefits. There are no unrecognized benefits that would impact the effective tax rate if recognized. While amounts could change in the next 12 months, the Company does not anticipate having a material impact on its financial statements. Balances in the uncertain tax positions are as follows (in thousands):
Year Ended December 31,
2018
2017
Total unrecognized tax benefits, beginning balance
$
—
$
—
Increases (decreases) in unrecognized tax benefits as a result of:
Tax positions taken during a prior period
360
—
Tax positions taken during the current period
—
—
Settlements with taxing authorities
—
—
Lapse of applicable statute of limitations
—
—
Total unrecognized tax benefits, ending balance
$
360
$
—
The Company recognizes interest and penalties related to uncertain tax positions as interest expense and general and administrative expenses, respectively. Years open to examination The 2015 through 2017 tax years remain open to examination by the tax jurisdictions in which the Company is subject to tax. The statute of limitations with respect to the U.S. federal income tax returns of the Company for years ending on or before December 31, 2014 are closed. </t>
  </si>
  <si>
    <t>Earnings Per Share</t>
  </si>
  <si>
    <t>Earnings Per Share [Abstract]</t>
  </si>
  <si>
    <t>Note 9 — Earnings Per Share Basic earnings per common share is computed by dividing net income (loss) by the weighted average number of shares of common stock outstanding during the period. Except when the effect would be antidilutive, diluted earnings per common share includes the impact of RSUs, PSUs and outstanding warrants. As of December 31, 2018, the Company had approximately 3.5 million outstanding warrants. These warrants have an exercise price of $42.04 per share and a term of four years ending February 28, 2021. As of December 31, 2018, the Company had 138,704 and 231,542 outstanding RSUs and PSUs, respectively, which settle in shares of Common Stock. For the year ended December 31, 2018, dilutive weighted average shares for RSUs and PSUs totaled 2,819 shares resulting in an increase to the basic weighted average common shares of 46,058,216 to arrive at diluted weighted average common shares outstanding of 46,061,035. For the year ended December 31, 2018, 419,639 weighted average antidilutive RSUs and PSUs were excluded from the computation of diluted earnings per common share. Additionally, for the year ended December 31, 2018, all outstanding warrants were considered antidilutive due to the exercise price of the warrants exceeding the average market price of Common Stock. For the periods prior to May 10, 2018, the Company retrospectively adjusted the weighted average shares used in determining earnings per share to reflect the number of shares Talos Energy LLC received in the Stone Combination. There is no impact in fiscal year 2017 and 2016 on diluted earnings per common share from the RSUs, PSUs and outstanding warrants as these instruments did not exist throughout such periods.</t>
  </si>
  <si>
    <t>Related Party Transactions</t>
  </si>
  <si>
    <t>Related Party Transactions [Abstract]</t>
  </si>
  <si>
    <t>Note 10 — Related Party Transactions Whistler Acquisition . On August 31, 2018, the Company acquired Whistler from Whistler Energy II Holdco, LLC, an affiliate of the Apollo Funds, for $52.6 million ($14.8 million, net of $37.8 million of cash acquired). Included in current assets acquired as of December 31, 2018 is $1.1 million in receivables from an affiliate of the Apollo Funds to reimburse the Company for certain payments made post closing. See additional details in Note 3 – Acquisitions. Equity Registration Rights Agreement . On the Closing Date, the Company entered into an Equity Registration Rights Agreement with each of the Apollo Funds, Riverstone Funds, Franklin and MacKay Shields relating to the registered resale of its Common Stock owned by such parties as of Closing. The Company will bear all of the expenses incurred in connection with the offer and sale, while the Apollo Funds, Riverstone Funds, Franklin and MacKay Shields are responsible for paying underwriting fees, discounts and commissions or similar charges. Fees incurred by the Company in conjunction with the Equity Registration Rights Agreement were $1.8 million for the year ended December 31, 2018. Legal Fees. The Company has engaged the law firm Vinson &amp; Elkins L.L.P. to provide legal services. An immediate family member of William S. Moss III, the Company’s Executive Vice President and General Counsel and one of its executive officers, is a partner at Vinson &amp; Elkins L.L.P. For the year ended December 31, 2018, 2017 and 2016, the Company incurred fees of approximately $4.4 million, $ 4.0 million and $0.7 million, respectively, of which $1.1 million, $4.0 million and $0.1 million were payable at each respective balance sheet date for legal services performed by Vinson &amp; Elkins L.L.P. Contributions and Distributions . During the years ended December 31, 2018 and 2017, the Company did not receive any cash contributions or make any distributions to Apollo Funds and Riverstone Funds. During the year ended December 31, 2016, the Company received a $93.8 million ($91.9 million net of $1.9 million of transaction fees) capital contribution from Apollo Funds and Riverstone Funds primarily to fund the Sojitz Acquisition. See Note 3 — Acquisitions for further details. Transaction Fee Agreement . As part of the agreements with Apollo Funds and Riverstone Funds, the Company paid a transaction fee equal to 2% of capital contributions made by Apollo Funds and Riverstone Funds. For the years ended December 31, 2018 and 2017, there were no capital contributions and thus the Company did not incur or pay transaction fees related to capital contributions. For the year ended December 31, 2016 the Company incurred fees totaling $1.9 million related to the capital contributions received from Apollo Funds and Riverstone Funds. In connection with the Stone Combination, the Transaction Fee Agreement was terminated on May 10, 2018. Service Fee Agreement. The Company entered into service fee agreements with Apollo Funds and Riverstone Funds for the provision of certain management consulting and advisory services. Under each agreement, the Company paid a fee equal to the higher of (i) a certain percentage of earnings before interest, income taxes, depletion, depreciation and amortization and (ii) a fixed fee payable quarterly, provided, however, such fees did not exceed in each case $0.5 million, in aggregate, for any calendar year. For the year ended December 31, 2018, 2017 and 2016, the Company incurred approximately $0.5 million, $0.5 million and $0.5 million, respectively, for these services. These fees are recognized in general and administrative expense on the consolidated statements of operations. In connection with the Stone Combination on May 10, 2018, the Service Fee Agreement was terminated. Debt Modification Work Fees. The Company paid $9.3 million in work fees to holders of the 11.00% Bridge Loans and 7.50% Stone Senior Notes to exchange into 11.00% Senior Secured Notes as a result of the Stone Combination. The Apollo Funds and Riverstone Funds received $4.1 million and the Franklin Noteholders and McKay Noteholders received $3.3 million as a result of the work fees paid</t>
  </si>
  <si>
    <t>Commitments and Contingencies</t>
  </si>
  <si>
    <t>Commitments And Contingencies Disclosure [Abstract]</t>
  </si>
  <si>
    <t>Note 11 — Commitments and Contingencies Capital Lease On August 2, 2016, the Company executed a seven-year lease agreement (the “Agreement”), effective June 1, 2016, with Helix for use of the HP-I to process hydrocarbons produced from the Phoenix Field. Under the terms of the Agreement, the Company paid Helix a $49.0 annual fixed demand charge plus a potential $0.5 million quarterly incentive payment if certain uptime rates were achieved. Thereafter the Company will pay a $45.0 annual fixed demand charge plus a potential $0.8 million quarterly incentive payment if certain uptime rates are achieved. The Agreement with Helix is accounted for as a capital lease. The Company initially recorded both a capital lease asset and obligation of $124.3 million on its consolidated balance sheet. As of December 31, 2018, the balance of the capital lease obligation on the consolidated balance sheet is $93.6 million, of which $14.1 million is included in other current liabilities and $79.5 million is included in other long-term liabilities. As a result of the Agreement being accounted for as a capital lease, the lease payments are reflected as (i) a reduction of the capital lease obligation, (ii) interest expense and (iii) direct lease operating expense. As of December 31, 2018, minimum lease commitments for the capital lease in future years are as follows (in thousands):
2019
$
45,000
2020
45,000
2021
45,000
2022
45,000
2023
18,750
Total minimum lease payments
198,750
Less amount represented lease operating expenses
(51,864
)
Less amount represented interest
(53,218
)
Present value of minimum lease payments
93,668
Less current maturities of capital lease obligations
(14,127
)
Long-term capital lease obligations
$
79,541
Legal Proceedings and Other Contingencies On January 6, 2016, Energy Resource Technology GOM, LLC (“ERT”) plead guilty to two violations of the Clean Water for self-reported activities surrounding overboard discharge sampling and unpermitted discharges and two violations of Outer Continental Shelf Lands Act. On April 6, 2016, the United States District Court for the Eastern District of Louisiana accepted ERT’s plea and sentenced ERT, consistent with the plea agreement, to pay a penalty of $4.2 million which ERT has paid. The Court placed ERT on probation for three years. The conditions of probation include compliance with an agreed Safety and Environmental Compliance Program. As a result of ERT’s conviction for violations of the Clean Water Act, ERT was debarred and cannot enter into contracts with or receive benefits from the federal government, until the EPA reinstates ERT by certifying that ERT has corrected the conditions giving rise to the Clean Water convictions. EPA also imposed discretionary suspension and proposed debarment on Talos Production LLC, Talos Energy Offshore LLC and Talos Energy LLC as affiliates of ERT. On November 23, 2016, EPA terminated and administratively closed the suspension as to each of the three entities previously suspended. On August 29, 2017, EPA certified that the conditions giving rise to ERT’s conviction were corrected, and its debarment was lifted. The Company is named as a party in certain lawsuits and regulatory proceedings arising in the ordinary course of business. The Company does not expect that these matters, individually or in the aggregate, will have a material adverse effect on its financial condition. Performance Obligations Regulations with respect to offshore operations govern, among other things, engineering and construction specifications for production facilities, safety procedures, plugging and abandonment of wells, removal of facilities and to guarantee the execution of the minimum work program under the Mexico production sharing contracts. As of December 31, 2018 and 2017, the Company had secured performance bonds totaling approximately $644.1 million and $287.8 million, respectively. As of December 31, 2018 and 2017, the Company had $14.7 million and $4.9 million, respectively, in letters of credit issued under its Bank Credit Facility. The table below summarizes the Company’s total minimum commitments associated with long-term, non-cancelable operating leases, vessel commitments, purchase obligations and the Mexico minimum work program as of December 31, 2018 (in thousands):
2019
2020
2021
2022
Thereafter
Total
Vessel Commitments (1)
$
35,206
$
—
$
—
$
—
$
—
$
35,206
Committed purchase orders (2)
15,562
11,921
7,921
—
—
35,404
Operating lease obligations (3)
3,622
4,315
4,016
4,298
27,225
43,476
Mexico minimum work program
—
19,277
—
—
—
19,277
Total (4)
$
54,390
$
35,513
$
11,937
$
4,298
$
27,225
$
133,363
(1)
Includes vessel commitments the Company will utilize for certain deep water well intervention and decommissioning activities. These commitments represent gross contractual obligations and accordingly, other joint owners in the properties operated by the Company will be billed for their working interest share of such costs.
(2)
Includes committed purchase orders to execute planned future drilling and completion activities as well as seismic use agreements the Company entered into in connection with the Stone Combination.
(3)
Amounts include long-term lease payments for office space.
(4)
Excludes the capital lease for the HP-I floating production facility in the Phoenix Field discussed above. The table above includes leases for buildings, facilities and related equipment with varying expiration dates through 2029. Total rent expense, for continuing operations, included in general and administrative expense for the years ended December 31, 2018, 2017 and 2016 was $2.9 million, $2.1 million and $2.0 million, respectively.</t>
  </si>
  <si>
    <t>Condensed Consolidating Financial Information</t>
  </si>
  <si>
    <t>Condensed Financial Information Of Parent Company Only Disclosure [Abstract]</t>
  </si>
  <si>
    <t>Note 12 — Condensed Consolidating Financial Information Talos Energy Inc. owns no operating assets and has no operations independent of its subsidiaries. Talos Production LLC and Talos Production Finance Inc. issued 11.00% Second-Priority Senior Secured Notes on May 10, 2018, which are fully and unconditionally guaranteed, jointly and severally, by Talos Energy Inc. and certain 100% owned subsidiaries on a senior unsecured basis. The following condensed consolidating financial information presents the financial information of the Company on an unconsolidated stand-alone basis and its combined guarantor and combined non-guarantor subsidiaries as of and for the period indicated. Such financial information may not necessarily be indicative of the Company’s results of operations, cash flows, or financial position had these subsidiaries operated as independent entities. TALOS ENERGY INC. CONSOLIDATING BALANCE SHEET AS OF DECEMBER 31, 2018 (In thousands)
Parent
Subsidiary Issuers
Guarantors
Non-Guarantors
Elimination
Consolidated
ASSETS
Current assets:
Cash and cash equivalents
$
—
$
13,541
$
100,801
$
25,572
$
—
$
139,914
Restricted cash
—
—
1,248
—
—
1,248
Accounts receivable
Trade, net
—
—
103,025
—
—
103,025
Joint interest, net
—
—
15,870
4,374
—
20,244
Other
—
3,100
9,566
7,020
—
19,686
Assets from price risk management activities
—
75,473
—
—
—
75,473
Prepaid assets
—
1,225
37,639
47
—
38,911
Income tax receivable
—
—
10,701
—
—
10,701
Other current assets
—
—
7,644
—
—
7,644
Total current assets
—
93,339
286,494
37,013
—
416,846
Property and equipment:
Proved properties
—
—
3,629,430
—
—
3,629,430
Unproved properties, not subject to amortization
—
—
63,104
45,105
—
108,209
Other property and equipment
—
20,670
12,440
81
—
33,191
Total property and equipment
—
20,670
3,704,974
45,186
—
3,770,830
Accumulated depreciation, depletion and amortization
—
(8,310
)
(1,711,288
)
(11
)
—
(1,719,609
)
Total property and equipment, net
—
12,360
1,993,686
45,175
—
2,051,221
Other long-term assets:
Other well equipment inventory
—
—
9,224
—
—
9,224
Investments in subsidiaries
1,011,359
1,560,922
—
—
(2,572,281
)
—
Other assets
—
364
2,258
73
—
2,695
1,011,359
1,666,985
2,291,662
82,261
(2,572,281
)
2,479,986
LIABILITIES AND STOCKHOLDERS' EQUITY (DEFICIT)
Current liabilities:
Accounts payable
144
1,242
42,736
6,897
—
51,019
Accrued liabilities
—
4,995
159,491
24,164
—
188,650
Accrued royalties
—
—
38,520
—
—
38,520
Current portion of long-term debt
—
—
443
—
—
443
Current portion of asset retirement obligations
—
—
68,965
—
—
68,965
Liabilities from price risk management activities
550
—
—
—
550
Accrued interest payable
—
10,162
38
—
—
10,200
Other current liabilities
—
—
22,071
—
—
22,071
Total current liabilities
144
16,949
332,264
31,061
—
380,418
Long-term debt, net of discount and deferred financing costs
—
638,677
16,184
—
—
654,861
Asset retirement obligations
—
—
313,852
—
—
313,852
Other long-term liabilities
3,719
—
119,432
208
—
123,359
Total liabilities
3,863
655,626
781,732
31,269
—
1,472,490
Commitments and Contingencies (Note 11)
Stockholders' equity (deficit)
1,007,496
1,011,359
1,509,930
50,992
(2,572,281
)
1,007,496
$
1,011,359
$
1,666,985
$
2,291,662
$
82,261
$
(2,572,281
)
$
2,479,986
TALOS ENERGY INC. CONSOLIDATING BALANCE SHEET AS OF DECEMBER 31, 2017 (In thousands)
Parent
Subsidiary Issuers
Guarantors
Non-Guarantors
Elimination
Consolidated
ASSETS
Current assets:
Cash and cash equivalents
$
—
$
22,315
$
7,806
$
2,070
$
—
$
32,191
Restricted cash
—
—
1,242
—
—
1,242
Accounts receivable, net
Trade, net
—
—
62,871
—
—
62,871
Joint interest, net
—
—
11,659
1,954
—
13,613
Other
—
938
5,863
5,685
—
12,486
Assets from price risk management activities
—
1,406
157
—
—
1,563
Prepaid assets
—
—
17,919
12
—
17,931
Inventory
—
—
840
—
—
840
Other current assets
—
—
2,148
—
—
2,148
Total current assets
—
24,659
110,505
9,721
—
144,885
Property and equipment:
Proved properties
—
—
2,440,811
—
—
2,440,811
Unproved properties, not subject to amortization
—
—
41,259
30,743
—
72,002
Other property and equipment
—
7,266
1,580
11
—
8,857
Total property and equipment
—
7,266
2,483,650
30,754
—
2,521,670
Accumulated depreciation, depletion and amortization
—
(6,355
)
(1,424,527
)
(8
)
—
(1,430,890
)
Total property and equipment, net
—
911
1,059,123
30,746
—
1,090,780
Other long-term assets:
Assets from price risk management activities
—
345
—
—
—
345
Other well equipment inventory
—
—
2,577
—
—
2,577
Investments in subsidiaries
(54,087
)
697,663
—
—
(643,576
)
—
Other assets
—
364
326
16
—
706
Total assets
$
(54,087
)
$
723,942
$
1,172,531
$
40,483
$
(643,576
)
$
1,239,293
LIABILITIES AND STOCKHOLDERS' EQUITY (DEFICIT)
Current liabilities:
Accounts payable
$
—
$
1,124
$
70,458
$
1,099
$
—
$
72,681
Accrued liabilities
—
6,516
80,464
993
—
87,973
Accrued royalties
—
—
24,208
—
—
24,208
Current portion of long-term debt
—
24,977
—
—
—
24,977
Current portion of asset retirement obligations
—
—
39,741
—
—
39,741
Liabilities from price risk management activities
—
46,580
3,377
—
—
49,957
Accrued interest payable
—
8,742
—
—
—
8,742
Other current liabilities
—
—
15,188
—
—
15,188
Total current liabilities
—
87,939
233,436
2,092
—
323,467
Long-term debt, net of discount and deferred financing costs
—
672,581
—
—
—
672,581
Asset retirement obligations
—
—
174,992
—
—
174,992
Liabilities from price risk management activities
—
17,509
1,272
—
—
18,781
Other long-term liabilities
—
—
103,559
—
—
103,559
Total liabilities
—
778,029
513,259
2,092
—
1,293,380
Commitments and Contingencies (Note 11)
Stockholders' equity (deficit)
(54,087
)
(54,087
)
659,272
38,391
(643,576
)
(54,087
)
$
(54,087
)
$
723,942
$
1,172,531
$
40,483
$
(643,576
)
$
1,239,293
TALOS ENERGY INC. CONSOLIDATING STATEMENT OF OPERATIONS FOR THE YEAR ENDED DECEMBER 31, 2018 (In thousands)
Parent
Subsidiary Issuers
Guarantors
Non-Guarantors
Elimination
Consolidated
Revenues:
Oil revenue
$
—
$
—
$
781,815
$
—
$
—
$
781,815
Natural gas revenue
—
—
73,610
—
—
73,610
NGL revenue
—
—
35,863
—
—
35,863
Total revenue
—
—
891,288
—
—
891,288
Operating expenses:
Direct lease operating expense
—
—
145,988
—
—
145,988
Insurance
—
—
15,342
—
—
15,342
Production taxes
—
—
1,989
—
—
1,989
Total lease operating expense
—
—
163,319
—
—
163,319
Workover and maintenance expense
—
—
64,961
—
—
64,961
Depreciation, depletion and amortization
—
1,955
286,760
4
—
288,719
Accretion expense
—
—
35,344
—
—
35,344
General and administrative expense
142
43,841
40,035
1,798
—
85,816
Total operating expenses
142
45,796
590,419
1,802
—
638,159
Operating income (loss)
(142
)
(45,796
)
300,869
(1,802
)
—
253,129
Interest expense
—
(58,172
)
(30,255
)
(1,687
)
—
(90,114
)
Price risk management activities income
—
50,025
10,410
—
—
60,435
Other income (loss)
—
(1,563
)
874
1,701
—
1,012
Income tax expense
(1,065
)
—
(360
)
(1,497
)
—
(2,922
)
Equity earnings (losses) from subsidiaries
222,747
278,253
—
—
(501,000
)
—
Net income (loss)
$
221,540
$
222,747
$
281,538
$
(3,285
)
$
(501,000
)
$
221,540
TALOS ENERGY INC. CONSOLIDATING STATEMENT OF OPERATIONS FOR THE YEAR ENDED DECEMBER 31, 2017 (In thousands)
Parent
Subsidiary Issuers
Guarantors
Non-Guarantors
Elimination
Consolidated
Revenues:
Oil revenue
$
—
$
—
$
344,781
$
—
$
—
$
344,781
Natural gas revenue
—
—
48,886
—
—
48,886
NGL revenue
—
—
16,658
—
—
16,658
Other
—
—
2,503
—
—
2,503
Total revenue
—
—
412,828
—
—
412,828
Operating expenses:
Direct lease operating expense
—
—
109,180
—
—
109,180
Insurance
—
—
10,743
—
—
10,743
Production taxes
—
—
1,460
—
—
1,460
Total lease operating expense
—
—
121,383
—
—
121,383
Workover and maintenance expense
—
—
32,825
—
—
32,825
Depreciation, depletion and amortization
—
1,401
155,947
4
—
157,352
Accretion expense
—
—
19,295
—
—
19,295
General and administrative expense
—
21,882
14,172
619
—
36,673
Total operating expenses
—
23,283
343,622
623
—
367,528
Operating income (loss)
—
(23,283
)
69,206
(623
)
—
45,300
Interest expense
—
(48,236
)
(30,252
)
(2,446
)
—
(80,934
)
Price risk management activities expense
—
(22,998
)
(4,565
)
—
—
(27,563
)
Other income (expense)
—
600
(333
)
62
—
329
Equity earnings from subsidiaries
(62,868
)
31,049
—
—
31,819
—
Net income (loss)
$
(62,868
)
$
(62,868
)
$
34,056
$
(3,007
)
$
31,819
$
(62,868
) TALOS ENERGY INC. CONSOLIDATING STATEMENT OF OPERATIONS FOR THE YEAR ENDED DECEMBER 31, 2016 (In thousands)
Parent
Subsidiary Issuers
Guarantors
Non-Guarantors
Elimination
Consolidated
Revenues:
Oil revenue
$
—
$
—
$
197,583
$
—
—
$
197,583
Natural gas revenue
—
—
42,705
—
—
42,705
NGL revenue
—
—
9,532
—
—
9,532
Other
—
—
8,934
—
—
8,934
Total revenue
—
—
258,754
—
—
258,754
Operating expenses:
Direct lease operating expense
—
—
124,360
—
—
124,360
Insurance
—
—
13,101
—
—
13,101
Production taxes
—
—
1,958
—
—
1,958
Total lease operating expense
—
—
139,419
—
—
139,419
Workover and maintenance expense
—
—
24,810
—
—
24,810
Depreciation, depletion and amortization
—
1,553
123,132
4
—
124,689
Accretion expense
—
—
21,829
—
—
21,829
General and administrative expense
—
13,204
15,044
438
—
28,686
Total operating expenses
—
14,757
324,234
442
—
339,433
Operating loss
—
(14,757
)
(65,480
)
(442
)
—
(80,679
)
Interest expense
—
(47,291
)
(19,680
)
(3,444
)
—
(70,415
)
Price risk management activities expense
—
(57,398
)
—
—
—
(57,398
)
Other income (expense)
—
—
430
(25
)
—
405
Equity earnings from subsidiaries
(208,087
)
(88,641
)
—
—
296,728
—
Net income (loss)
$
(208,087
)
$
(208,087
)
$
(84,730
)
$
(3,911
)
$
296,728
$
(208,087
) TALOS ENERGY INC. CONSOLIDATING STATEMENT OF CASH FLOWS FOR THE YEAR ENDED DECEMBER 31, 2018 (In thousands)
Parent
Subsidiary Issuers
Guarantors
Non-Guarantors
Elimination
Consolidated
Cash flows from operating activities:
Net cash provided by (used in) operating activities
$
—
$
(193,088
)
$
442,890
$
13,643
$
—
$
263,445
Cash flows from investing activities:
Exploration, development, and other capital expenditures
—
(13,404
)
(227,228
)
(282
)
—
(240,914
)
Cash paid for acquisitions, net of cash acquired
—
—
278,409
—
—
278,409
Investments in subsidiaries
—
(1,316,588
)
—
—
1,316,588
—
Distributions from subsidiaries
—
1,694,460
9
—
(1,694,469
)
—
Net cash provided by (used in) investing activities
—
364,468
51,190
(282
)
(377,881
)
37,495
Cash flows from financing activities:
Redemption of Senior Notes and other long-term debt
—
(25,152
)
(105
)
—
—
(25,257
)
Proceeds from Bank Credit Facility
—
319,000
—
—
—
319,000
Repayment of Bank Credit Facility
—
(54,000
)
—
—
—
(54,000
)
Repayment of LLC Bank Credit Facility
—
(403,000
)
—
—
—
(403,000
)
Deferred financing costs
—
(17,002
)
—
—
—
(17,002
)
Payment of capital lease
—
—
(12,952
)
—
—
(12,952
)
Capital contributions
—
—
1,301,876
14,712
(1,316,588
)
—
Distributions to Subsidiary Issuer
—
—
(1,689,898
)
(4,571
)
1,694,469
—
Net cash provided by (used in) financing activities
—
(180,154
)
(401,079
)
10,141
377,881
(193,211
)
Net increase (decrease) in cash, cash equivalents and restricted cash
—
(8,774
)
93,001
23,502
—
107,729
Cash, cash equivalents and restricted cash
Balance, beginning of period
—
22,315
9,048
2,070
—
33,433
Balance, end of period
$
—
$
13,541
$
102,049
$
25,572
$
—
$
141,162
TALOS ENERGY INC. CONSOLIDATING STATEMENT OF CASH FLOWS FOR THE YEAR ENDED DECEMBER 31, 2017 (In thousands)
Parent
Subsidiary Issuers
Guarantors
Non-Guarantors
Elimination
Consolidated
Cash flows from operating activities:
Net cash provided by (used in) operating activities
$
—
$
(30,245
)
$
204,419
$
1,879
$
—
$
176,053
Cash flows from investing activities:
Exploration, development, and other capital expenditures
—
(260
)
(132,317
)
(22,600
)
—
(155,177
)
Cash paid for acquisitions, net of cash acquired
—
—
(2,464
)
—
—
(2,464
)
Investments in subsidiaries
—
(577,055
)
—
—
577,055
—
Distributions from subsidiaries
—
611,526
6,041
—
(617,567
)
—
Net cash provided by (used in) investing activities
—
34,211
(128,740
)
(22,600
)
(40,512
)
(157,641
)
Cash flows from financing activities:
Redemption of 2018 Senior Notes
—
(1,000
)
—
—
—
(1,000
)
Proceeds from Bank Credit Facility
—
10,000
—
—
—
10,000
Repayment of Bank Credit Facility
—
(15,000
)
—
—
—
(15,000
)
Payments of capital lease
—
—
(12,412
)
—
—
(12,412
)
Capital contributions
—
—
550,555
26,500
(577,055
)
—
Distributions to subsidiaries
—
—
(611,526
)
(6,041
)
617,567
—
Net cash provided by (used in) financing activities
—
(6,000
)
(73,383
)
20,459
40,512
(18,412
)
Net increase (decrease) in cash, cash equivalents and restricted cash
—
(2,034
)
2,296
(262
)
—
—
Cash, cash equivalents and restricted cash:
Balance, beginning of period
—
24,349
6,752
2,332
—
33,433
Balance, end of period
$
—
$
22,315
$
9,048
$
2,070
$
—
$
33,433
TALOS ENERGY INC. CONSOLIDATING STATEMENT OF CASH FLOWS FOR THE YEAR ENDED DECEMBER 31, 2016 (In thousands)
Parent
Subsidiary Issuers
Guarantors
Non-Guarantors
Elimination
Consolidated
Cash flows from operating activities:
Net cash provided by (used in) operating activities
$
—
$
124,698
$
(2,806
)
$
(5,769
)
—
$
116,123
Cash flows from investing activities:
Exploration, development, and other capital expenditures
—
(301
)
(106,647
)
(6,084
)
—
(113,032
)
Cash paid for acquisitions, net of cash acquired
—
—
(85,886
)
—
—
(85,886
)
Investments in subsidiaries
(91,891
)
(524,192
)
—
—
616,083
—
Distributions from subsidiaries
—
411,074
—
—
(411,074
)
—
Net cash provided by (used in) investing activities
(91,891
)
(113,419
)
(192,533
)
(6,084
)
205,009
(198,918
)
Cash flows from financing activities:
Proceeds from Bank Credit Facility
—
15,000
—
—
—
15,000
Repayment of Bank Credit Facility
—
(10,000
)
—
—
—
(10,000
)
Payments of capital lease
—
—
(5,267
)
—
—
(5,267
)
Capital contributions
—
—
599,630
16,453
(616,083
)
—
Distributions to subsidiaries
—
—
(408,050
)
(3,024
)
411,074
—
Contributions from Sponsors
93,750
—
—
—
—
93,750
Distributions to Sponsors
(1,859
)
—
—
—
—
(1,859
)
Net cash provided by (used in) financing activities
91,891
5,000
186,313
13,429
(205,009
)
91,624
Net increase (decrease) in cash, cash equivalents and restricted cash
—
16,279
(9,026
)
1,576
—
8,829
Cash, cash equivalents and restricted cash:
Balance, beginning of period
—
8,070
15,778
756
—
24,604
Balance, end of period
$
—
$
24,349
$
6,752
$
2,332
$
—
$
33,433</t>
  </si>
  <si>
    <t>Selected Quarterly Financial Data</t>
  </si>
  <si>
    <t>Quarterly Financial Information Disclosure [Abstract]</t>
  </si>
  <si>
    <t>Selected Quarterly Financial Data (Unaudited)</t>
  </si>
  <si>
    <t>Note 13 —Selected Quarterly Financial Data (Unaudited) Unaudited quarterly financial data are as follows (in thousands):
March 31
June 30
September 30
December 31
Quarter Ended 2018
Revenues
$
145,850
$
203,906
$
282,868
$
258,664
Operating income
48,584
39,211
91,361
73,973
Price risk management activities income (expense)
(51,976
)
(91,176
)
(53,330
)
256,917
Net income (loss)
$
(22,943
)
$
(74,912
)
$
13,109
$
306,286
Net income (loss) per common share:
Basic
$
(0.73
)
$
(1.69
)
$
0.24
$
5.66
Diluted
$
(0.73
)
$
(1.69
)
$
0.24
$
5.66
Weighted average common shares outstanding:
Basic
31,244
44,336
54,156
54,156
Diluted
31,244
44,336
54,164
54,159
Quarter Ended 2017
Revenues
$
101,824
$
95,426
$
99,962
$
115,616
Operating income
7,287
6,314
13,329
18,370
Price risk management activities income (expense)
45,893
38,995
(28,086
)
(84,365
)
Net income (loss)
$
34,462
$
24,607
$
(36,177
)
$
(85,760
)
Net income (loss) per common share:
Basic
$
1.10
$
0.79
$
(1.16
)
$
(2.74
)
Diluted
$
1.10
$
0.79
$
(1.16
)
$
(2.74
)
Weighted average common shares outstanding:
Basic
31,244
31,244
31,244
31,244
Diluted
31,244
31,244
31,244
31,244</t>
  </si>
  <si>
    <t>Supplemental Oil and Gas Disclosures (Unaudited)</t>
  </si>
  <si>
    <t>Extractive Industries [Abstract]</t>
  </si>
  <si>
    <t xml:space="preserve">Note 14 —Supplemental Oil and Gas Disclosures (Unaudited) Capitalized Costs Aggregate amounts of capitalized costs relating to oil, natural gas and NGL activities and the aggregate amount of related accumulated depletion and amortization as of the dates indicated are presented below (in thousands):
December 31,
2018
2017
Proved properties
$
3,629,430
$
2,440,811
Unproved oil and gas properties, not subject to amortization
108,209
72,002
Total oil and gas properties
3,737,639
2,512,813
Less: Accumulated depletion and amortization
(1,709,614
)
(1,423,829
)
Net capitalized costs
$
2,028,025
$
1,088,984
Depletion and amortization rate per Boe
$
17.07
$
14.85
Included in the depletable basis of proved oil and gas properties is the estimate of the Company’s proportionate share of asset retirement costs relating to these properties which are also reflected as asset retirement obligations in the accompanying consolidated balance sheets. At December 31, 2018 and 2017 the Company’s liability for oil and gas asset retirement obligations totaled $382.8 million and $214.7 million, respectively. Costs Incurred for Property Acquisition, Exploration and Development Activities 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cost estimates during the year.
Year Ended December 31,
2018
2017
2016
Property acquisition costs:
Proved properties
$
850,515
$
1,108
$
77,906
Unproved properties, not subject to amortization
65,063
5,778
15,919
Total property acquisition costs
915,578
6,886
93,825
Exploration costs
93,780
82,887
27,807
Development costs
215,467
114,846
195,869
Total costs incurred
$
1,224,825
$
204,619
$
317,501
Estimated Quantities of Proved Oil, Natural Gas and NGL Reserves The Company employs full-time experienced reserve engineers and geologists who are responsible for determining proved reserves in compliance with SEC guidelines. There are numerous uncertainties inherent in estimating quantities of proved reserves and projecting future rates of production and timing of development expenditures. The reserve data in the following tables only represent estimates and should not be construed as being exact. Engineering reserve estimates were prepared based upon interpretation of production performance data and sub-surface information obtained from the drilling of existing wells. The Company’s Director of Reserves, At December 31, 2018, 2017 and 2016, 100% of proved oil, natural gas and NGL reserves attributable to all of the Company’s oil and natural gas properties were estimated and complied for reporting purposes by the Company’s reservoir engineers and audited by Netherland, Sewell &amp; Associates, Inc. (“NSAI”), independent petroleum engineers and geologists. The following table presents the Company’s estimated proved reserves at its net ownership interest:
Oil (MBbls)
Gas (MMcf)
NGL (MBbls)
Oil Equivalent (MBoe)
Total proved reserves at December 31, 2015
46,354
129,224
4,581
72,473
Revision of previous estimates
(1,712
)
10,024
(352
)
(394
)
Production
(5,126
)
(19,001
)
(603
)
(8,896
)
Purchases of reserves
11,128
11,208
950
13,946
Extensions and discoveries
21,722
19,149
1,660
26,573
Total proved reserves at December 31, 2016
72,366
150,604
6,236
103,702
Revision of previous estimates
(2,673
)
(15,860
)
250
(5,067
)
Production
(7,048
)
(16,308
)
(706
)
(10,472
)
Extensions and discoveries
10,159
9,220
767
12,462
Total proved reserves at December 31, 2017
72,804
127,656
6,547
100,625
Revision of previous estimates
2,595
(37,933
)
3,187
(539
)
Production
(11,771
)
(22,771
)
(1,176
)
(16,742
)
Purchases of reserves
44,788
95,661
2,074
62,806
Extensions and discoveries
4,123
8,411
64
5,589
Total proved reserves at December 31, 2018
112,539
171,024
10,696
151,739
Total proved developed reserves as of:
December 31, 2016
45,753
96,122
4,032
65,805
December 31, 2017
37,460
77,577
3,315
53,704
December 31, 2018
85,530
131,364
8,104
115,528
Total proved undeveloped reserves as of:
December 31, 2016
26,613
54,482
2,204
37,897
December 31, 2017
35,344
50,079
3,232
46,921
December 31, 2018
27,009
39,660
2,592
36,211
During 2018, the Company added 51.1 MMBoe of estimated proved reserves, which included 62.8 MMBoe added through purchases of 59.3 MMBoe from the Stone Combination and 3.5 MMBoe from the Whistler Acquisition. The Company also added 5.6 MMBoe of estimated proved reserves from extensions and discoveries primarily from an evaluation of Green Canyon Block 18. The increase was partially offset by a decrease of 16.7 MMBoe of production. During 2017, the Company added 12.5 MMBoe of estimated proved reserves from extensions and discoveries primarily from drilling the Tornado II exploration prospect in the Phoenix Field. The increase was offset by a decrease of 10.5 MMBoe of production and 5.1 MMBoe of negative performance revisions. During 2016, the Company added 13.9 MMBoe of estimated proved reserves through the purchase of reserves from the Sojitz Acquisition. The Company also added 26.6 MMBoe of estimated proved reserves from extensions and discoveries from successful drilling of the Tornado exploration well in the Phoenix Field. Standardized Measure of Discounted Future Net Cash Flows Relating to Proved Oil, Natural Gas and NGL Reserves The following table reflects the standardized measure of discounted future net cash flows relating to the Company’s interest in proved oil, natural gas and NGL reserves (in thousands):
December 31,
2018
2017
2016
Future cash inflows
$
8,654,631
$
4,308,863
$
3,390,612
Future costs:
Production
(1,740,850
)
(815,509
)
(775,354
)
Development and abandonment
(1,349,005
)
(823,164
)
(664,254
)
Future net cash flows before income taxes
5,564,776
2,670,190
1,951,004
Future income tax expense (1)
(862,473
)
—
—
Future net cash flows after income taxes
4,702,303
2,670,190
1,951,004
Discount at 10% annual rate
(1,362,057
)
(862,521
)
(614,969
)
Standardized measure of discounted future net cash flows
$
3,340,246
$
1,807,669
$
1,336,035
(1)
For December 31, 2017 and 2016, the standardized measure of discounted future net cash flows did not include the impact of future federal income taxes because Talos Energy LLC was not subject to federal income taxes prior to the Stone Combination. Future cash inflows are computed by applying SEC Pricing to year-end quantities of proved reserves. The discounted future cash flow estimates do not include the effects of derivative instruments. See the following table for base prices used in determining the standardized measure:
Year Ended December 31,
2018
2017
2016
Oil price per Bbl
$
69.42
$
51.36
$
40.02
Natural gas prices per Mcf
$
3.08
$
3.20
$
2.66
NGL price per Bbl
$
29.50
$
24.64
$
14.96
Future net cash flows are discounted at the prescribed rate of 10%. Actual future net cash flows may vary considerably from these estimates. Although the Company’s estimates of total proved reserves, development costs and production rates were based on the best information available, the development and production of oil and gas reserves may not occur in the periods assumed. Actual prices realized, costs incurred and production quantities may vary significantly from those used. Therefore, such estimated future net cash flow computations should not be considered to represent the Company’s estimate of the expected revenues or the current value of existing proved reserves. Changes in Standardized Measure of Discounted Future Net Cash Flows Principal changes in the standardized measure of discounted future net cash flows attributable to the Company’s proved oil, natural gas and NGL reserves are as follows (in thousands):
Year Ended December 31,
2018
2017
2016
Standardized measure, beginning of year
$
1,807,669
$
1,336,035
$
602,981
Changes during the year:
Sales and transfers of oil, net gas and NGLs produced during the period
(727,969
)
(288,942
)
(114,625
)
Net change in prices and production costs
1,578,330
555,100
80,174
Changes in estimated future development costs
32,328
(156,282
)
2,292
Previously estimated development costs incurred
45,937
146,687
108,484
Accretion of discount
180,767
133,603
60,298
Net change in income taxes (1)
(585,017
)
—
—
Purchases of reserves
943,519
—
222,581
Extensions and discoveries
148,068
328,565
479,833
Net change due to revision in quantity estimates
190,853
(113,629
)
(5,685
)
Changes in production rates (timing) and other
(274,239
)
(133,468
)
(100,298
)
Total
1,532,577
471,634
733,054
Standardized measure, end of year
$
3,340,246
$
1,807,669
$
1,336,035
(1)
For December 31, 2017 and 2016, the standardized measure of discounted future net cash flows did not include the impact of future federal income taxes because Talos Energy LLC was not subject to federal income taxes prior to the Stone Combination. </t>
  </si>
  <si>
    <t>Subsequent Events</t>
  </si>
  <si>
    <t>Subsequent Events [Abstract]</t>
  </si>
  <si>
    <t>Note 15 —Subsequent Events Gunflint Acquisition On January 11, 2019, the Company entered into a Purchase Sale Agreement with Samson Offshore Mapleleaf, LLC to acquire an approximate 9.6% non-operated working interest in the Gunflint Field located in the Mississippi Canyon area for $29.6 million. Derivative Contracts For additional information, see Note 5 — Financial Instruments. Debt For additional information, see Note 6 — Debt</t>
  </si>
  <si>
    <t>Summary of Significant Accounting Policies (Policies)</t>
  </si>
  <si>
    <t>Formation and Nature of Business</t>
  </si>
  <si>
    <t xml:space="preserve">Formation and Nature of Business Talos Energy Inc. (“Talos” or the “Company”) is a technically driven independent exploration and production company with operations in the United States (“U.S.”) Gulf of Mexico and offshore Mexico. The Company’s focus in the U.S. Gulf of Mexico is the acquisition of deep water assets with existing infrastructure and the exploration, exploitation and development of such assets in key geological trends. Offshore Mexico provides high impact exploration opportunities in an oil rich emerging basin. The Company uses access to an extensive seismic database and its deep technical expertise to identify, acquire and exploit attractive assets with robust economic profiles. Talos Energy Inc. was formed in connection with the previously disclosed business combination between Talos Energy LLC and Stone Energy Corporation (“Stone”) that occurred on May 10, 2018, pursuant to which Talos Energy LLC and Stone became indirect wholly owned subsidiaries of Talos Energy Inc. </t>
  </si>
  <si>
    <t>Talos Energy LLC</t>
  </si>
  <si>
    <t>Talos Energy LLC Talos Energy LLC was formed in 2011 and commenced commercial operations on February 6, 2013. Prior to February 6, 2013, Talos Energy LLC had incurred certain general and administrative expenses associated with the start-up of its operation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together with the Apollo Funds, the “Sponsors”) and members of management pursuant to which the Company received a private equity capital commitment.</t>
  </si>
  <si>
    <t>Stone Combination On May 10, 2018 (the “Closing Date”), the Company (f/k/a Sailfish Energy Holdings Corporation) consummated the transactions contemplated by that certain Transaction Agreement, dated as of November 21, 2017 (the “Transaction Agreement”), by and among Stone, the Company, Sailfish Merger Sub Corporation (“Merger Sub”), Talos Energy LLC and Talos Production LLC, pursuant to which, among other items, each of Stone, Talos Production LLC and Talos Energy LLC became wholly-owned subsidiaries of the Company (the “Stone Combination”). Prior to the Closing Date, the Company did not conduct any material activities other than those incident to its formation and the matters contemplated by the Transaction Agreement. On Closing Date, the following transactions, among others, occurred: (i) Stone underwent a reorganization pursuant to which Merger Sub merged with and into Stone, with Stone continuing as the surviving corporation and a direct wholly-owned subsidiary of the Company (the “Merger”) and each share of Stone’s common stock outstanding immediately prior to the Merger (other than treasury shares held by Stone, which were cancelled for no consideration) was converted into the right to receive one share of the Company’s common stock, par value $0.01 (the “Common Stock”) and (ii) the Sponsors contributed all of the equity interests in Talos Production LLC (which at that time owned 100% of the equity interests in Talos Energy LLC) to the Company in exchange for an aggregate of 31,244,085 shares of Common Stock (the “Sponsor Equity Exchange”). Concurrently with the consummation of the Transaction Agreement, the Company consummated the transactions contemplated by that certain Exchange Agreement, dated as of November 21, 2017 (the “Exchange Agreement”), among the Company, Stone, the Talos Issuers (defined below), the various lenders and noteholders of the Talos Issuers listed therein, certain funds controlled by Franklin Advisers, Inc. (“Franklin”) (such controlled noteholders, the “Franklin Noteholders”), and certain clients of MacKay Shields LLC (“MacKay Shields”) (such noteholders, the “MacKay Noteholders”), pursuant to which (i) the Apollo Funds and Riverstone Funds contributed $102.0 million in aggregate principal amount of 9.75% Senior Notes due 2022 (“9.75% Senior Notes”) issued by Talos Production LLC and Talos Production Finance, Inc. (together, the “Talos Issuers”) to the Company in exchange for an aggregate of 2,874,049 shares of Common Stock (the “Sponsor Debt Exchange”); (ii) the holders of second lien bridge loans (“11.00% Bridge Loans”) issued by the Talos Issuers exchanged such 11.00% Bridge Loans for $172.0 million aggregate principal amount of 11.00% Second-Priority Senior Secured Notes due 2022 of the Talos Issuers (“11.00% Senior Secured Notes”) and (iii) Franklin Noteholders and MacKay Noteholders exchanged their 7.50% Senior Secured Notes due 2022 issued by Stone (“7.50% Stone Senior Notes”) for $137.4 million aggregate principal amount of 11.00% Senior Secured Notes. Substantially concurrent therewith, the Company consummated an exchange offer and consent solicitation, pursuant to which the holders of the 7.50% Stone Senior Notes, excluding the 7.50% Stone Senior Notes held by the Franklin Noteholders and the MacKay Noteholders, exchanged their 7.50% Stone Senior Notes for 11.00% Senior Secured Notes and a cash payment, and a solicitation of consents to proposed amendments to the 7.50% Stone Senior Notes. Approximately $81.5 million in aggregate principal amount of the 7.50% Stone Senior Notes were validly tendered, and approximately $6.1 million in aggregate principal amount of 7.50% Stone Senior Notes remained outstanding as of the Closing Date. As a result of the closing of the transactions contemplated by the Transaction Agreement and the Exchange Agreement (the “Transactions”) the former stakeholders of Talos Energy LLC held approximately 63% of the Company’s outstanding Common Stock and the former stockholders of Stone held approximately 37% of the Company’s outstanding Common Stock as of the Closing Date.</t>
  </si>
  <si>
    <t>Basis of Presentation and Consolidation</t>
  </si>
  <si>
    <t>Basis of Presentation and Consolidation The consolidated financial statements have been prepared in accordance with accounting principles generally accepted in the United States of America (“GAAP”) and include each subsidiary from the date of inception. All intercompany transactions have been eliminated. All adjustments are of a normal, recurring nature and are necessary to fairly present the financial position, results of operations and cash flows for the periods are reflected herein. The Company has evaluated subsequent events through the date the consolidated financial statements were issued. Talos Energy LLC was considered the accounting acquirer in the Stone Combination under GAAP. Accordingly, the historical financial and operating data of Talos Energy Inc., which covers periods prior to the Closing Date, reflects the assets, liabilities and results of operations of Talos Energy LLC and does not reflect the assets, liabilities and results of operations of Stone. For the periods prior to May 10, 2018, the Company retrospectively adjusted its Statement of Changes in Stockholders’ Equity and the weighted average shares used in determining earnings per share to reflect the number of shares Talos Energy LLC received in the Stone Combination. Beginning on May 10, 2018, common stock is presented to reflect the legal capital of Talos Energy Inc.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The Company has one reportable segment, which is the exploration and production of oil and natural gas. Substantially all the Company’s long-lived assets, proved reserves and production sales are related to the Company’s operations in the United States.</t>
  </si>
  <si>
    <t>Recently Adopted Or Issued Accounting Standards</t>
  </si>
  <si>
    <t>Recently Adopted Accounting Standards Revenue Recognition On January 1, 2018, the Company adopted Accounting Standards Codification (“ASC”) 606, Revenue from Contracts with Customers Revenue Recognition Extractive Activities – Oil and Gas – Revenue Recognition.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Gas Imbalances. Under previous accounting guidance, the Company used the entitlement method to account for sales and production. Under the entitlement method, revenue was recorded based on the Company’s entitled share of production with any difference recorded as an imbalance on the consolidated balance sheet. Upon the adoption of ASC 606, revenues are recorded based on the actual sales volumes sold to purchasers. An imbalance receivable or payable is recorded only to the extent the imbalance is in excess of its share of remaining proved developed reserves in an underlying property. The change in accounting method from the entitlements method to the sales method resulted in an immaterial cumulative-effect adjustment to stockholders’ deficit on the date of adoption. Production Handling Fees. Under previous accounting guidance, the Company presented certain reimbursements for costs from certain third parties as other revenue on the consolidated statement of operations. Upon the adoption of ASC 606, the reimbursements are presented as a reduction of direct lease operating expense on the consolidated statement of operations. The impact of the reclassification for the year ended December 31, 2018 was immaterial . Recently Issued Accounting Standards Leases. In February 2016, the FASB issued ASU 2016-02, This ASU supersedes the lease requirements in Topic 840, , and requires that a lessee recognize a right-of-use asset and lease liability for leases that do not meet the definition of a short-term lease. The right-of-use asset and lease liability are to be measured on the balance sheet at the present value of the lease payments. For income statement purposes, ASU 2016-02 retains a dual model requiring leases to be classified as either operating or finance within the Company’s consolidated statements of operations. Lease costs for operating leases are recognized as a single lease cost, calculated so that the cost of the lease is allocated over the lease term on a straight-line basis. For finance leases, interest expense is recognized on the lease liability separately from amortization of the right-to-use asset. ASU 2016-02 does not apply to leases for oil and natural gas properties, but does apply to equipment used to explore and develop oil and natural gas reserves. This ASU is effective for fiscal years beginning after December 15, 2018, including the first quarter of 2019. The Company will adopt this standard using the modified retrospective method applied to all leases that exist on January 1, 2019. Talos made certain elections allowing the Company not to reassess contracts that commenced prior to adoption and to not recognize right-of-use assets or lease liabilities for short-term leases. Upon adoption, the Company expects the right-to-use asset and lease liability reported on the consolidated balance sheet to be material. The Company is finalizing the implementation of the changes to business processes, systems and controls to support accounting and disclosure requirements of this ASU.</t>
  </si>
  <si>
    <t>Cash and Cash Equivalents</t>
  </si>
  <si>
    <t>Cash and Cash Equivalents The Company presents cash as cash and cash equivalents on the Company’s consolidated balance sheets. The Company considers all cash, money market funds and highly liquid investments with an original maturity of three months or less as cash and cash equivalents. Cash and cash equivalents are carried at cost, which approximates fair value.</t>
  </si>
  <si>
    <t>Accounts Receivable and Allowance for Uncollectible Accounts</t>
  </si>
  <si>
    <t xml:space="preserve">Accounts Receivable and Allowance for Uncollectible Accounts Accounts receivable are stated at the historical carrying amount net of an allowance for uncollectible accounts of $8.7 million at December 31, 2018 and $5.9 million at December 31, 2017. The Company establishes provisions for losses on accounts receivable with other parties if it believes that it will not collect all or part of the outstanding balance. On a quarterly basis, the Company reviews collectability and establishes or adjusts the Company’s allowance as necessary using the specific identification method. </t>
  </si>
  <si>
    <t>Prepaid Assets</t>
  </si>
  <si>
    <t>Prepaid Assets Prepaid assets primarily represent deposits with the Office of Natural Resources Revenue (“ONRR”). The deposits are the Company’s estimated ONRR royalties payable within thirty days of the production rate. On a monthly basis the Company adjusts the deposit based on actual royalty payments remitted to the ONRR.</t>
  </si>
  <si>
    <t>Revenue Recognition</t>
  </si>
  <si>
    <t>Revenue Recognition Upon the adoption of ASC 606, revenues are recorded based from the sale of oil, natural gas and NGL quantities sold to purchasers. See Note 1 Formation and Basis of Presentation for additional information.</t>
  </si>
  <si>
    <t>Accounting for Oil and Natural Gas Activities</t>
  </si>
  <si>
    <t>Accounting for Oil and Natural Gas Activities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costs directly related to acquisition,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In August 2016, the Company entered into a capital lease for the use of the Helix Producer I (“HP-I”), a dynamically positioned floating production facility that interconnects with the Phoenix Field through a production buoy, and recorded a $124.3 million capital lease asset. Since the HP-I is utilized in the Company’s oil and natural gas development activities, the asset is included within proved property and subject to the ceiling test calculation described below. Due to the inclusion within proved properties, the HP-I is depleted as part of the full cost pool. See Note 11 — Commitments and Contingencies Capitalized costs associated with proved reserves are amortized on a country by country basis over the life of the total proved reserves using the unit of production method, computed quarterly. Conversely, capitalized costs associated with unproved properties and related geological and geophysical costs, exploration wells currently drilling and capitalized interest are initially excluded from the amortizable base. The Company transfers unproved property costs into the amortizable base when properties are determined to have proved reserves or when the Company has completed an unproved properties evaluation resulting in an impairment. The Company evaluates each of these unproved properties individually for impairment at least quarterly. Additionally, the amortizable base includes future development costs, dismantlement, restoration and abandonment costs, net of estimated salvage values, and geological and geophysical costs incurred that cannot be associated with specific unproved properties or prospects in which the Company owns a direct interest. The Company’s capitalized costs are limited to a ceiling based on the present value of future net revenues from proved reserves, computed using a discount factor of 10 percent, plus the lower of cost or estimated fair value of unproved oil and natural gas properties not being amortized less the related tax effects. Any costs in excess of the ceiling are recognized as a non-cash impairment expense on the consolidated statement of operations and an increase to accumulated depreciation, depletion and amortization on the Company’s consolidated balance sheets. The expense may not be reversed in future periods, even though higher oil, natural gas and NGL prices may subsequently increase the ceiling. The Company performs this ceiling test calculation each quarter. In accordance with the SEC rules and regulations, the Company utilize SEC Pricing when performing the ceiling test. The Company also holds prices and costs constant over the life of the reserves, even though actual prices and costs of oil and natural gas are often volatile and may change from period to period. The ceiling test computation did not result in a write-down of the Company’s oil and natural gas properties during the years ended December 31, 2018, 2017 and 2016.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the Company sells or conveys interests in oil and natural gas properties, the Company reduces its oil and natural gas reserves for the amount attributable to the sold or conveyed interest. The Company treats sales proceeds on non-significant sales as reductions to the cost of the Company’s oil and natural gas properties. The Company does not recognize a gain or loss on sales of oil and natural gas properties, unless those sales would significantly alter the relationship between capitalized costs and proved reserves. The Company recognizes transportation costs as a component of direct lease operating expense when it is the shipper of the product. Such costs were $12.5 million, $10.3 million and $9.1 million in the years ended December 31, 2018, 2017 and 2016, respectively.</t>
  </si>
  <si>
    <t>Other Property and Equipment</t>
  </si>
  <si>
    <t xml:space="preserve">Other Property and Equipment Other property and equipment is recorded at cost and consists primarily of leasehold improvements, office furniture and fixtures, computer hardware and software. Acquisitions, renewals and betterments are capitalized; maintenance and repairs are expensed as incurred. Depreciation is provided using the straight-line method over estimated useful lives of three to ten years. </t>
  </si>
  <si>
    <t>Other Well Equipment Inventory</t>
  </si>
  <si>
    <t>Other Well Equipment Inventory Other well equipment inventory primarily represents the cost of equipment to be used in the Company’s oil and natural gas drilling and development activities such as drilling pipe, tubulars and certain wellhead equipment. When this inventory is supplied to wells, the cost of this inventory is capitalized in oil and gas properties, and if such property is jointly owned, the proportionate costs will be reimbursed by third party participants. The Company’s inventory is stated at the lower of cost or net realizable value. The Company recorded $0.2 million, $0.3 million, $0.2 million of impairment to adjust inventory to net realizable value, which was expensed and reflected in workover/maintenance expense, during the years ended December 31, 2018, 2017 and 2016, respectively.</t>
  </si>
  <si>
    <t>Fair Value Measure of Financial Instruments</t>
  </si>
  <si>
    <t>Fair Value Measure of Financial Instruments Financial instruments generally consist of cash and cash equivalents, restricted cash, accounts receivable, commodity derivatives, accounts payable and debt. The carrying amount of cash and cash equivalents, restricted cash,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statement. Level 3 – Inputs to the valuation methodology are unobservable (little or no market data), which require the reporting entity to develop its own assumptions, and are significant to the fair value measurement. Assets and liabilities measured at fair value are based on one or more of three valuation techniques. The valuation techniques are as follows: Market Approach – Prices and other relevant information generated by market transactions involving identical or comparable assets or liabilities. Cost Approach – Amount that would be required to replace the service capacity of an asset (replacement cost). Income Approach – Techniques to convert expected future cash flows to a single present value amount based on market expectations (including present value techniques, option-pricing and excess earnings models).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t>
  </si>
  <si>
    <t>Asset Retirement Obligations</t>
  </si>
  <si>
    <t>Asset Retirement Obligations The Company is required to record its asset retirement obligations at fair value in the period such obligations are incurred with the associated asset retirement costs being capitalized as part of the carrying cost of the asset. The Company’s asset retirement obligations consist of estimated costs for dismantlement, removal, site reclamation and similar activities associated with the Company’s oil and natural gas properties. The estimate of the asset retirement cost is determined, inflated to an estimated future value using a ten year average of the Consumer Price Index and discounted to present value using the Company’s credit-adjusted risk-free rate. Accretion of the liability is recognized for changes in the value of the liability as a result of the passage of time over the estimated productive life of the related assets as the discounted liabilities are accreted to their expected settlement values.</t>
  </si>
  <si>
    <t>Price Risk Management Activities</t>
  </si>
  <si>
    <t xml:space="preserve">Price Risk Management Activities The Company uses commodity price derivatives to manage fluctuating oil and natural gas market risk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in the consolidated statements of operations. The Company classifies cash flows related to derivative contracts based on the nature and purpose of the derivative. As the derivative cash flows are considered an integral part of the Company’s oil and natural gas operations, they are classified as cash flows from operating activities. The Company does not enter into derivative agreements for trading or other speculative purposes. The commodity derivative’s fair value reflects the Company’s best estimate with priority based upon exchange or over-the-counter quotations. Quoted valuations may not be available due to location differences or terms that extend beyond the period for which quotations are available. Where quotes are not available, the Company then utilizes other valuation techniques or models to estimate market values. These modeling techniques require the Company to make estimations of future prices, price correlation, market volatility and liquidity. The Company’s actual results may differ from its estimates, and these differences can be favorable or unfavorable. </t>
  </si>
  <si>
    <t xml:space="preserve">Income Taxes Prior to the Stone Combination, Talos Energy LLC was a partnership for U.S. federal income tax purposes and was not subject to U.S. federal income tax or state income tax (in most states) at the entity level. As such, Talos Energy LLC did not recognize U.S. federal income tax expense or state income tax expense in most states. In connection with the Stone Combination, Talos Energy LLC was contributed to the Company, which is subject to U.S. federal and state income taxes. The Company records current income taxes based on estimates of current taxable income and provides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 respectively. </t>
  </si>
  <si>
    <t>Earnings Per Share Basic net income per common share (“EPS”) is computed by dividing net income (loss) by the weighted average number of shares of common stock outstanding during the period. Except when the effect would be antidilutive, diluted EPS includes the impact of restricted stock units (“RSUs”), performance share units (“PSUs”) and outstanding warrants. See Note 9 — Earnings Per Share</t>
  </si>
  <si>
    <t>Share-Based Compensation</t>
  </si>
  <si>
    <t>Share-Based Compensation Certain of the Company’s employees participate in its equity based compensation. The Company measures all employee equity based compensation awards at fair value as calculated using an option pricing method for valuing such securities on the date awards are granted to its employees and recognize compensation cost on a straight-line basis in the Company’s financial statements over the vesting period of each grant according to ASC 718, Compensation—Stock Compensation. During 2018, the Company issued RSUs and PSUs to certain employees and non-employee directors. The fair value of the stock-based awards is determined at the date of grant and is not remeasured for awards classified as equity, but is remeasured at each reporting period for awards classified as a liability. The Company records share-based compensation, net of actual forfeitures, for the RSUs and PSUs in general and administrative expense on the consolidated statement of operations, net of amounts capitalized to oil and gas properties. See Note 7 — Employee Benefits Plans and Share-Based Compensation RSUs. Share-based compensation is based on the market price of the Company’s Common Stock on the grant date and recognized over the vesting period using the straight-line method as the requisite service period is fulfilled. PSUs. Share-based compensation is based on the grant date fair value determined using a Monte Carlo valuation model and recognized over the vesting period using the straight-line method. Estimates used in the Monte Carlo valuation model are considered highly-complex and subjective. The number of shares of Common Stock issuable upon vesting ranges from zero to 200% of the number of PSUs granted based on the Company’s total shareholder return (“TSR”) relative to the TSR achieved by a specified industry peer group. Share-based compensation related to PSUs is recognized as the requisite service period is fulfilled, even if the market condition is not achieved</t>
  </si>
  <si>
    <t>Concentration of Credit Risk</t>
  </si>
  <si>
    <t>Concentration of Credit Risk Consisting principally of cash and cash equivalents, restricted cash, accounts receivable and commodity derivatives, the Company is subject to concentrated financial instruments credit risk. Cash and cash equivalents and restricted cash balances are maintained in financial institutions, which at times, exceed federally insured limits. The Company monitors the financial condition of these institutions and has not experienced losses on these accounts. Commodity derivatives are entered into with registered swap dealers, the majority of which participate in the Company’s senior reserve-based revolving credit facility (the “Bank Credit Facility”). The Company monitors the financial condition of these institutions and has not experienced losses due to counterparty default on these instruments. The Company markets substantially all of its oil and natural gas production, and all of its revenues are attributable to the U.S. The majority of the Company’s oil, natural gas and NGL production is sold to customers under short-term (less than 12 months) contracts at market-based prices. The Company’s customers consist primarily of major oil and natural gas companies, well-established oil and pipeline companies and independent oil and gas producers and suppliers. The Company performs ongoing credit evaluations of its customers and provide allowances for probable credit losses when necessary. The percent of consolidated revenue of major customers, those whose total represented 10% or more of the Company’s oil, natural gas and NGL revenues, was as follows:
Year Ended December 31,
2018
2017
2016
Shell Trading (US) Company
65
%
80
%
68
%
Phillips 66
18
%
**
**
Chevron U.S.A Inc.
**
**
14
% ** less than 10% The loss of a major customer could have material adverse effect on the Company in the short term. However, the Company believes it would be able to obtain other customers to market its oil, natural gas and NGL production.</t>
  </si>
  <si>
    <t>Summary of Significant Accounting Policies (Tables)</t>
  </si>
  <si>
    <t>Accounting Policies [Abstract]</t>
  </si>
  <si>
    <t>Schedule of Percent of Consolidated Revenue of Major Customers, Those Whose Total Represented 10% or More of Oil, Natural Gas and NGL Revenues</t>
  </si>
  <si>
    <t xml:space="preserve">The percent of consolidated revenue of major customers, those whose total represented 10% or more of the Company’s oil, natural gas and NGL revenues, was as follows:
Year Ended December 31,
2018
2017
2016
Shell Trading (US) Company
65
%
80
%
68
%
Phillips 66
18
%
**
**
Chevron U.S.A Inc.
**
**
14
% ** less than 10% </t>
  </si>
  <si>
    <t>Acquisitions (Tables)</t>
  </si>
  <si>
    <t>Stone Energy Corporation</t>
  </si>
  <si>
    <t>Business Acquisition [Line Items]</t>
  </si>
  <si>
    <t>Summary of Purchase Price</t>
  </si>
  <si>
    <t>The following table summarizes the purchase price (in thousands, except per share data):
Stone Energy common stock - issued and outstanding as of May 9, 2018
20,038
Stone Energy common stock price
$
35.49
Common stock value
$
711,149
Stone Energy common stock warrants - issued and outstanding as of May 9, 2018
3,528
Stone Energy common stock warrants price
$
5.90
Common stock warrants value
$
20,815
Total purchase price
$
731,964</t>
  </si>
  <si>
    <t>Summary of Allocation of Purchase Price to Assets Acquired and Liabilities Assumed</t>
  </si>
  <si>
    <t>The following table presents the preliminary allocation of the purchase price to the assets acquired and liabilities assumed, based on their fair values on May 10, 2018 (in thousands):
Current assets (1)
$
372,760
Property and equipment
883,490
Other long-term assets
18,928
Current liabilities
(130,062
)
Long-term debt
(235,416
)
Other long-term liabilities
(177,736
)
Allocated purchase price
$
731,964
(1)
Includes $293.0 million of cash acquired. The fair values of current assets acquired includes trade receivables and joint interest receivables of $43.3 million and $3.5 million, respectively, which the Company expects all to be realizable.</t>
  </si>
  <si>
    <t>Supplemental Proforma Information</t>
  </si>
  <si>
    <t>The following supplemental pro forma information (in thousands, except per common share amounts), presents the consolidated results of operations for the years ended December 31, 2018 and 2017 as if the Stone Combination had occurred on January 1, 2017. The unaudited pro forma information was derived from historical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7, nor is such information indicative of any expected future results of operations.
Year Ended December 31,
2018
2017
Revenue
$
1,013,184
712,648
Net income (loss)
$
274,577
(100,980
)
Basic and diluted net income (loss) per common share
$
5.07
$
(1.86
)</t>
  </si>
  <si>
    <t>Whistler Energy II, LLC</t>
  </si>
  <si>
    <t>The following table presents the allocation of the purchase price to the assets acquired and liabilities assumed, based on their relative fair values, on August 31, 2018 (in thousands):
Current assets (1)
$
45,337
Property and equipment
35,344
Other long-term assets
66
Current liabilities
(4,261
)
Asset retirement obligations
(23,862
)
Allocated purchase price
$
52,624</t>
  </si>
  <si>
    <t>Sojitz Energy Venture Inc</t>
  </si>
  <si>
    <t>Proved properties
$
77,967
Unproved properties, not subject to amortization
11,133
Other short and long-term assets
2,380
Asset retirement obligations
(3,242
)
Allocated purchase price
$
88,238</t>
  </si>
  <si>
    <t>Property, Plant and Equipment (Tables)</t>
  </si>
  <si>
    <t>Summary of Oil and Natural Gas Property Costs Not Being Amortized</t>
  </si>
  <si>
    <t>The following table sets forth a summary of the Company’s oil and natural gas property costs not being amortized at December 31, 2018, by the year in which such costs were incurred (in thousands):
Year Ended December 31,
Total
2018
2017
2016
2015 and Prior
Acquisition United States
$
49,777
$
40,657
$
—
$
2,244
$
6,876
Exploration United States
13,327
8,391
3,188
92
1,656
Total United States unproved properties, not subject to amortization
$
63,104
$
49,048
$
3,188
$
2,336
$
8,532
Exploration Mexico
45,105
14,362
23,332
6,110
1,301
Total Mexico unproved properties, not subject to amortization
$
45,105
$
14,362
$
23,332
$
6,110
$
1,301
Total unproved properties, not subject to amortization
$
108,209
$
63,410
$
26,520
$
8,446
$
9,833</t>
  </si>
  <si>
    <t>Schedule of Asset Retirement Obligations</t>
  </si>
  <si>
    <t xml:space="preserve">The discounted asset retirement obligations included in the consolidated balance sheets in current and non-current liabilities, and the changes in that liability during each of the years ended December 31, 2018 and 2017 were as follows (in thousands):
Year Ended December 31,
2018
2017
Asset retirement obligations at January 1
$
214,733
$
220,049
Fair value of asset retirement obligations acquired (1)
244,766
699
Obligations settled
(112,946
)
(32,573
)
Accretion expense
35,344
19,295
Obligations incurred
358
4,213
Changes in estimate
562
3,050
Asset retirement obligations at December 31
$
382,817
$
214,733
Less: Current portion
(68,965
)
(39,741
)
Long-term portion
$
313,852
$
174,992
(1)
Includes $220.6 million and $23.9 million of asset retirement obligations assumed in the Stone Combination and the Whistler Acquisition, respectively. </t>
  </si>
  <si>
    <t>Financial Instruments (Tables)</t>
  </si>
  <si>
    <t>Schedule of Carrying Amounts and Estimated Fair Values of Financial Instruments</t>
  </si>
  <si>
    <t>The following table presents the carrying amounts and estimated fair values of the Company’s financial instruments (in thousands):
December 31, 2018
December 31, 2017
Carrying Amount
Fair Value
Carrying Amount
Fair Value
11.00% Second-Priority Senior Secured Notes – due April 2022 (1)
$
381,229
$
362,168
$
—
$
—
7.50% Senior Secured Notes – due May 2022
$
6,060
$
5,151
$
—
$
—
Bank Credit Facility – due May 2022 (1)
$
257,448
$
265,000
$
—
$
—
11.00% Bridge Loans – due April 2022 (1)
$
—
$
—
$
169,838
$
172,023
9.75% Senior Notes – due July 2022 (1)
$
—
$
—
$
100,681
$
102,000
9.75% Senior Notes – due February 2018
$
—
$
—
$
24,977
$
24,977
LLC Bank Credit Facility - due February 2019 (1)
$
—
$
—
$
402,062
$
403,000
Oil and Natural Gas Derivatives
$
74,923
$
74,923
$
(66,830
)
$
(66,830
)
(1)
The carrying amounts are net of discount and deferred financing costs.</t>
  </si>
  <si>
    <t>Schedule of Impact that Derivatives not Qualifying as Hedging Instruments in Consolidated Statements of Operations</t>
  </si>
  <si>
    <t>The following table presents the impact that derivatives, not qualifying as hedging instruments, had on its consolidated statements of operations (in thousands):
Year Ended December 31,
2018
2017
2016
Price risk management activities income (expense) (1)
$
60,435
$
(27,563
)
$
(57,398
)
(1)
The Company paid cash settlements of $111.1 million, and received cash settlements of $23.8 million and $172.2 million for the years ended December 31, 2018, 2017 and 2016, respectively.</t>
  </si>
  <si>
    <t>Schedule of Contracted Volumes and Weighted Average Prices and will Receive Under Derivative Contracts</t>
  </si>
  <si>
    <t>The following table reflects the contracted volumes and weighted average prices the Company will receive under its derivative contracts as of December 31, 2018:
Production Period
Instrument Type
Average Daily Volumes
Weighted Average Swap Price
Weighted Average Put Price
Weighted Average Call Price
Crude Oil – WTI:
(Bbls)
(per Bbl)
(per Bbl)
(per Bbl)
January 2019 – December 2019
Swap
25,059
$
55.39
$
—
$
—
Natural Gas – Henry Hub NYMEX:
(MMBtu)
(per MMBtu)
(per MMBtu)
(per MMBtu)
January 2019 – December 2019
Collar
8,630
$
—
$
3.00
$
3.95
January 2019 – December 2019
Swaps
21,872
$
2.90
$
—
$
—
Subsequent event. The following table reflects the contracted volumes and weighted average prices the Company will receive under its derivative contracts entered into subsequent to December 31, 2018, which are not reflected in the table above:
Production Period
Instrument Type
Average Daily Volumes
Weighted Average Swap Price
Weighted Average Put Price
Weighted Average Call Price
Crude Oil – WTI:
(Bbls)
(per Bbl)
(per Bbl)
(per Bbl)
April 2019 – December 2019
Swap
3,444
$
56.94
$
—
$
—
January 2020 - December 2020
Swap
3,746
$
57.07
$
—
$
—
January 2020 - December 2020
Collar
3,000
$
55.00
$
55.00
$
60.64
Natural Gas – Henry Hub NYMEX:
(MMBtu)
(per MMBtu)
(per MMBtu)
(per MMBtu)
April 2019 – December 2019
Swap
19,418
$
2.89
$
—
$
—</t>
  </si>
  <si>
    <t>Summary of Additional Information Related to Financial Instruments Measured at Fair Value on Recurring Basis</t>
  </si>
  <si>
    <t>The following tables provide additional information related to financial instruments measured at fair value on a recurring basis (in thousands):
December 31, 2018
Level 1
Level 2
Level 3
Total
Assets:
Oil and natural gas swaps and costless collars
$
—
$
75,473
$
—
$
75,473
Liabilities:
Oil and natural gas swaps and costless collars
—
(550
)
—
(550
)
Total net asset
$
—
$
74,923
$
—
$
74,923
December 31, 2017
Level 1
Level 2
Level 3
Total
Assets:
Oil and natural gas swaps and costless collars
$
—
$
1,908
$
—
$
1,908
Liabilities:
Oil and natural gas swaps and costless collars
—
(68,738
)
—
(68,738
)
Total net liability
$
—
$
(66,830
)
$
—
$
(66,830
)</t>
  </si>
  <si>
    <t>Schedule of Fair Value of Derivative Financial Instruments</t>
  </si>
  <si>
    <t>The following table presents the fair value of derivative financial instruments at December 31, 2018 and 2017 (in thousands):
December 31, 2018
December 31, 2017
Assets
Liabilities
Assets
Liabilities
Oil and natural gas derivatives:
Current
$
75,473
$
550
$
1,563
$
49,957
Non-current
—
—
345
18,781
Total
$
75,473
$
550
$
1,908
$
68,738</t>
  </si>
  <si>
    <t>Debt (Tables)</t>
  </si>
  <si>
    <t>Summary of Detail Comprising Debt and Related Book Values</t>
  </si>
  <si>
    <t>A summary of the detail comprising the Company’s debt and the related book values for the respective periods presented is as follows (in thousands):
Description
December 31, 2018
December 31, 2017
11.00% Second-Priority Senior Secured Notes – due April 2022
$
390,868
$
—
7.50% Senior Secured Notes – due May 2022
6,060
—
Bank Credit Facility – due May 2022
265,000
—
4.20% Building Loan – due November 2030
10,567
—
11.00% Bridge Loans – due April 2022
—
172,023
9.75% Senior Notes – due July 2022
—
102,000
9.75% Senior Notes – due February 2018
—
24,977
LLC Bank Credit Facility – due February 2019
—
403,000
Total debt, before discount and deferred financing cost
672,495
702,000
Discount and deferred financing cost
(17,191
)
(4,442
)
Total debt, net of discount and deferred financing costs
655,304
697,558
Less: Current portion of long-term debt
(443
)
(24,977
)
Long-term debt, net of discount and deferred financing costs
$
654,861
$
672,581</t>
  </si>
  <si>
    <t>Employee Benefits Plans and Share-Based Compensation (Tables)</t>
  </si>
  <si>
    <t>Schedule of Restricted Stock and Performance Share Units Activity</t>
  </si>
  <si>
    <t>The following table summarizes RSU activity for the year ended December 31, 2018:
Restricted Stock Units
Weighted Average Grant Date Fair Value
Unvested RSUs at December 31, 2017
—
$
—
Granted
139,411
33.85
Vested
(53
)
32.86
Forfeited
(654
)
32.86
Unvested RSUs at December 31, 2018
138,704
$
33.85</t>
  </si>
  <si>
    <t>The following table summarizes PSU activity for the year ended December 31, 2018:
Performance Share Units
Weighted Average Grant Date Fair Value
Unvested PSUs at December 31, 2017
—
$
—
Granted
232,891
44.47
Vested
—
—
Forfeited
(1,349
)
42.94
Unvested PSUs at December 31, 2018
231,542
$
44.47</t>
  </si>
  <si>
    <t>Summary of Assumptions Used to Calculate the Grant Date Fair Value of PSUs Granted</t>
  </si>
  <si>
    <t xml:space="preserve">The following table summarizes the assumptions used to calculate the grant date fair value of the PSUs granted August 29, 2018 and September 28, 2018:
August 29, 2018 Grant Date Fair Value Assumptions
September 28, 2018 Grant Date Fair Value Assumptions
Number of simulations
100,000
100,000
Expected term (in years)
2.7
2.6
Expected volatility
50.6
%
47.4
%
Risk-free interest rate
2.7
%
2.9
%
Dividend yield
—
%
—
% </t>
  </si>
  <si>
    <t>Schedule of Recognized Share Based Compensation Expense, Net</t>
  </si>
  <si>
    <t>For the year ended December 31, 2018, share-based compensation expense did not have any associated income tax benefit. The Company recognized the following share-based compensation expense, net for the following years (in thousands):
Year Ended December 31,
2018
2017
2016
Restricted stock units - Employees
$
560
$
—
$
—
Restricted stock units - Non-employee Directors
402
—
—
Performance share units
1,129
—
—
Talos Energy LLC Series B Units
666
1,795
2,287
New Talos Energy LLC Series B Units
3,752
—
—
Total share-based compensation expense
6,509
1,795
2,287
Less: amounts capitalized to oil and gas properties
(3,616
)
(920
)
(1,204
)
Total share-based compensation expense, net
$
2,893
$
875
$
1,083</t>
  </si>
  <si>
    <t>Income Taxes (Tables)</t>
  </si>
  <si>
    <t>Components of Income Tax Expense (Benefit)</t>
  </si>
  <si>
    <t>The components of income tax expense (benefit) were as follows (in thousands):
Year Ended December 31,
2018
2017
2016
Current income tax expense (benefit)
United States
$
—
$
—
$
—
Mexico
1,345
—
—
Total current income tax expense (benefit)
$
1,345
$
—
$
—
Deferred income tax expense (benefit)
United States
$
1,064
$
—
$
—
Mexico
513
—
—
Total deferred income tax expense (benefit)
1,577
—
—
Total income tax expense (benefit)
$
2,922
$
—
$
—</t>
  </si>
  <si>
    <t>Summary of Reconciliation of Income Taxes Computed at U.S. Federal Statutory Tax Rate to Income Tax Expense</t>
  </si>
  <si>
    <t>The reconciliation of income taxes computed at the U.S. federal statutory tax rate to the Company’s income tax expense is as follows (in thousands, except percentages):
Year Ended December 31,
2018
2017
2016
Income tax (benefit) at the federal statutory tax rate
$
47,137
$
(22,004
)
$
(72,830
)
Earnings not subject to tax
9,980
22,004
72,830
State income taxes
11,738
—
—
Foreign income taxes
1,008
—
—
Foreign rate differential
432
—
—
Prior year taxes
417
—
—
Other adjustments
800
—
—
Change in tax status
(35,925
)
—
—
Change in valuation allowance
(32,665
)
Total income tax
$
2,922
$
—
$
—
Effective tax rate
1.30
%
—
%
—
%</t>
  </si>
  <si>
    <t>Summary of Significant Components of Deferred Tax Assets and Liabilities</t>
  </si>
  <si>
    <t>Deferred taxes reflect the net tax effects of temporary differences between the carrying amounts of assets and liabilities for financial reporting purposes and the amounts used for income tax purposes. Significant components of deferred tax assets and liabilities were as follows (in thousands):
Year Ended December 31,
2018
2017
Deferred tax assets:
Federal net operating loss
$
117,546
$
—
Foreign tax loss carryforward
2,303
4,023
State net operating loss
23,542
—
Asset retirement obligations
95,546
—
Tax credits
12
—
Interest
33,867
—
Other
5,909
—
Total deferred tax assets
278,725
4,023
Valuation allowance
(94,085
)
(4,007
)
Total deferred tax assets, net
$
184,640
$
16
Deferred tax liabilities
Oil and gas properties
166,879
—
Hedges
18,246
—
Prepaid
3,371
—
Deferred tax liabilities
188,496
—
Net deferred tax asset (liability)
$
(3,856
)
$
16</t>
  </si>
  <si>
    <t>Summary of Net Operating Loss and Tax Credit Carryovers</t>
  </si>
  <si>
    <t>The table below presents the details of the Company’s net operating loss and tax credit carryovers as of December 31, 2018 (in thousands):
Amount
Expiration Year
Federal net operating losses
$
557,895
2034-2038
Foreign tax loss carryforward
$
8,970
2025-2028
State net operating losses
$
307,629
2019-2038</t>
  </si>
  <si>
    <t>Summary of Balances In Uncertain Tax Positions</t>
  </si>
  <si>
    <t>Balances in the uncertain tax positions are as follows (in thousands):
Year Ended December 31,
2018
2017
Total unrecognized tax benefits, beginning balance
$
—
$
—
Increases (decreases) in unrecognized tax benefits as a result of:
Tax positions taken during a prior period
360
—
Tax positions taken during the current period
—
—
Settlements with taxing authorities
—
—
Lapse of applicable statute of limitations
—
—
Total unrecognized tax benefits, ending balance
$
360
$
—</t>
  </si>
  <si>
    <t>Commitments and Contingencies (Tables)</t>
  </si>
  <si>
    <t>Schedule of Future Minimum Lease Commitments</t>
  </si>
  <si>
    <t>As of December 31, 2018, minimum lease commitments for the capital lease in future years are as follows (in thousands):
2019
$
45,000
2020
45,000
2021
45,000
2022
45,000
2023
18,750
Total minimum lease payments
198,750
Less amount represented lease operating expenses
(51,864
)
Less amount represented interest
(53,218
)
Present value of minimum lease payments
93,668
Less current maturities of capital lease obligations
(14,127
)
Long-term capital lease obligations
$
79,541</t>
  </si>
  <si>
    <t>Summary of Total Minimum Commitments Associated With Long-Term Non-cancelable Operating Lease</t>
  </si>
  <si>
    <t>The table below summarizes the Company’s total minimum commitments associated with long-term, non-cancelable operating leases, vessel commitments, purchase obligations and the Mexico minimum work program as of December 31, 2018 (in thousands):
2019
2020
2021
2022
Thereafter
Total
Vessel Commitments (1)
$
35,206
$
—
$
—
$
—
$
—
$
35,206
Committed purchase orders (2)
15,562
11,921
7,921
—
—
35,404
Operating lease obligations (3)
3,622
4,315
4,016
4,298
27,225
43,476
Mexico minimum work program
—
19,277
—
—
—
19,277
Total (4)
$
54,390
$
35,513
$
11,937
$
4,298
$
27,225
$
133,363
(1)
Includes vessel commitments the Company will utilize for certain deep water well intervention and decommissioning activities. These commitments represent gross contractual obligations and accordingly, other joint owners in the properties operated by the Company will be billed for their working interest share of such costs.
(2)
Includes committed purchase orders to execute planned future drilling and completion activities as well as seismic use agreements the Company entered into in connection with the Stone Combination.
(3)
Amounts include long-term lease payments for office space.
(4)
Excludes the capital lease for the HP-I floating production facility in the Phoenix Field discussed above.</t>
  </si>
  <si>
    <t>Condensed Consolidating Financial Information (Tables)</t>
  </si>
  <si>
    <t>Summary of Condensed Consolidating Financial Information</t>
  </si>
  <si>
    <t>The following condensed consolidating financial information presents the financial information of the Company on an unconsolidated stand-alone basis and its combined guarantor and combined non-guarantor subsidiaries as of and for the period indicated. Such financial information may not necessarily be indicative of the Company’s results of operations, cash flows, or financial position had these subsidiaries operated as independent entities. TALOS ENERGY INC. CONSOLIDATING BALANCE SHEET AS OF DECEMBER 31, 2018 (In thousands)
Parent
Subsidiary Issuers
Guarantors
Non-Guarantors
Elimination
Consolidated
ASSETS
Current assets:
Cash and cash equivalents
$
—
$
13,541
$
100,801
$
25,572
$
—
$
139,914
Restricted cash
—
—
1,248
—
—
1,248
Accounts receivable
Trade, net
—
—
103,025
—
—
103,025
Joint interest, net
—
—
15,870
4,374
—
20,244
Other
—
3,100
9,566
7,020
—
19,686
Assets from price risk management activities
—
75,473
—
—
—
75,473
Prepaid assets
—
1,225
37,639
47
—
38,911
Income tax receivable
—
—
10,701
—
—
10,701
Other current assets
—
—
7,644
—
—
7,644
Total current assets
—
93,339
286,494
37,013
—
416,846
Property and equipment:
Proved properties
—
—
3,629,430
—
—
3,629,430
Unproved properties, not subject to amortization
—
—
63,104
45,105
—
108,209
Other property and equipment
—
20,670
12,440
81
—
33,191
Total property and equipment
—
20,670
3,704,974
45,186
—
3,770,830
Accumulated depreciation, depletion and amortization
—
(8,310
)
(1,711,288
)
(11
)
—
(1,719,609
)
Total property and equipment, net
—
12,360
1,993,686
45,175
—
2,051,221
Other long-term assets:
Other well equipment inventory
—
—
9,224
—
—
9,224
Investments in subsidiaries
1,011,359
1,560,922
—
—
(2,572,281
)
—
Other assets
—
364
2,258
73
—
2,695
1,011,359
1,666,985
2,291,662
82,261
(2,572,281
)
2,479,986
LIABILITIES AND STOCKHOLDERS' EQUITY (DEFICIT)
Current liabilities:
Accounts payable
144
1,242
42,736
6,897
—
51,019
Accrued liabilities
—
4,995
159,491
24,164
—
188,650
Accrued royalties
—
—
38,520
—
—
38,520
Current portion of long-term debt
—
—
443
—
—
443
Current portion of asset retirement obligations
—
—
68,965
—
—
68,965
Liabilities from price risk management activities
550
—
—
—
550
Accrued interest payable
—
10,162
38
—
—
10,200
Other current liabilities
—
—
22,071
—
—
22,071
Total current liabilities
144
16,949
332,264
31,061
—
380,418
Long-term debt, net of discount and deferred financing costs
—
638,677
16,184
—
—
654,861
Asset retirement obligations
—
—
313,852
—
—
313,852
Other long-term liabilities
3,719
—
119,432
208
—
123,359
Total liabilities
3,863
655,626
781,732
31,269
—
1,472,490
Commitments and Contingencies (Note 11)
Stockholders' equity (deficit)
1,007,496
1,011,359
1,509,930
50,992
(2,572,281
)
1,007,496
$
1,011,359
$
1,666,985
$
2,291,662
$
82,261
$
(2,572,281
)
$
2,479,986
TALOS ENERGY INC. CONSOLIDATING BALANCE SHEET AS OF DECEMBER 31, 2017 (In thousands)
Parent
Subsidiary Issuers
Guarantors
Non-Guarantors
Elimination
Consolidated
ASSETS
Current assets:
Cash and cash equivalents
$
—
$
22,315
$
7,806
$
2,070
$
—
$
32,191
Restricted cash
—
—
1,242
—
—
1,242
Accounts receivable, net
Trade, net
—
—
62,871
—
—
62,871
Joint interest, net
—
—
11,659
1,954
—
13,613
Other
—
938
5,863
5,685
—
12,486
Assets from price risk management activities
—
1,406
157
—
—
1,563
Prepaid assets
—
—
17,919
12
—
17,931
Inventory
—
—
840
—
—
840
Other current assets
—
—
2,148
—
—
2,148
Total current assets
—
24,659
110,505
9,721
—
144,885
Property and equipment:
Proved properties
—
—
2,440,811
—
—
2,440,811
Unproved properties, not subject to amortization
—
—
41,259
30,743
—
72,002
Other property and equipment
—
7,266
1,580
11
—
8,857
Total property and equipment
—
7,266
2,483,650
30,754
—
2,521,670
Accumulated depreciation, depletion and amortization
—
(6,355
)
(1,424,527
)
(8
)
—
(1,430,890
)
Total property and equipment, net
—
911
1,059,123
30,746
—
1,090,780
Other long-term assets:
Assets from price risk management activities
—
345
—
—
—
345
Other well equipment inventory
—
—
2,577
—
—
2,577
Investments in subsidiaries
(54,087
)
697,663
—
—
(643,576
)
—
Other assets
—
364
326
16
—
706
Total assets
$
(54,087
)
$
723,942
$
1,172,531
$
40,483
$
(643,576
)
$
1,239,293
LIABILITIES AND STOCKHOLDERS' EQUITY (DEFICIT)
Current liabilities:
Accounts payable
$
—
$
1,124
$
70,458
$
1,099
$
—
$
72,681
Accrued liabilities
—
6,516
80,464
993
—
87,973
Accrued royalties
—
—
24,208
—
—
24,208
Current portion of long-term debt
—
24,977
—
—
—
24,977
Current portion of asset retirement obligations
—
—
39,741
—
—
39,741
Liabilities from price risk management activities
—
46,580
3,377
—
—
49,957
Accrued interest payable
—
8,742
—
—
—
8,742
Other current liabilities
—
—
15,188
—
—
15,188
Total current liabilities
—
87,939
233,436
2,092
—
323,467
Long-term debt, net of discount and deferred financing costs
—
672,581
—
—
—
672,581
Asset retirement obligations
—
—
174,992
—
—
174,992
Liabilities from price risk management activities
—
17,509
1,272
—
—
18,781
Other long-term liabilities
—
—
103,559
—
—
103,559
Total liabilities
—
778,029
513,259
2,092
—
1,293,380
Commitments and Contingencies (Note 11)
Stockholders' equity (deficit)
(54,087
)
(54,087
)
659,272
38,391
(643,576
)
(54,087
)
$
(54,087
)
$
723,942
$
1,172,531
$
40,483
$
(643,576
)
$
1,239,293
TALOS ENERGY INC. CONSOLIDATING STATEMENT OF OPERATIONS FOR THE YEAR ENDED DECEMBER 31, 2018 (In thousands)
Parent
Subsidiary Issuers
Guarantors
Non-Guarantors
Elimination
Consolidated
Revenues:
Oil revenue
$
—
$
—
$
781,815
$
—
$
—
$
781,815
Natural gas revenue
—
—
73,610
—
—
73,610
NGL revenue
—
—
35,863
—
—
35,863
Total revenue
—
—
891,288
—
—
891,288
Operating expenses:
Direct lease operating expense
—
—
145,988
—
—
145,988
Insurance
—
—
15,342
—
—
15,342
Production taxes
—
—
1,989
—
—
1,989
Total lease operating expense
—
—
163,319
—
—
163,319
Workover and maintenance expense
—
—
64,961
—
—
64,961
Depreciation, depletion and amortization
—
1,955
286,760
4
—
288,719
Accretion expense
—
—
35,344
—
—
35,344
General and administrative expense
142
43,841
40,035
1,798
—
85,816
Total operating expenses
142
45,796
590,419
1,802
—
638,159
Operating income (loss)
(142
)
(45,796
)
300,869
(1,802
)
—
253,129
Interest expense
—
(58,172
)
(30,255
)
(1,687
)
—
(90,114
)
Price risk management activities income
—
50,025
10,410
—
—
60,435
Other income (loss)
—
(1,563
)
874
1,701
—
1,012
Income tax expense
(1,065
)
—
(360
)
(1,497
)
—
(2,922
)
Equity earnings (losses) from subsidiaries
222,747
278,253
—
—
(501,000
)
—
Net income (loss)
$
221,540
$
222,747
$
281,538
$
(3,285
)
$
(501,000
)
$
221,540
TALOS ENERGY INC. CONSOLIDATING STATEMENT OF OPERATIONS FOR THE YEAR ENDED DECEMBER 31, 2017 (In thousands)
Parent
Subsidiary Issuers
Guarantors
Non-Guarantors
Elimination
Consolidated
Revenues:
Oil revenue
$
—
$
—
$
344,781
$
—
$
—
$
344,781
Natural gas revenue
—
—
48,886
—
—
48,886
NGL revenue
—
—
16,658
—
—
16,658
Other
—
—
2,503
—
—
2,503
Total revenue
—
—
412,828
—
—
412,828
Operating expenses:
Direct lease operating expense
—
—
109,180
—
—
109,180
Insurance
—
—
10,743
—
—
10,743
Production taxes
—
—
1,460
—
—
1,460
Total lease operating expense
—
—
121,383
—
—
121,383
Workover and maintenance expense
—
—
32,825
—
—
32,825
Depreciation, depletion and amortization
—
1,401
155,947
4
—
157,352
Accretion expense
—
—
19,295
—
—
19,295
General and administrative expense
—
21,882
14,172
619
—
36,673
Total operating expenses
—
23,283
343,622
623
—
367,528
Operating income (loss)
—
(23,283
)
69,206
(623
)
—
45,300
Interest expense
—
(48,236
)
(30,252
)
(2,446
)
—
(80,934
)
Price risk management activities expense
—
(22,998
)
(4,565
)
—
—
(27,563
)
Other income (expense)
—
600
(333
)
62
—
329
Equity earnings from subsidiaries
(62,868
)
31,049
—
—
31,819
—
Net income (loss)
$
(62,868
)
$
(62,868
)
$
34,056
$
(3,007
)
$
31,819
$
(62,868
) TALOS ENERGY INC. CONSOLIDATING STATEMENT OF OPERATIONS FOR THE YEAR ENDED DECEMBER 31, 2016 (In thousands)
Parent
Subsidiary Issuers
Guarantors
Non-Guarantors
Elimination
Consolidated
Revenues:
Oil revenue
$
—
$
—
$
197,583
$
—
—
$
197,583
Natural gas revenue
—
—
42,705
—
—
42,705
NGL revenue
—
—
9,532
—
—
9,532
Other
—
—
8,934
—
—
8,934
Total revenue
—
—
258,754
—
—
258,754
Operating expenses:
Direct lease operating expense
—
—
124,360
—
—
124,360
Insurance
—
—
13,101
—
—
13,101
Production taxes
—
—
1,958
—
—
1,958
Total lease operating expense
—
—
139,419
—
—
139,419
Workover and maintenance expense
—
—
24,810
—
—
24,810
Depreciation, depletion and amortization
—
1,553
123,132
4
—
124,689
Accretion expense
—
—
21,829
—
—
21,829
General and administrative expense
—
13,204
15,044
438
—
28,686
Total operating expenses
—
14,757
324,234
442
—
339,433
Operating loss
—
(14,757
)
(65,480
)
(442
)
—
(80,679
)
Interest expense
—
(47,291
)
(19,680
)
(3,444
)
—
(70,415
)
Price risk management activities expense
—
(57,398
)
—
—
—
(57,398
)
Other income (expense)
—
—
430
(25
)
—
405
Equity earnings from subsidiaries
(208,087
)
(88,641
)
—
—
296,728
—
Net income (loss)
$
(208,087
)
$
(208,087
)
$
(84,730
)
$
(3,911
)
$
296,728
$
(208,087
) TALOS ENERGY INC. CONSOLIDATING STATEMENT OF CASH FLOWS FOR THE YEAR ENDED DECEMBER 31, 2018 (In thousands)
Parent
Subsidiary Issuers
Guarantors
Non-Guarantors
Elimination
Consolidated
Cash flows from operating activities:
Net cash provided by (used in) operating activities
$
—
$
(193,088
)
$
442,890
$
13,643
$
—
$
263,445
Cash flows from investing activities:
Exploration, development, and other capital expenditures
—
(13,404
)
(227,228
)
(282
)
—
(240,914
)
Cash paid for acquisitions, net of cash acquired
—
—
278,409
—
—
278,409
Investments in subsidiaries
—
(1,316,588
)
—
—
1,316,588
—
Distributions from subsidiaries
—
1,694,460
9
—
(1,694,469
)
—
Net cash provided by (used in) investing activities
—
364,468
51,190
(282
)
(377,881
)
37,495
Cash flows from financing activities:
Redemption of Senior Notes and other long-term debt
—
(25,152
)
(105
)
—
—
(25,257
)
Proceeds from Bank Credit Facility
—
319,000
—
—
—
319,000
Repayment of Bank Credit Facility
—
(54,000
)
—
—
—
(54,000
)
Repayment of LLC Bank Credit Facility
—
(403,000
)
—
—
—
(403,000
)
Deferred financing costs
—
(17,002
)
—
—
—
(17,002
)
Payment of capital lease
—
—
(12,952
)
—
—
(12,952
)
Capital contributions
—
—
1,301,876
14,712
(1,316,588
)
—
Distributions to Subsidiary Issuer
—
—
(1,689,898
)
(4,571
)
1,694,469
—
Net cash provided by (used in) financing activities
—
(180,154
)
(401,079
)
10,141
377,881
(193,211
)
Net increase (decrease) in cash, cash equivalents and restricted cash
—
(8,774
)
93,001
23,502
—
107,729
Cash, cash equivalents and restricted cash
Balance, beginning of period
—
22,315
9,048
2,070
—
33,433
Balance, end of period
$
—
$
13,541
$
102,049
$
25,572
$
—
$
141,162
TALOS ENERGY INC. CONSOLIDATING STATEMENT OF CASH FLOWS FOR THE YEAR ENDED DECEMBER 31, 2017 (In thousands)
Parent
Subsidiary Issuers
Guarantors
Non-Guarantors
Elimination
Consolidated
Cash flows from operating activities:
Net cash provided by (used in) operating activities
$
—
$
(30,245
)
$
204,419
$
1,879
$
—
$
176,053
Cash flows from investing activities:
Exploration, development, and other capital expenditures
—
(260
)
(132,317
)
(22,600
)
—
(155,177
)
Cash paid for acquisitions, net of cash acquired
—
—
(2,464
)
—
—
(2,464
)
Investments in subsidiaries
—
(577,055
)
—
—
577,055
—
Distributions from subsidiaries
—
611,526
6,041
—
(617,567
)
—
Net cash provided by (used in) investing activities
—
34,211
(128,740
)
(22,600
)
(40,512
)
(157,641
)
Cash flows from financing activities:
Redemption of 2018 Senior Notes
—
(1,000
)
—
—
—
(1,000
)
Proceeds from Bank Credit Facility
—
10,000
—
—
—
10,000
Repayment of Bank Credit Facility
—
(15,000
)
—
—
—
(15,000
)
Payments of capital lease
—
—
(12,412
)
—
—
(12,412
)
Capital contributions
—
—
550,555
26,500
(577,055
)
—
Distributions to subsidiaries
—
—
(611,526
)
(6,041
)
617,567
—
Net cash provided by (used in) financing activities
—
(6,000
)
(73,383
)
20,459
40,512
(18,412
)
Net increase (decrease) in cash, cash equivalents and restricted cash
—
(2,034
)
2,296
(262
)
—
—
Cash, cash equivalents and restricted cash:
Balance, beginning of period
—
24,349
6,752
2,332
—
33,433
Balance, end of period
$
—
$
22,315
$
9,048
$
2,070
$
—
$
33,433
TALOS ENERGY INC. CONSOLIDATING STATEMENT OF CASH FLOWS FOR THE YEAR ENDED DECEMBER 31, 2016 (In thousands)
Parent
Subsidiary Issuers
Guarantors
Non-Guarantors
Elimination
Consolidated
Cash flows from operating activities:
Net cash provided by (used in) operating activities
$
—
$
124,698
$
(2,806
)
$
(5,769
)
—
$
116,123
Cash flows from investing activities:
Exploration, development, and other capital expenditures
—
(301
)
(106,647
)
(6,084
)
—
(113,032
)
Cash paid for acquisitions, net of cash acquired
—
—
(85,886
)
—
—
(85,886
)
Investments in subsidiaries
(91,891
)
(524,192
)
—
—
616,083
—
Distributions from subsidiaries
—
411,074
—
—
(411,074
)
—
Net cash provided by (used in) investing activities
(91,891
)
(113,419
)
(192,533
)
(6,084
)
205,009
(198,918
)
Cash flows from financing activities:
Proceeds from Bank Credit Facility
—
15,000
—
—
—
15,000
Repayment of Bank Credit Facility
—
(10,000
)
—
—
—
(10,000
)
Payments of capital lease
—
—
(5,267
)
—
—
(5,267
)
Capital contributions
—
—
599,630
16,453
(616,083
)
—
Distributions to subsidiaries
—
—
(408,050
)
(3,024
)
411,074
—
Contributions from Sponsors
93,750
—
—
—
—
93,750
Distributions to Sponsors
(1,859
)
—
—
—
—
(1,859
)
Net cash provided by (used in) financing activities
91,891
5,000
186,313
13,429
(205,009
)
91,624
Net increase (decrease) in cash, cash equivalents and restricted cash
—
16,279
(9,026
)
1,576
—
8,829
Cash, cash equivalents and restricted cash:
Balance, beginning of period
—
8,070
15,778
756
—
24,604
Balance, end of period
$
—
$
24,349
$
6,752
$
2,332
$
—
$
33,433</t>
  </si>
  <si>
    <t>Selected Quarterly Financial Data (Tables)</t>
  </si>
  <si>
    <t>Schedule Of Unaudited Quarterly Financial Data</t>
  </si>
  <si>
    <t>Unaudited quarterly financial data are as follows (in thousands):
March 31
June 30
September 30
December 31
Quarter Ended 2018
Revenues
$
145,850
$
203,906
$
282,868
$
258,664
Operating income
48,584
39,211
91,361
73,973
Price risk management activities income (expense)
(51,976
)
(91,176
)
(53,330
)
256,917
Net income (loss)
$
(22,943
)
$
(74,912
)
$
13,109
$
306,286
Net income (loss) per common share:
Basic
$
(0.73
)
$
(1.69
)
$
0.24
$
5.66
Diluted
$
(0.73
)
$
(1.69
)
$
0.24
$
5.66
Weighted average common shares outstanding:
Basic
31,244
44,336
54,156
54,156
Diluted
31,244
44,336
54,164
54,159
Quarter Ended 2017
Revenues
$
101,824
$
95,426
$
99,962
$
115,616
Operating income
7,287
6,314
13,329
18,370
Price risk management activities income (expense)
45,893
38,995
(28,086
)
(84,365
)
Net income (loss)
$
34,462
$
24,607
$
(36,177
)
$
(85,760
)
Net income (loss) per common share:
Basic
$
1.10
$
0.79
$
(1.16
)
$
(2.74
)
Diluted
$
1.10
$
0.79
$
(1.16
)
$
(2.74
)
Weighted average common shares outstanding:
Basic
31,244
31,244
31,244
31,244
Diluted
31,244
31,244
31,244
31,244</t>
  </si>
  <si>
    <t>Supplemental Oil and Gas Disclosures (Unaudited) (Tables)</t>
  </si>
  <si>
    <t>Schedule of Capitalized Costs Related to Oil, Natural Gas and NGL Activities and Related Accumulated Depletion and Amortization</t>
  </si>
  <si>
    <t>Aggregate amounts of capitalized costs relating to oil, natural gas and NGL activities and the aggregate amount of related accumulated depletion and amortization as of the dates indicated are presented below (in thousands):
December 31,
2018
2017
Proved properties
$
3,629,430
$
2,440,811
Unproved oil and gas properties, not subject to amortization
108,209
72,002
Total oil and gas properties
3,737,639
2,512,813
Less: Accumulated depletion and amortization
(1,709,614
)
(1,423,829
)
Net capitalized costs
$
2,028,025
$
1,088,984
Depletion and amortization rate per Boe
$
17.07
$
14.85</t>
  </si>
  <si>
    <t>Schedule of Costs Incurred in Oil, Natural Gas and NGL Property Acquisition, Exploration and Development Activities</t>
  </si>
  <si>
    <t>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cost estimates during the year.
Year Ended December 31,
2018
2017
2016
Property acquisition costs:
Proved properties
$
850,515
$
1,108
$
77,906
Unproved properties, not subject to amortization
65,063
5,778
15,919
Total property acquisition costs
915,578
6,886
93,825
Exploration costs
93,780
82,887
27,807
Development costs
215,467
114,846
195,869
Total costs incurred
$
1,224,825
$
204,619
$
317,501</t>
  </si>
  <si>
    <t>Schedule of Estimated Proved Reserves at Net Ownership Interest</t>
  </si>
  <si>
    <t>The following table presents the Company’s estimated proved reserves at its net ownership interest:
Oil (MBbls)
Gas (MMcf)
NGL (MBbls)
Oil Equivalent (MBoe)
Total proved reserves at December 31, 2015
46,354
129,224
4,581
72,473
Revision of previous estimates
(1,712
)
10,024
(352
)
(394
)
Production
(5,126
)
(19,001
)
(603
)
(8,896
)
Purchases of reserves
11,128
11,208
950
13,946
Extensions and discoveries
21,722
19,149
1,660
26,573
Total proved reserves at December 31, 2016
72,366
150,604
6,236
103,702
Revision of previous estimates
(2,673
)
(15,860
)
250
(5,067
)
Production
(7,048
)
(16,308
)
(706
)
(10,472
)
Extensions and discoveries
10,159
9,220
767
12,462
Total proved reserves at December 31, 2017
72,804
127,656
6,547
100,625
Revision of previous estimates
2,595
(37,933
)
3,187
(539
)
Production
(11,771
)
(22,771
)
(1,176
)
(16,742
)
Purchases of reserves
44,788
95,661
2,074
62,806
Extensions and discoveries
4,123
8,411
64
5,589
Total proved reserves at December 31, 2018
112,539
171,024
10,696
151,739
Total proved developed reserves as of:
December 31, 2016
45,753
96,122
4,032
65,805
December 31, 2017
37,460
77,577
3,315
53,704
December 31, 2018
85,530
131,364
8,104
115,528
Total proved undeveloped reserves as of:
December 31, 2016
26,613
54,482
2,204
37,897
December 31, 2017
35,344
50,079
3,232
46,921
December 31, 2018
27,009
39,660
2,592
36,211</t>
  </si>
  <si>
    <t>Schedule of Standardized Measure of Discounted Future Net Cash Flows Related to Interest in Proved Oil, Natural Gas and NGL Reserves</t>
  </si>
  <si>
    <t>The following table reflects the standardized measure of discounted future net cash flows relating to the Company’s interest in proved oil, natural gas and NGL reserves (in thousands):
December 31,
2018
2017
2016
Future cash inflows
$
8,654,631
$
4,308,863
$
3,390,612
Future costs:
Production
(1,740,850
)
(815,509
)
(775,354
)
Development and abandonment
(1,349,005
)
(823,164
)
(664,254
)
Future net cash flows before income taxes
5,564,776
2,670,190
1,951,004
Future income tax expense (1)
(862,473
)
—
—
Future net cash flows after income taxes
4,702,303
2,670,190
1,951,004
Discount at 10% annual rate
(1,362,057
)
(862,521
)
(614,969
)
Standardized measure of discounted future net cash flows
$
3,340,246
$
1,807,669
$
1,336,035
(1)
For December 31, 2017 and 2016, the standardized measure of discounted future net cash flows did not include the impact of future federal income taxes because Talos Energy LLC was not subject to federal income taxes prior to the Stone Combination.</t>
  </si>
  <si>
    <t>Schedule of Base Prices Used in Determining Standardized Measure</t>
  </si>
  <si>
    <t>Future cash inflows are computed by applying SEC Pricing to year-end quantities of proved reserves. The discounted future cash flow estimates do not include the effects of derivative instruments. See the following table for base prices used in determining the standardized measure:
Year Ended December 31,
2018
2017
2016
Oil price per Bbl
$
69.42
$
51.36
$
40.02
Natural gas prices per Mcf
$
3.08
$
3.20
$
2.66
NGL price per Bbl
$
29.50
$
24.64
$
14.96</t>
  </si>
  <si>
    <t>Schedule of Principal Changes in Standardized Measure of Discounted Future Net Cash Flows</t>
  </si>
  <si>
    <t xml:space="preserve">Principal changes in the standardized measure of discounted future net cash flows attributable to the Company’s proved oil, natural gas and NGL reserves are as follows (in thousands):
Year Ended December 31,
2018
2017
2016
Standardized measure, beginning of year
$
1,807,669
$
1,336,035
$
602,981
Changes during the year:
Sales and transfers of oil, net gas and NGLs produced during the period
(727,969
)
(288,942
)
(114,625
)
Net change in prices and production costs
1,578,330
555,100
80,174
Changes in estimated future development costs
32,328
(156,282
)
2,292
Previously estimated development costs incurred
45,937
146,687
108,484
Accretion of discount
180,767
133,603
60,298
Net change in income taxes (1)
(585,017
)
—
—
Purchases of reserves
943,519
—
222,581
Extensions and discoveries
148,068
328,565
479,833
Net change due to revision in quantity estimates
190,853
(113,629
)
(5,685
)
Changes in production rates (timing) and other
(274,239
)
(133,468
)
(100,298
)
Total
1,532,577
471,634
733,054
Standardized measure, end of year
$
3,340,246
$
1,807,669
$
1,336,035
(1)
For December 31, 2017 and 2016, the standardized measure of discounted future net cash flows did not include the impact of future federal income taxes because Talos Energy LLC was not subject to federal income taxes prior to the Stone Combination. </t>
  </si>
  <si>
    <t>Formation and Basis of Presentation - Additional Information (Details) $ / shares in Units, $ in Thousands</t>
  </si>
  <si>
    <t>May 10, 2018USD ($)$ / sharesshares</t>
  </si>
  <si>
    <t>Nov. 21, 2017USD ($)shares</t>
  </si>
  <si>
    <t>Dec. 31, 2018USD ($)Segment</t>
  </si>
  <si>
    <t>Dec. 31, 2017USD ($)</t>
  </si>
  <si>
    <t>Basis Of Presentation And Schedule Of Accounting Policy [Line Items]</t>
  </si>
  <si>
    <t>Common stock par value | $ / shares</t>
  </si>
  <si>
    <t>Senior notes, maturity date</t>
  </si>
  <si>
    <t>Feb. 28,
		2019</t>
  </si>
  <si>
    <t>Senior notes, outstading amount</t>
  </si>
  <si>
    <t>Number of reportable segment | Segment</t>
  </si>
  <si>
    <t>Talos Energy LLC Stakeholders | Talos Energy Inc.</t>
  </si>
  <si>
    <t>Percentage of voting interest acquired</t>
  </si>
  <si>
    <t>63.00%</t>
  </si>
  <si>
    <t>Stone Energy Corporation Stockholders | Talos Energy Inc.</t>
  </si>
  <si>
    <t>37.00%</t>
  </si>
  <si>
    <t>9.75% Senior Notes – due July 2022</t>
  </si>
  <si>
    <t>Debt instrument interest rate</t>
  </si>
  <si>
    <t>9.75%</t>
  </si>
  <si>
    <t>Jul. 5,
		2022</t>
  </si>
  <si>
    <t>11.00% Second-Priority Senior Secured Notes – due April 2022</t>
  </si>
  <si>
    <t>11.00%</t>
  </si>
  <si>
    <t>Apr. 30,
		2022</t>
  </si>
  <si>
    <t>Senior Notes | 9.75% Senior Notes</t>
  </si>
  <si>
    <t>Proceeds from issuance of senior notes</t>
  </si>
  <si>
    <t>Shares issued on exchange agreement | shares</t>
  </si>
  <si>
    <t>Senior Notes | 9.75% Senior Notes – due July 2022</t>
  </si>
  <si>
    <t>Jul. 31,
		2022</t>
  </si>
  <si>
    <t>Senior Notes | 7.50% Senior Secured Notes due 2022</t>
  </si>
  <si>
    <t>7.50%</t>
  </si>
  <si>
    <t>Proceeds from Issuance of senior secured notes in exchange of 11% senior secured notes</t>
  </si>
  <si>
    <t>Senior notes, principal amount</t>
  </si>
  <si>
    <t>Senior Notes | 11.00% Second-Priority Senior Secured Notes – due April 2022</t>
  </si>
  <si>
    <t>Debt instrument interest rate exchanged percentage</t>
  </si>
  <si>
    <t>Bridge Loans | 11.00% Bridge Loans</t>
  </si>
  <si>
    <t>Proceeds from issuance of bridge loans in exchange of 11% senior secured notes</t>
  </si>
  <si>
    <t>Closing date of merger agreement</t>
  </si>
  <si>
    <t>May 10,
		2018</t>
  </si>
  <si>
    <t>Stone Energy Corporation | 11.00% Second-Priority Senior Secured Notes – due April 2022</t>
  </si>
  <si>
    <t>Talos Production LLC</t>
  </si>
  <si>
    <t>100.00%</t>
  </si>
  <si>
    <t>Share issued on merger | shares</t>
  </si>
  <si>
    <t>Summary of Significant Accounting Policies - Additional Information (Details) - USD ($) $ in Thousands</t>
  </si>
  <si>
    <t>Aug. 31, 2016</t>
  </si>
  <si>
    <t>Summary Of Significant Accounting Policies [Line Items]</t>
  </si>
  <si>
    <t>Allowance for uncollectible accounts</t>
  </si>
  <si>
    <t>Capital lease asset</t>
  </si>
  <si>
    <t>Transportation costs</t>
  </si>
  <si>
    <t>Impairment to adjust other well equipment inventory</t>
  </si>
  <si>
    <t>Minimum</t>
  </si>
  <si>
    <t>Other property and equipment, estimated useful lives</t>
  </si>
  <si>
    <t>3 years</t>
  </si>
  <si>
    <t>Number of common stock issuable upon vesting, percentage range of PSUs granted</t>
  </si>
  <si>
    <t>0.00%</t>
  </si>
  <si>
    <t>Maximum</t>
  </si>
  <si>
    <t>10 years</t>
  </si>
  <si>
    <t>200.00%</t>
  </si>
  <si>
    <t>Measurement Input Discount Rate</t>
  </si>
  <si>
    <t>Present value of future net revenues from proved reserves, discount rate</t>
  </si>
  <si>
    <t>10.00%</t>
  </si>
  <si>
    <t>Summary of Significant Accounting Policies - Schedule of Percent of Consolidated Revenue of Major Customers, Those Whose Total Represented 10% or More of Oil, Natural Gas and NGL Revenues (Details) - Sales Revenue - Customer Concentration Risk</t>
  </si>
  <si>
    <t>Shell Trading (US) Company</t>
  </si>
  <si>
    <t>Concentration Risk [Line Items]</t>
  </si>
  <si>
    <t>Concentration risk, percentage</t>
  </si>
  <si>
    <t>65.00%</t>
  </si>
  <si>
    <t>80.00%</t>
  </si>
  <si>
    <t>68.00%</t>
  </si>
  <si>
    <t>Phillips 66</t>
  </si>
  <si>
    <t>18.00%</t>
  </si>
  <si>
    <t>Chevron U.S.A Inc</t>
  </si>
  <si>
    <t>14.00%</t>
  </si>
  <si>
    <t>Summary of Significant Accounting Policies - Schedule of Percent of Consolidated Revenue of Major Customers, Those Whose Total Represented 10% or More of Oil, Natural Gas and NGL Revenues (Parenthetical) (Details) - Sales Revenue - Customer Concentration Risk - Chevron U.S.A Inc</t>
  </si>
  <si>
    <t>Acquisitions - Additional Information (Details)</t>
  </si>
  <si>
    <t>Aug. 31, 2018USD ($)</t>
  </si>
  <si>
    <t>May 10, 2018USD ($)</t>
  </si>
  <si>
    <t>Dec. 20, 2016USD ($)$ / bbl</t>
  </si>
  <si>
    <t>Dec. 31, 2018USD ($)</t>
  </si>
  <si>
    <t>Sep. 30, 2018USD ($)</t>
  </si>
  <si>
    <t>Senior Notes | Second Priority Senior Secured Notes</t>
  </si>
  <si>
    <t>Purchase price</t>
  </si>
  <si>
    <t>Acquisition, transaction related cost</t>
  </si>
  <si>
    <t>Acquisition, transaction related fees to note holders and for seismic use agreements</t>
  </si>
  <si>
    <t>Acquisition, transaction related fees paid to note holders</t>
  </si>
  <si>
    <t>Acquisition, transaction related fees for seismic use agreements</t>
  </si>
  <si>
    <t>Decrease in income tax receivables</t>
  </si>
  <si>
    <t>Increase in trade receivables</t>
  </si>
  <si>
    <t>Increase in other long -term liabilities</t>
  </si>
  <si>
    <t>Increase in unproved properties</t>
  </si>
  <si>
    <t>Revenue attributable to the assets acquired</t>
  </si>
  <si>
    <t>Net income attributable to the assets acquired</t>
  </si>
  <si>
    <t>Stone Energy Corporation | General and Administrative Expense</t>
  </si>
  <si>
    <t>Business acquisition purchase price net</t>
  </si>
  <si>
    <t>Available cash acquired</t>
  </si>
  <si>
    <t>Business combination cash collateral</t>
  </si>
  <si>
    <t>Business combination cash on hand for working capital</t>
  </si>
  <si>
    <t>15.00%</t>
  </si>
  <si>
    <t>Business acquisition purchase price in cash</t>
  </si>
  <si>
    <t>Business acquisition transaction fees</t>
  </si>
  <si>
    <t>Consideration earn out percentage</t>
  </si>
  <si>
    <t>5.00%</t>
  </si>
  <si>
    <t>Oil price realized | $ / bbl</t>
  </si>
  <si>
    <t>Payout under the earn-out</t>
  </si>
  <si>
    <t>Business combination post-closing adjustments</t>
  </si>
  <si>
    <t>Acquisitions - Summary of Purchase Price (Details) - USD ($) $ / shares in Units, $ in Thousands</t>
  </si>
  <si>
    <t>May 10, 2018</t>
  </si>
  <si>
    <t>May 09, 2018</t>
  </si>
  <si>
    <t>Common stock value</t>
  </si>
  <si>
    <t>Stone Energy common stock - issued and outstanding as of May 9, 2018</t>
  </si>
  <si>
    <t>Stone Energy common stock price</t>
  </si>
  <si>
    <t>Stone Energy common stock warrants - issued and outstanding as of May 9, 2018</t>
  </si>
  <si>
    <t>Stone Energy common stock warrants price</t>
  </si>
  <si>
    <t>Common stock warrants value</t>
  </si>
  <si>
    <t>Total purchase price</t>
  </si>
  <si>
    <t>Acquisitions - Summary of Allocation of Purchase Price to Assets Acquired and Liabilities Assumed (Details) - USD ($) $ in Thousands</t>
  </si>
  <si>
    <t>Aug. 31, 2018</t>
  </si>
  <si>
    <t>Current assets</t>
  </si>
  <si>
    <t>Property and equipment</t>
  </si>
  <si>
    <t>Other long-term assets</t>
  </si>
  <si>
    <t>Current liabilities</t>
  </si>
  <si>
    <t>Long-term debt</t>
  </si>
  <si>
    <t>Allocated purchase price</t>
  </si>
  <si>
    <t>Acquisitions - Summary of Allocation of Purchase Price to Assets Acquired and Liabilities Assumed (Parenthetical) (Details) - USD ($) $ in Millions</t>
  </si>
  <si>
    <t>Cash acquired</t>
  </si>
  <si>
    <t>Stone Energy Corporation | Trade Accounts Receivable</t>
  </si>
  <si>
    <t>Primary fair values of receivables acquired</t>
  </si>
  <si>
    <t>Stone Energy Corporation | Joint Interest Receivables</t>
  </si>
  <si>
    <t>Whistler Energy II, LLC | Trade Accounts Receivable</t>
  </si>
  <si>
    <t>Acquisitions - Summary of Supplemental Proforma Information (Details) - USD ($) $ / shares in Units, $ in Thousands</t>
  </si>
  <si>
    <t>Business Acquisition Pro Forma Information [Abstract]</t>
  </si>
  <si>
    <t>Basic and diluted net income (loss) per common share</t>
  </si>
  <si>
    <t>Acquisitions - Summary of Preliminary Allocation of Purchase Price to Assets Acquired and Liabilities Assumed (Details) - Sojitz Energy Venture Inc $ in Thousands</t>
  </si>
  <si>
    <t>Dec. 20, 2016USD ($)</t>
  </si>
  <si>
    <t>Other short and long-term assets</t>
  </si>
  <si>
    <t>Property, Plant and Equipment - Additional Information (Details)</t>
  </si>
  <si>
    <t>Dec. 21, 2018</t>
  </si>
  <si>
    <t>Sep. 30, 2018</t>
  </si>
  <si>
    <t>Dec. 31, 2018USD ($)$ / bbl$ / Mcf</t>
  </si>
  <si>
    <t>Dec. 31, 2016USD ($)</t>
  </si>
  <si>
    <t>Aug. 31, 2016USD ($)</t>
  </si>
  <si>
    <t>Property, Plant and Equipment [Line Items]</t>
  </si>
  <si>
    <t>capital lease | $</t>
  </si>
  <si>
    <t>Capitalized overhead costs | $</t>
  </si>
  <si>
    <t>Block 2</t>
  </si>
  <si>
    <t>Participating interest percentage</t>
  </si>
  <si>
    <t>25.00%</t>
  </si>
  <si>
    <t>Block 2 | Hokchi Cross Assignment | Hokchi</t>
  </si>
  <si>
    <t>Block 2 | Premier’s Option Exercise</t>
  </si>
  <si>
    <t>Block 2 | Premier’s Option Exercise | Sierra</t>
  </si>
  <si>
    <t>Block 2 | Premier’s Option Exercise | Premier</t>
  </si>
  <si>
    <t>Reduction in participating interest percentage upon option exercise</t>
  </si>
  <si>
    <t>Block 31</t>
  </si>
  <si>
    <t>Block 31 | Hokchi Cross Assignment | Hokchi</t>
  </si>
  <si>
    <t>US</t>
  </si>
  <si>
    <t>Unweighted average first day of month commodity price for crude oil for prior twelve months | $ / bbl</t>
  </si>
  <si>
    <t>Unweighted average first day of month commodity price for natural gas for prior twelve months | $ / Mcf</t>
  </si>
  <si>
    <t>Unweighted average first day of month commodity price for natural gas liquids for prior twelve months | $ / bbl</t>
  </si>
  <si>
    <t>Property, Plant and Equipment - Summary of Oil and Natural Gas Property Costs Not Being Amortized (Details) $ in Thousands</t>
  </si>
  <si>
    <t>Capitalized Costs Of Unproved Properties Excluded From Amortization [Line Items]</t>
  </si>
  <si>
    <t>Total unproved properties, not subject to amortization</t>
  </si>
  <si>
    <t>United States</t>
  </si>
  <si>
    <t>Acquisition</t>
  </si>
  <si>
    <t>Exploration</t>
  </si>
  <si>
    <t>Mexico</t>
  </si>
  <si>
    <t>2018 | United States</t>
  </si>
  <si>
    <t>2018 | Mexico</t>
  </si>
  <si>
    <t>2017</t>
  </si>
  <si>
    <t>2017 | United States</t>
  </si>
  <si>
    <t>2017 | Mexico</t>
  </si>
  <si>
    <t>2016</t>
  </si>
  <si>
    <t>2016 | United States</t>
  </si>
  <si>
    <t>2016 | Mexico</t>
  </si>
  <si>
    <t>2015 and Prior</t>
  </si>
  <si>
    <t>2015 and Prior | United States</t>
  </si>
  <si>
    <t>2015 and Prior | Mexico</t>
  </si>
  <si>
    <t>Property, Plant and Equipment - Schedule of Asset Retirement Obligations (Details) - USD ($) $ in Thousands</t>
  </si>
  <si>
    <t>Fair value of asset retirement obligations acquired</t>
  </si>
  <si>
    <t>Obligations settled</t>
  </si>
  <si>
    <t>Obligations incurred</t>
  </si>
  <si>
    <t>Changes in estimate</t>
  </si>
  <si>
    <t>Less: Current portion</t>
  </si>
  <si>
    <t>Long-term portion</t>
  </si>
  <si>
    <t>Property, Plant and Equipment - Schedule of Asset Retirement Obligations (Parenthetical) (Details) $ in Millions</t>
  </si>
  <si>
    <t>Fair value of asset retirement obligations assumed</t>
  </si>
  <si>
    <t>Financial Instruments - Schedule of Carrying Amounts and Estimated Fair Values of Financial Instruments (Details) - USD ($) $ in Thousands</t>
  </si>
  <si>
    <t>Debt Instrument [Line Items]</t>
  </si>
  <si>
    <t>Carrying Amount</t>
  </si>
  <si>
    <t>Fair Value</t>
  </si>
  <si>
    <t>Oil and Natural Gas Derivatives</t>
  </si>
  <si>
    <t>7.50% Senior Secured Notes – due May 2022</t>
  </si>
  <si>
    <t>11.00% Bridge Loans – due April 2022</t>
  </si>
  <si>
    <t>9.75% Senior Notes – due February 2018</t>
  </si>
  <si>
    <t>Bank Credit Facility – due May 2022</t>
  </si>
  <si>
    <t>The carrying amounts are net of discount and deferred financing costs.</t>
  </si>
  <si>
    <t>Financial Instruments - Schedule of Carrying Amounts and Estimated Fair Values of Financial Instruments (Parenthetical) (Details)</t>
  </si>
  <si>
    <t>May 10,
		2022</t>
  </si>
  <si>
    <t>May 31,
		2022</t>
  </si>
  <si>
    <t>Apr. 3,
		2022</t>
  </si>
  <si>
    <t>Feb. 15,
		2018</t>
  </si>
  <si>
    <t>Financial Instruments - Additional Information (Details)</t>
  </si>
  <si>
    <t>Dec. 31, 2018USD ($)counterparty</t>
  </si>
  <si>
    <t>Fair Value Balance Sheet Grouping Financial Statement Captions [Line Items]</t>
  </si>
  <si>
    <t>Bank Credit Facility</t>
  </si>
  <si>
    <t>Number of counterparties | counterparty</t>
  </si>
  <si>
    <t>Investment Grade Credit Rating</t>
  </si>
  <si>
    <t>New Bank Credit Facility</t>
  </si>
  <si>
    <t>New Bank Credit Facility | LLC Bank Credit Facility</t>
  </si>
  <si>
    <t>Credit facility, maximum borrowing capacity</t>
  </si>
  <si>
    <t>Stone Energy Corporation | 7.50% Senior Secured Notes – due May 2022</t>
  </si>
  <si>
    <t>Financial Instruments - Schedule of Impact that Derivatives not Qualifying as Hedging Instruments in Consolidated Statements of Operations (Details) - USD ($) $ in Thousands</t>
  </si>
  <si>
    <t>3 Months Ended</t>
  </si>
  <si>
    <t>Mar. 31, 2018</t>
  </si>
  <si>
    <t>Sep. 30, 2017</t>
  </si>
  <si>
    <t>Jun. 30, 2017</t>
  </si>
  <si>
    <t>Mar. 31, 2017</t>
  </si>
  <si>
    <t>Derivative Instruments And Hedging Activities Disclosure [Abstract]</t>
  </si>
  <si>
    <t>Financial Instruments - Schedule of Impact that Derivatives not Qualifying as Hedging Instruments in Consolidated Statements of Operations (Parenthetical) (Details) - USD ($) $ in Thousands</t>
  </si>
  <si>
    <t>Net cash receipts (payments) on settled derivative instruments</t>
  </si>
  <si>
    <t>Financial Instruments - Schedule of Contracted Volumes and Weighted Average Prices and will Receive Under Derivative Contracts (Details)</t>
  </si>
  <si>
    <t>1 Months Ended</t>
  </si>
  <si>
    <t>Feb. 08, 2019MMBTU$ / bbl$ / MMBTUbbl</t>
  </si>
  <si>
    <t>Dec. 31, 2018MMBTU$ / bbl$ / MMBTUbbl</t>
  </si>
  <si>
    <t>January 2019 - December 2019 | Swap | NYMEX | Henry Hub</t>
  </si>
  <si>
    <t>Average Sales Price And Production Costs Per Unit Of Production [Line Items]</t>
  </si>
  <si>
    <t>Instrument Type</t>
  </si>
  <si>
    <t>Swaps</t>
  </si>
  <si>
    <t>Average Daily Volumes | MMBTU</t>
  </si>
  <si>
    <t>Weighted Average Swap Price | $ / MMBTU</t>
  </si>
  <si>
    <t>January 2019 - December 2019 | Collar | NYMEX | Henry Hub</t>
  </si>
  <si>
    <t>Collar</t>
  </si>
  <si>
    <t>Weighted Average Put Price | $ / MMBTU</t>
  </si>
  <si>
    <t>Weighted Average Call Price | $ / MMBTU</t>
  </si>
  <si>
    <t>April 2019 - December 2019 | Swap | NYMEX | Henry Hub | Subsequent Event</t>
  </si>
  <si>
    <t>Swap</t>
  </si>
  <si>
    <t>Crude Oil | WTI | January 2019 - December 2019 | Swap</t>
  </si>
  <si>
    <t>Average Daily Volumes | bbl</t>
  </si>
  <si>
    <t>Weighted Average Swap Price</t>
  </si>
  <si>
    <t>Crude Oil | WTI | April 2019 - December 2019 | Swap | Subsequent Event</t>
  </si>
  <si>
    <t>Crude Oil | WTI | January 2020 - December 2020 | Swap | Subsequent Event</t>
  </si>
  <si>
    <t>Crude Oil | WTI | January 2020 - December 2020 | Collar | Subsequent Event</t>
  </si>
  <si>
    <t>Weighted Average Put Price</t>
  </si>
  <si>
    <t>Weighted Average Call Price</t>
  </si>
  <si>
    <t>Financial Instruments - Summary of Additional Information Related to Financial Instruments Measured at Fair Value on Recurring Basis (Details) - USD ($) $ in Thousands</t>
  </si>
  <si>
    <t>Oil And Natural Gas Swaps</t>
  </si>
  <si>
    <t>Liabilities:</t>
  </si>
  <si>
    <t>Total net asset (liability)</t>
  </si>
  <si>
    <t>Fair Value on Recurring Basis</t>
  </si>
  <si>
    <t>Fair Value on Recurring Basis | Level 2</t>
  </si>
  <si>
    <t>Fair Value on Recurring Basis | Oil And Natural Gas Swaps</t>
  </si>
  <si>
    <t>Assets:</t>
  </si>
  <si>
    <t>Oil and natural gas swaps and costless collars</t>
  </si>
  <si>
    <t>Fair Value on Recurring Basis | Oil And Natural Gas Swaps | Level 2</t>
  </si>
  <si>
    <t>Financial Instruments - Schedule of Fair Value of Derivative Financial Instruments (Details) - USD ($) $ in Thousands</t>
  </si>
  <si>
    <t>Price Risk Derivatives [Line Items]</t>
  </si>
  <si>
    <t>Current, Assets</t>
  </si>
  <si>
    <t>Non-current, Assets</t>
  </si>
  <si>
    <t>Current, Liabilities</t>
  </si>
  <si>
    <t>Non-current, Liabilities</t>
  </si>
  <si>
    <t>Assets</t>
  </si>
  <si>
    <t>Liabilities</t>
  </si>
  <si>
    <t>Debt - Summary of Detail Comprising Debt and Related Book Values (Details) - USD ($) $ in Thousands</t>
  </si>
  <si>
    <t>Total debt, before discount and deferred financing cost</t>
  </si>
  <si>
    <t>Discount and deferred financing cost</t>
  </si>
  <si>
    <t>Total debt, net of discount and deferred financing costs</t>
  </si>
  <si>
    <t>Less: current portion of long-term debt</t>
  </si>
  <si>
    <t>4.20% Building Loan - due November 2030</t>
  </si>
  <si>
    <t>Senior Notes | 7.50% Senior Secured Notes – due May 2022</t>
  </si>
  <si>
    <t>Senior Notes | 9.75% Senior Notes – due February 2018</t>
  </si>
  <si>
    <t>Bridge Loans | 11.00% Bridge Loans – due April 2022</t>
  </si>
  <si>
    <t>Bank Credit Facility | Bank Credit Facility – due May 2022</t>
  </si>
  <si>
    <t>Building Loan | 4.20% Building Loan - due November 2030</t>
  </si>
  <si>
    <t>LLC Bank Credit Facility | Bank Credit Facility – due February 2019</t>
  </si>
  <si>
    <t>Debt - Summary of Detail Comprising Debt and Related Book Values (Parenthetical) (Details)</t>
  </si>
  <si>
    <t>Nov. 21, 2017</t>
  </si>
  <si>
    <t>4.20%</t>
  </si>
  <si>
    <t>Nov. 20,
		2030</t>
  </si>
  <si>
    <t>Feb. 28,
		2018</t>
  </si>
  <si>
    <t>Nov. 30,
		2030</t>
  </si>
  <si>
    <t>Bridge Loans</t>
  </si>
  <si>
    <t>Debt - Additional information (Details) - USD ($)</t>
  </si>
  <si>
    <t>Jan. 22, 2019</t>
  </si>
  <si>
    <t>Nov. 16, 2018</t>
  </si>
  <si>
    <t>Payments of debt issuance costs</t>
  </si>
  <si>
    <t>Debt instrument redemption, description</t>
  </si>
  <si>
    <t>The indenture governing the 11.00% Senior Secured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Senior Secured Notes contain customary quarterly and annual reporting, financial and administrative covenants. The Company was in compliance with all debt covenants at December 31, 2018.</t>
  </si>
  <si>
    <t>Debt instrument maturity date</t>
  </si>
  <si>
    <t>Bank Credit Facility | Subsequent Event</t>
  </si>
  <si>
    <t>Line of credit outstanding amount</t>
  </si>
  <si>
    <t>Debt instrument, interest rate, stated percentage</t>
  </si>
  <si>
    <t>Debt instrument frequency of periodic payment</t>
  </si>
  <si>
    <t>semi-annually</t>
  </si>
  <si>
    <t>Debt instrument payment terms</t>
  </si>
  <si>
    <t>semi-annually each May 31 and November 30.</t>
  </si>
  <si>
    <t>7.50% Senior Secured Notes – due May 2022 | Maximum</t>
  </si>
  <si>
    <t>Debt instrument, redemption price, percentage</t>
  </si>
  <si>
    <t>105.625%</t>
  </si>
  <si>
    <t>7.50% Senior Secured Notes – due May 2022 | Minimum</t>
  </si>
  <si>
    <t>Line of credit facility for current liquidity requirement</t>
  </si>
  <si>
    <t>Bank Credit Facility – due February 2019</t>
  </si>
  <si>
    <t>Commitment fee percentage</t>
  </si>
  <si>
    <t>0.50%</t>
  </si>
  <si>
    <t>Undrawn commitment under credit facility</t>
  </si>
  <si>
    <t>Letters of credit outstanding amount</t>
  </si>
  <si>
    <t>Bank Credit Facility – due February 2019 | Letter of Credit</t>
  </si>
  <si>
    <t>Bank Credit Facility – due February 2019 | Maximum</t>
  </si>
  <si>
    <t>Debt covenant to EBITDAX</t>
  </si>
  <si>
    <t>Bank Credit Facility – due February 2019 | Maximum | London Interbank Offered Rate</t>
  </si>
  <si>
    <t>Debt Instrument, Basis Spread on Variable Rate</t>
  </si>
  <si>
    <t>3.75%</t>
  </si>
  <si>
    <t>Bank Credit Facility – due February 2019 | Maximum | Base Rate</t>
  </si>
  <si>
    <t>2.75%</t>
  </si>
  <si>
    <t>Bank Credit Facility – due February 2019 | Minimum</t>
  </si>
  <si>
    <t>300.00%</t>
  </si>
  <si>
    <t>Bank Credit Facility – due February 2019 | Minimum | London Interbank Offered Rate</t>
  </si>
  <si>
    <t>Bank Credit Facility – due February 2019 | Minimum | Base Rate</t>
  </si>
  <si>
    <t>1.75%</t>
  </si>
  <si>
    <t>180 equal monthly installments</t>
  </si>
  <si>
    <t>Debt instrument, periodic payment</t>
  </si>
  <si>
    <t>EBITDA to net interest</t>
  </si>
  <si>
    <t>2.00%</t>
  </si>
  <si>
    <t>Debt instrument, repurchase amount</t>
  </si>
  <si>
    <t>Work fees to debt holders</t>
  </si>
  <si>
    <t>Senior Notes | 11.00% Second-Priority Senior Secured Notes – due April 2022 | Maximum</t>
  </si>
  <si>
    <t>105.50%</t>
  </si>
  <si>
    <t>Senior Notes | 11.00% Second-Priority Senior Secured Notes – due April 2022 | Minimum</t>
  </si>
  <si>
    <t>Stone Notes | 7.50% Senior Secured Notes – due May 2022</t>
  </si>
  <si>
    <t>Employee Benefits Plans and Share Based Compensation - Additional information (Details) - USD ($) $ in Millions</t>
  </si>
  <si>
    <t>May 21, 2018</t>
  </si>
  <si>
    <t>Share Based Compensation Arrangement By Share Based Payment Award [Line Items]</t>
  </si>
  <si>
    <t>Restricted Stock Units</t>
  </si>
  <si>
    <t>Share based compensation grants</t>
  </si>
  <si>
    <t>Performance Share Units</t>
  </si>
  <si>
    <t>Share-based compensation grant date fair value</t>
  </si>
  <si>
    <t>Share based compensation grants, vesting period</t>
  </si>
  <si>
    <t>Options conversion in common stock shares</t>
  </si>
  <si>
    <t>Share-based compensation expense recognized period</t>
  </si>
  <si>
    <t>2 years 4 months 24 days</t>
  </si>
  <si>
    <t>Share-based compensation expense unrecognized</t>
  </si>
  <si>
    <t>Performance Share Units | Minimum</t>
  </si>
  <si>
    <t>Performance Share Units | Maximum</t>
  </si>
  <si>
    <t>Executive Severance Plan</t>
  </si>
  <si>
    <t>Termination period</t>
  </si>
  <si>
    <t>12 months</t>
  </si>
  <si>
    <t>Compensation expense accrued</t>
  </si>
  <si>
    <t>Executive Severance Plan | General and Administrative Expense</t>
  </si>
  <si>
    <t>Severance Costs1</t>
  </si>
  <si>
    <t>Long Term Incentive Plan</t>
  </si>
  <si>
    <t>Share-Based Compensation authorized to grant</t>
  </si>
  <si>
    <t>Long Term Incentive Plan | Employees | Restricted Stock Units</t>
  </si>
  <si>
    <t>Long Term Incentive Plan | Non-employee Directors | Restricted Stock Units</t>
  </si>
  <si>
    <t>4 months 24 days</t>
  </si>
  <si>
    <t>Options conversion percentage in RSUs</t>
  </si>
  <si>
    <t>60.00%</t>
  </si>
  <si>
    <t>Options conversion percentage in cash</t>
  </si>
  <si>
    <t>40.00%</t>
  </si>
  <si>
    <t>Share-based compensation expense liabilities</t>
  </si>
  <si>
    <t>Long Term Incentive Plan | Non-employee Directors | Restricted Stock Units | Share-based Compensation Award, Tranche One</t>
  </si>
  <si>
    <t>Number of RSUs vested and expected to vest</t>
  </si>
  <si>
    <t>Long Term Incentive Plan | Non-employee Directors | Restricted Stock Units | Share-based Compensation Award, Tranche Two</t>
  </si>
  <si>
    <t>Talos Energy LLC Series B Units | Series A Units</t>
  </si>
  <si>
    <t>Percentage of compounded annual returns attained covenant</t>
  </si>
  <si>
    <t>8.00%</t>
  </si>
  <si>
    <t>Talos Energy LLC Series B Units | Series C Units</t>
  </si>
  <si>
    <t>Distribution paid</t>
  </si>
  <si>
    <t>Talos Energy LLC Series B Units | Series B Units</t>
  </si>
  <si>
    <t>1 year 8 months 12 days</t>
  </si>
  <si>
    <t>Unrecognized compensation expense to be recognized over remainder of requisite service period</t>
  </si>
  <si>
    <t>Requisite service period</t>
  </si>
  <si>
    <t>4 years</t>
  </si>
  <si>
    <t>Unrecognized compensation expense to be recognized upon recoganization of Series A payout</t>
  </si>
  <si>
    <t>New Talos Energy LLC Series B Units</t>
  </si>
  <si>
    <t>New Talos Energy LLC Series B Units | New Series B Units</t>
  </si>
  <si>
    <t>Percentage of units to be vested covenant</t>
  </si>
  <si>
    <t>New Talos Energy LLC Series B Units | New Series A Units</t>
  </si>
  <si>
    <t>24 days</t>
  </si>
  <si>
    <t>Employee Benefits Plans and Share Based Compensation - Schedule of Restricted Stock and Performance Share Units Activity (Details)</t>
  </si>
  <si>
    <t>Dec. 31, 2018$ / sharesshares</t>
  </si>
  <si>
    <t>Unvested restricted stock units and award, granted | shares</t>
  </si>
  <si>
    <t>Unvested restricted stock units and award, vested | shares</t>
  </si>
  <si>
    <t>Unvested restricted stock units and award, forfeited | shares</t>
  </si>
  <si>
    <t>Unvested restricted stock units and award, end of the period | shares</t>
  </si>
  <si>
    <t>Unvested weighted average grant date fair value, granted | $ / shares</t>
  </si>
  <si>
    <t>Unvested weighted average grant date fair value, vested | $ / shares</t>
  </si>
  <si>
    <t>Unvested weighted average grant date fair value, forfeited | $ / shares</t>
  </si>
  <si>
    <t>Unvested weighted average grante date fair value, end of the period | $ / shares</t>
  </si>
  <si>
    <t>Employee Benefits Plans and Share Based Compensation - Summary of Assumptions Used to Calculate the Grant Date Fair Value (Details) - Performance Share Units - Simulation</t>
  </si>
  <si>
    <t>Sep. 28, 2018</t>
  </si>
  <si>
    <t>Aug. 29, 2018</t>
  </si>
  <si>
    <t>Number of simulations</t>
  </si>
  <si>
    <t>Expected term (in years)</t>
  </si>
  <si>
    <t>2 years 7 months 6 days</t>
  </si>
  <si>
    <t>2 years 8 months 12 days</t>
  </si>
  <si>
    <t>Expected volatility</t>
  </si>
  <si>
    <t>47.40%</t>
  </si>
  <si>
    <t>50.60%</t>
  </si>
  <si>
    <t>Risk-free interest rate</t>
  </si>
  <si>
    <t>2.90%</t>
  </si>
  <si>
    <t>2.70%</t>
  </si>
  <si>
    <t>Employee Benefits Plans and Share Based Compensation - Schedule of Recognized Share Based Compensation Expense, Net (Details) - USD ($) $ in Thousands</t>
  </si>
  <si>
    <t>Employee Service Share Based Compensation Allocation Of Recognized Period Costs [Line Items]</t>
  </si>
  <si>
    <t>Total share-based compensation expense</t>
  </si>
  <si>
    <t>Less: amounts capitalized to oil and gas properties</t>
  </si>
  <si>
    <t>Total share-based compensation expense, net</t>
  </si>
  <si>
    <t>Talos Energy LLC Series B Units</t>
  </si>
  <si>
    <t>Restricted Stock Units | Employees</t>
  </si>
  <si>
    <t>Restricted Stock Units | Non-employee Directors</t>
  </si>
  <si>
    <t>Income Taxes - Additional Information (Details) - USD ($)</t>
  </si>
  <si>
    <t>Income Tax Disclosure [Line Items]</t>
  </si>
  <si>
    <t>Income taxes receivable, current</t>
  </si>
  <si>
    <t>Federal statutory rate</t>
  </si>
  <si>
    <t>21.00%</t>
  </si>
  <si>
    <t>35.00%</t>
  </si>
  <si>
    <t>Valuation allowance</t>
  </si>
  <si>
    <t>Earliest Tax Year</t>
  </si>
  <si>
    <t>Income tax examination, Year</t>
  </si>
  <si>
    <t>2015</t>
  </si>
  <si>
    <t>Latest Tax Year</t>
  </si>
  <si>
    <t>Mexico Tax Returns</t>
  </si>
  <si>
    <t>Income tax payable</t>
  </si>
  <si>
    <t>State</t>
  </si>
  <si>
    <t>Estimated deferred tax liability related to acquisition</t>
  </si>
  <si>
    <t>Operating Loss Carryforwards</t>
  </si>
  <si>
    <t>Federal</t>
  </si>
  <si>
    <t>Federal | Section 382 of Internal Revenue Code</t>
  </si>
  <si>
    <t>Income Taxes - Components of Income Tax Expense (Benefit) (Details) $ in Thousands</t>
  </si>
  <si>
    <t>Current income tax expense (benefit)</t>
  </si>
  <si>
    <t>Total current income tax expense (benefit)</t>
  </si>
  <si>
    <t>Deferred income tax expense (benefit)</t>
  </si>
  <si>
    <t>Total deferred income tax expense (benefit)</t>
  </si>
  <si>
    <t>Total income tax expense (benefit)</t>
  </si>
  <si>
    <t>Income Taxes - Summary of Reconciliation of Income Taxes Computed U.S.Federal Statutory Tax Rate To Income Tax Expense (Details) - USD ($) $ in Thousands</t>
  </si>
  <si>
    <t>Income tax (benefit) at the federal statutory tax rate</t>
  </si>
  <si>
    <t>Earnings not subject to tax</t>
  </si>
  <si>
    <t>State income taxes</t>
  </si>
  <si>
    <t>Foreign income taxes</t>
  </si>
  <si>
    <t>Foreign rate differential</t>
  </si>
  <si>
    <t>Prior year taxes</t>
  </si>
  <si>
    <t>Other adjustments</t>
  </si>
  <si>
    <t>Change in tax status</t>
  </si>
  <si>
    <t>Change in valuation allowance</t>
  </si>
  <si>
    <t>Effective tax rate</t>
  </si>
  <si>
    <t>1.30%</t>
  </si>
  <si>
    <t>Income Taxes - Summary of Significant Components of Deferred Tax Assets and Liabilities (Details) - USD ($) $ in Thousands</t>
  </si>
  <si>
    <t>Deferred tax assets:</t>
  </si>
  <si>
    <t>Federal net operating loss</t>
  </si>
  <si>
    <t>Foreign tax loss carryforward</t>
  </si>
  <si>
    <t>State net operating loss</t>
  </si>
  <si>
    <t>Tax credits</t>
  </si>
  <si>
    <t>Interest</t>
  </si>
  <si>
    <t>Total deferred tax assets</t>
  </si>
  <si>
    <t>Total deferred tax assets, net</t>
  </si>
  <si>
    <t>Deferred tax liabilities</t>
  </si>
  <si>
    <t>Oil and gas properties</t>
  </si>
  <si>
    <t>Hedges</t>
  </si>
  <si>
    <t>Prepaid</t>
  </si>
  <si>
    <t>Net deferred tax (liability)</t>
  </si>
  <si>
    <t>Net deferred tax asset</t>
  </si>
  <si>
    <t>Income Taxes - Summary of Net Operating Loss and Tax Credit Carryovers (Details) $ in Thousands</t>
  </si>
  <si>
    <t>Operating Loss Carryforwards [Line Items]</t>
  </si>
  <si>
    <t>Net operating losses carryforward, Amount</t>
  </si>
  <si>
    <t>Federal | Minimum</t>
  </si>
  <si>
    <t>Net operating losses, Expiration year</t>
  </si>
  <si>
    <t>2034</t>
  </si>
  <si>
    <t>Federal | Maximum</t>
  </si>
  <si>
    <t>2038</t>
  </si>
  <si>
    <t>Foreign</t>
  </si>
  <si>
    <t>Foreign | Minimum</t>
  </si>
  <si>
    <t>2025</t>
  </si>
  <si>
    <t>Foreign | Maximum</t>
  </si>
  <si>
    <t>2028</t>
  </si>
  <si>
    <t>State | Minimum</t>
  </si>
  <si>
    <t>2019</t>
  </si>
  <si>
    <t>State | Maximum</t>
  </si>
  <si>
    <t>Income Taxes - Summary of Balances In Uncertain Tax Positions (Details) $ in Thousands</t>
  </si>
  <si>
    <t>Tax positions taken during a prior period</t>
  </si>
  <si>
    <t>Total unrecognized tax benefits, ending balance</t>
  </si>
  <si>
    <t>Earnings Per Share - Additional Information (Details) - $ / shares</t>
  </si>
  <si>
    <t>Earnings Per Share [Line Items]</t>
  </si>
  <si>
    <t>Warrants, Outstanding</t>
  </si>
  <si>
    <t>Warrants, exercise price</t>
  </si>
  <si>
    <t>Warrants, Term</t>
  </si>
  <si>
    <t>Warrants, maturity date</t>
  </si>
  <si>
    <t>Feb. 28,
		2021</t>
  </si>
  <si>
    <t>Weighted-average basic shares outstanding</t>
  </si>
  <si>
    <t>Weighted-average diluted shares outstanding</t>
  </si>
  <si>
    <t>Number of units outstanding</t>
  </si>
  <si>
    <t>Restricted Stock Units and Performance Share Units</t>
  </si>
  <si>
    <t>Effect of dilutive weighted average securities</t>
  </si>
  <si>
    <t>Number of weighted-average antidilutive units excluded from the computation of diluted net income per common share</t>
  </si>
  <si>
    <t>Related Party Transactions - Additional Information (Details) - USD ($)</t>
  </si>
  <si>
    <t>Related Party Transaction [Line Items]</t>
  </si>
  <si>
    <t>Net of cash acquired</t>
  </si>
  <si>
    <t>Proceeds from contributions from affiliates for acquisition and other asset purchases</t>
  </si>
  <si>
    <t>Distributions to parent or sponsors</t>
  </si>
  <si>
    <t>Equity Registration Rights Agreement</t>
  </si>
  <si>
    <t>Fees incurred in conjunction with agreement</t>
  </si>
  <si>
    <t>Vinson &amp; Elkins L.L.P.</t>
  </si>
  <si>
    <t>Legal fees incurred</t>
  </si>
  <si>
    <t>Legal fees payable</t>
  </si>
  <si>
    <t>Apollo and Riverstone Funds</t>
  </si>
  <si>
    <t>Apollo and Riverstone Funds | Contributions and Distributions</t>
  </si>
  <si>
    <t>Capital contribution, gross</t>
  </si>
  <si>
    <t>Capital contribution, net</t>
  </si>
  <si>
    <t>Transaction fees related to capital contributions</t>
  </si>
  <si>
    <t>Apollo and Riverstone Funds | Transaction Fee Agreement</t>
  </si>
  <si>
    <t>Transaction fee equal to percentage of capital contributions</t>
  </si>
  <si>
    <t>Apollo and Riverstone Funds | Service Fee Agreement | Shareholder Service</t>
  </si>
  <si>
    <t>Service fee</t>
  </si>
  <si>
    <t>Apollo and Riverstone Funds | Service Fee Agreement | Shareholder Service | Maximum</t>
  </si>
  <si>
    <t>Franklin and McKay Noteholders</t>
  </si>
  <si>
    <t>Whistler Energy II, LLC | Apollo Funds | Whistler Energy II Holdco, LLC</t>
  </si>
  <si>
    <t>Business acquisition, date of acquisition agreement</t>
  </si>
  <si>
    <t>Aug. 31,
		2018</t>
  </si>
  <si>
    <t>Stone Energy Corporation | Apollo and Riverstone Funds | Transaction Fee Agreement | Shareholder Service</t>
  </si>
  <si>
    <t>Stone Energy Corporation | Apollo and Riverstone Funds | Service Fee Agreement | Shareholder Service</t>
  </si>
  <si>
    <t>Commitments and Contingencies - Additional Information (Details) - USD ($) $ in Thousands</t>
  </si>
  <si>
    <t>Aug. 02, 2016</t>
  </si>
  <si>
    <t>Apr. 06, 2016</t>
  </si>
  <si>
    <t>Loss Contingencies [Line Items]</t>
  </si>
  <si>
    <t>Capital lease obligations</t>
  </si>
  <si>
    <t>Amount of penalty paid</t>
  </si>
  <si>
    <t>Term of probation</t>
  </si>
  <si>
    <t>Performance obligations</t>
  </si>
  <si>
    <t>Leases for building, facilities and related equipment expiration dates</t>
  </si>
  <si>
    <t>2029</t>
  </si>
  <si>
    <t>General and Administrative Expense</t>
  </si>
  <si>
    <t>Rent expense</t>
  </si>
  <si>
    <t>Bank Credit Facility | Letter of Credit</t>
  </si>
  <si>
    <t>Credit facility</t>
  </si>
  <si>
    <t>Production Sharing Contracts | Mexico</t>
  </si>
  <si>
    <t>Other Current Liabilities</t>
  </si>
  <si>
    <t>Other Long-term Liabilities</t>
  </si>
  <si>
    <t>Seven-Year Lease Agreement</t>
  </si>
  <si>
    <t>Lease agreement term</t>
  </si>
  <si>
    <t>7 years</t>
  </si>
  <si>
    <t>Annual fixed demand charge paid</t>
  </si>
  <si>
    <t>Anual fixed demand charge to be paid thereafter</t>
  </si>
  <si>
    <t>Potential quarterly incentive payment paid</t>
  </si>
  <si>
    <t>Potential quarterly incentive payment to be paid thereafter</t>
  </si>
  <si>
    <t>Excludes the capital lease for the HP-I floating production facility in the Phoenix Field discussed above.</t>
  </si>
  <si>
    <t>Commitments and Contingencies - Schedule of Future Minimum Lease Commitments (Details) - USD ($)</t>
  </si>
  <si>
    <t>Leases [Abstract]</t>
  </si>
  <si>
    <t>2020</t>
  </si>
  <si>
    <t>2021</t>
  </si>
  <si>
    <t>2022</t>
  </si>
  <si>
    <t>2023</t>
  </si>
  <si>
    <t>Total minimum lease payments</t>
  </si>
  <si>
    <t>Less amount represented lease operating expenses</t>
  </si>
  <si>
    <t>Less amount represented interest</t>
  </si>
  <si>
    <t>Present value of minimum lease payments</t>
  </si>
  <si>
    <t>Less current maturities of capital lease obligations</t>
  </si>
  <si>
    <t>Long-term capital lease obligations</t>
  </si>
  <si>
    <t>Commitments and Contingencies - Summary of Total Minimum Commitments Associated With Long-Term Non-cancelable Operating Lease (Details) $ in Thousands</t>
  </si>
  <si>
    <t>Contractual Obligation [Line Items]</t>
  </si>
  <si>
    <t>Thereafter</t>
  </si>
  <si>
    <t>Vessel Commitments</t>
  </si>
  <si>
    <t>[2]</t>
  </si>
  <si>
    <t>Committed Purchase Orders</t>
  </si>
  <si>
    <t>[3]</t>
  </si>
  <si>
    <t>Operating Lease Obligations</t>
  </si>
  <si>
    <t>[4]</t>
  </si>
  <si>
    <t>Mexico | Minimum Work Program</t>
  </si>
  <si>
    <t>Includes vessel commitments the Company will utilize for certain deep water well intervention and decommissioning activities. These commitments represent gross contractual obligations and accordingly, other joint owners in the properties operated by the Company will be billed for their working interest share of such costs.</t>
  </si>
  <si>
    <t>Includes committed purchase orders to execute planned future drilling and completion activities as well as seismic use agreements the Company entered into in connection with the Stone Combination.</t>
  </si>
  <si>
    <t>Amounts include long-term lease payments for office space.</t>
  </si>
  <si>
    <t>Condensed Consolidating Financial Information - Additional Information (Details)</t>
  </si>
  <si>
    <t>Percentage of equity interest</t>
  </si>
  <si>
    <t>11.00% Second-Priority Senior Secured Notes</t>
  </si>
  <si>
    <t>Condensed Consolidating Financial Information - Summary of Consolidating Financial Position (Details) - USD ($) $ in Thousands</t>
  </si>
  <si>
    <t>Dec. 31, 2015</t>
  </si>
  <si>
    <t>Other well equipment inventory</t>
  </si>
  <si>
    <t>Stockholders' equity (deficit)</t>
  </si>
  <si>
    <t>Parent</t>
  </si>
  <si>
    <t>Investments in subsidiaries</t>
  </si>
  <si>
    <t>Subsidiary Issuer</t>
  </si>
  <si>
    <t>Guarantors</t>
  </si>
  <si>
    <t>Non-Guarantors</t>
  </si>
  <si>
    <t>Elimination</t>
  </si>
  <si>
    <t>Condensed Consolidating Financial Information - Summary of Consolidating Results Of Operations (Details) - USD ($) $ in Thousands</t>
  </si>
  <si>
    <t>Equity earnings (losses) from subsidiaries</t>
  </si>
  <si>
    <t>Guarantors | Oil and Gas Properties</t>
  </si>
  <si>
    <t>Oil Revenue | Guarantors</t>
  </si>
  <si>
    <t>Natural Gas Revenue | Guarantors</t>
  </si>
  <si>
    <t>NGL Revenue | Guarantors</t>
  </si>
  <si>
    <t>Other | Guarantors</t>
  </si>
  <si>
    <t>Condensed Consolidating Financial Information - Summary of Consolidating Cash Flows (Details) - USD ($)</t>
  </si>
  <si>
    <t>Net cash provided by (used in) operating activities</t>
  </si>
  <si>
    <t>Cash paid for acquisitions, net of cash acquired</t>
  </si>
  <si>
    <t>Redemption of 2018 Senior Notes</t>
  </si>
  <si>
    <t>Payment of capital lease</t>
  </si>
  <si>
    <t>Distributions to Subsidiary Issuer</t>
  </si>
  <si>
    <t>Distributions from subsidiaries</t>
  </si>
  <si>
    <t>Capital contributions</t>
  </si>
  <si>
    <t>LLC Bank Credit Facility | Subsidiary Issuer</t>
  </si>
  <si>
    <t>Selected Quarterly Financial Data - Schedule Of Quarterly Financial Data (Details) - USD ($) $ / shares in Units, shares in Thousands, $ in Thousands</t>
  </si>
  <si>
    <t>Revenues</t>
  </si>
  <si>
    <t>Operating income</t>
  </si>
  <si>
    <t>Supplemental Oil and Gas Disclosures - Schedule of Capitalized Costs Related to Oil, Natural Gas and NGL Activities and Related Accumulated Depletion and Amortization (Details) $ in Thousands</t>
  </si>
  <si>
    <t>Dec. 31, 2018USD ($)$ / MBoe</t>
  </si>
  <si>
    <t>Dec. 31, 2017USD ($)$ / MBoe</t>
  </si>
  <si>
    <t>Unproved oil and gas properties, not subject to amortization</t>
  </si>
  <si>
    <t>Total oil and gas properties</t>
  </si>
  <si>
    <t>Less: Accumulated depletion and amortization</t>
  </si>
  <si>
    <t>Net capitalized costs</t>
  </si>
  <si>
    <t>Depletion and amortization rate per Boe | $ / MBoe</t>
  </si>
  <si>
    <t>Supplemental Oil and Gas Disclosures - Additional Information (Details) $ in Thousands</t>
  </si>
  <si>
    <t>Dec. 31, 2018USD ($)MMBoe</t>
  </si>
  <si>
    <t>Dec. 31, 2017USD ($)MMBoe</t>
  </si>
  <si>
    <t>Dec. 31, 2016USD ($)MMBoe</t>
  </si>
  <si>
    <t>Reserve Quantities [Line Items]</t>
  </si>
  <si>
    <t>Oil and gas asset retirement obligations | $</t>
  </si>
  <si>
    <t>Percentage of proved oil, natural gas and NGL reserves attributable to all of oil and natural gas properties</t>
  </si>
  <si>
    <t>Estimated proved reserves</t>
  </si>
  <si>
    <t>Purchases of estimated proved reserves</t>
  </si>
  <si>
    <t>Estimated proved reserves from extensions and discoveries</t>
  </si>
  <si>
    <t>Decrease of production</t>
  </si>
  <si>
    <t>Revision of previous estimates</t>
  </si>
  <si>
    <t>Prescribed rate of discounted future net cash flows</t>
  </si>
  <si>
    <t>Supplemental Oil and Gas Disclosures - Schedule of Costs Incurred in Oil, Natural Gas and NGL Property Acquisition, Exploration and Development Activities (Details) - USD ($) $ in Thousands</t>
  </si>
  <si>
    <t>Property acquisition costs:</t>
  </si>
  <si>
    <t>Total property acquisition costs</t>
  </si>
  <si>
    <t>Exploration costs</t>
  </si>
  <si>
    <t>Development costs</t>
  </si>
  <si>
    <t>Total costs incurred</t>
  </si>
  <si>
    <t>Supplemental Oil and Gas Disclosures - Schedule of Estimated Proved Reserves at Net Ownership Interest (Details)</t>
  </si>
  <si>
    <t>Dec. 31, 2018MBoeMMBoeMBblsMMcf</t>
  </si>
  <si>
    <t>Dec. 31, 2017MBoeMMBoeMBblsMMcf</t>
  </si>
  <si>
    <t>Dec. 31, 2016MBoeMMBoeMBblsMMcf</t>
  </si>
  <si>
    <t>Revision of previous estimates | MMBoe</t>
  </si>
  <si>
    <t>Production | MMBoe</t>
  </si>
  <si>
    <t>Purchases of reserves | MMBoe</t>
  </si>
  <si>
    <t>Extensions and discoveries | MMBoe</t>
  </si>
  <si>
    <t>Total proved reserves, ending balance | MMBoe</t>
  </si>
  <si>
    <t>Oil (MBbls)</t>
  </si>
  <si>
    <t>Total proved reserves, beginning balance</t>
  </si>
  <si>
    <t>Production</t>
  </si>
  <si>
    <t>Purchases of reserves</t>
  </si>
  <si>
    <t>Extensions and discoveries</t>
  </si>
  <si>
    <t>Total proved reserves, ending balance</t>
  </si>
  <si>
    <t>Total proved developed reserves</t>
  </si>
  <si>
    <t>Total proved undeveloped reserves</t>
  </si>
  <si>
    <t>Gas (MMcf)</t>
  </si>
  <si>
    <t>Total proved reserves, beginning balance | MMcf</t>
  </si>
  <si>
    <t>Revision of previous estimates | MMcf</t>
  </si>
  <si>
    <t>Production | MMcf</t>
  </si>
  <si>
    <t>Purchases of reserves | MMcf</t>
  </si>
  <si>
    <t>Extensions and discoveries | MMcf</t>
  </si>
  <si>
    <t>Total proved reserves, ending balance | MMcf</t>
  </si>
  <si>
    <t>Total proved developed reserves | MMcf</t>
  </si>
  <si>
    <t>Total proved undeveloped reserves | MMcf</t>
  </si>
  <si>
    <t>NGL (MBbls)</t>
  </si>
  <si>
    <t>Oil Equivalent (MBoe)</t>
  </si>
  <si>
    <t>Total proved reserves, beginning balance | MBoe</t>
  </si>
  <si>
    <t>Revision of previous estimates | MBoe</t>
  </si>
  <si>
    <t>Production | MBoe</t>
  </si>
  <si>
    <t>Purchases of reserves | MBoe</t>
  </si>
  <si>
    <t>Extensions and discoveries | MBoe</t>
  </si>
  <si>
    <t>Total proved reserves, ending balance | MBoe</t>
  </si>
  <si>
    <t>Total proved developed reserves | MBoe</t>
  </si>
  <si>
    <t>Total proved undeveloped reserves | MBoe</t>
  </si>
  <si>
    <t>Supplemental Oil and Gas Disclosures (Unaudited) - Schedule of Standardized Measure of Discounted Future Net Cash Flows Related to Interest in Proved Oil, Natural Gas and NGL Reserves (Details) - USD ($) $ in Thousands</t>
  </si>
  <si>
    <t>Future cash inflows</t>
  </si>
  <si>
    <t>Future costs:</t>
  </si>
  <si>
    <t>Development and abandonment</t>
  </si>
  <si>
    <t>Future net cash flows before income taxes</t>
  </si>
  <si>
    <t>Future income tax expense</t>
  </si>
  <si>
    <t>Future net cash flows after income taxes</t>
  </si>
  <si>
    <t>Discount at 10% annual rate</t>
  </si>
  <si>
    <t>Standardized measure of discounted future net cash flows</t>
  </si>
  <si>
    <t>Supplemental Oil and Gas Disclosures (Unaudited) - Schedule of Base Prices Used in Determining Standardized Measure (Details)</t>
  </si>
  <si>
    <t>Dec. 31, 2018$ / bbl$ / Mcf</t>
  </si>
  <si>
    <t>Dec. 31, 2017$ / bbl$ / Mcf</t>
  </si>
  <si>
    <t>Dec. 31, 2016$ / bbl$ / Mcf</t>
  </si>
  <si>
    <t>Oil</t>
  </si>
  <si>
    <t>Base prices</t>
  </si>
  <si>
    <t>Natural Gas</t>
  </si>
  <si>
    <t>Base prices | $ / Mcf</t>
  </si>
  <si>
    <t>NGL</t>
  </si>
  <si>
    <t>Supplemental Oil and Gas Disclosures (Unaudited) - Schedule of Principal Changes in Standardized Measure of Discounted Future Net Cash Flows (Details) - USD ($) $ in Thousands</t>
  </si>
  <si>
    <t>Standardized measure, beginning of year</t>
  </si>
  <si>
    <t>Changes during the year:</t>
  </si>
  <si>
    <t>Sales and transfers of oil, net gas and NGLs produced during the period</t>
  </si>
  <si>
    <t>Net change in prices and production costs</t>
  </si>
  <si>
    <t>Changes in estimated future development costs</t>
  </si>
  <si>
    <t>Previously estimated development costs incurred</t>
  </si>
  <si>
    <t>Accretion of discount</t>
  </si>
  <si>
    <t>Net change in income taxes</t>
  </si>
  <si>
    <t>Net change due to revision in quantity estimates</t>
  </si>
  <si>
    <t>Changes in production rates (timing) and other</t>
  </si>
  <si>
    <t>Standardized measure, end of year</t>
  </si>
  <si>
    <t>Subsequent Events - Additional Information (Details) - Subsequent Event - Gunflint Acquisition $ in Millions</t>
  </si>
  <si>
    <t>Jan. 11, 2019USD ($)</t>
  </si>
  <si>
    <t>Subsequent Event [Line Items]</t>
  </si>
  <si>
    <t>9.6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54155805</v>
      </c>
    </row>
    <row r="21" spans="1:4">
      <c r="A21" s="4" t="s">
        <v>35</v>
      </c>
      <c r="D21" s="6" t="n">
        <v>281311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9914</v>
      </c>
      <c r="C3" s="6" t="n">
        <v>32191</v>
      </c>
    </row>
    <row r="4" spans="1:3">
      <c r="A4" s="4" t="s">
        <v>40</v>
      </c>
      <c r="B4" s="5" t="n">
        <v>1248</v>
      </c>
      <c r="C4" s="5" t="n">
        <v>1242</v>
      </c>
    </row>
    <row r="5" spans="1:3">
      <c r="A5" s="3" t="s">
        <v>41</v>
      </c>
    </row>
    <row r="6" spans="1:3">
      <c r="A6" s="4" t="s">
        <v>42</v>
      </c>
      <c r="B6" s="5" t="n">
        <v>103025</v>
      </c>
      <c r="C6" s="5" t="n">
        <v>62871</v>
      </c>
    </row>
    <row r="7" spans="1:3">
      <c r="A7" s="4" t="s">
        <v>43</v>
      </c>
      <c r="B7" s="5" t="n">
        <v>20244</v>
      </c>
      <c r="C7" s="5" t="n">
        <v>13613</v>
      </c>
    </row>
    <row r="8" spans="1:3">
      <c r="A8" s="4" t="s">
        <v>44</v>
      </c>
      <c r="B8" s="5" t="n">
        <v>19686</v>
      </c>
      <c r="C8" s="5" t="n">
        <v>12486</v>
      </c>
    </row>
    <row r="9" spans="1:3">
      <c r="A9" s="4" t="s">
        <v>45</v>
      </c>
      <c r="B9" s="5" t="n">
        <v>75473</v>
      </c>
      <c r="C9" s="5" t="n">
        <v>1563</v>
      </c>
    </row>
    <row r="10" spans="1:3">
      <c r="A10" s="4" t="s">
        <v>46</v>
      </c>
      <c r="B10" s="5" t="n">
        <v>38911</v>
      </c>
      <c r="C10" s="5" t="n">
        <v>17931</v>
      </c>
    </row>
    <row r="11" spans="1:3">
      <c r="A11" s="4" t="s">
        <v>47</v>
      </c>
      <c r="C11" s="5" t="n">
        <v>840</v>
      </c>
    </row>
    <row r="12" spans="1:3">
      <c r="A12" s="4" t="s">
        <v>48</v>
      </c>
      <c r="B12" s="5" t="n">
        <v>10701</v>
      </c>
    </row>
    <row r="13" spans="1:3">
      <c r="A13" s="4" t="s">
        <v>49</v>
      </c>
      <c r="B13" s="5" t="n">
        <v>7644</v>
      </c>
      <c r="C13" s="5" t="n">
        <v>2148</v>
      </c>
    </row>
    <row r="14" spans="1:3">
      <c r="A14" s="4" t="s">
        <v>50</v>
      </c>
      <c r="B14" s="5" t="n">
        <v>416846</v>
      </c>
      <c r="C14" s="5" t="n">
        <v>144885</v>
      </c>
    </row>
    <row r="15" spans="1:3">
      <c r="A15" s="3" t="s">
        <v>51</v>
      </c>
    </row>
    <row r="16" spans="1:3">
      <c r="A16" s="4" t="s">
        <v>52</v>
      </c>
      <c r="B16" s="5" t="n">
        <v>3629430</v>
      </c>
      <c r="C16" s="5" t="n">
        <v>2440811</v>
      </c>
    </row>
    <row r="17" spans="1:3">
      <c r="A17" s="4" t="s">
        <v>53</v>
      </c>
      <c r="B17" s="5" t="n">
        <v>108209</v>
      </c>
      <c r="C17" s="5" t="n">
        <v>72002</v>
      </c>
    </row>
    <row r="18" spans="1:3">
      <c r="A18" s="4" t="s">
        <v>54</v>
      </c>
      <c r="B18" s="5" t="n">
        <v>33191</v>
      </c>
      <c r="C18" s="5" t="n">
        <v>8857</v>
      </c>
    </row>
    <row r="19" spans="1:3">
      <c r="A19" s="4" t="s">
        <v>55</v>
      </c>
      <c r="B19" s="5" t="n">
        <v>3770830</v>
      </c>
      <c r="C19" s="5" t="n">
        <v>2521670</v>
      </c>
    </row>
    <row r="20" spans="1:3">
      <c r="A20" s="4" t="s">
        <v>56</v>
      </c>
      <c r="B20" s="5" t="n">
        <v>-1719609</v>
      </c>
      <c r="C20" s="5" t="n">
        <v>-1430890</v>
      </c>
    </row>
    <row r="21" spans="1:3">
      <c r="A21" s="4" t="s">
        <v>57</v>
      </c>
      <c r="B21" s="5" t="n">
        <v>2051221</v>
      </c>
      <c r="C21" s="5" t="n">
        <v>1090780</v>
      </c>
    </row>
    <row r="22" spans="1:3">
      <c r="A22" s="3" t="s">
        <v>58</v>
      </c>
    </row>
    <row r="23" spans="1:3">
      <c r="A23" s="4" t="s">
        <v>45</v>
      </c>
      <c r="C23" s="5" t="n">
        <v>345</v>
      </c>
    </row>
    <row r="24" spans="1:3">
      <c r="A24" s="4" t="s">
        <v>59</v>
      </c>
      <c r="B24" s="5" t="n">
        <v>9224</v>
      </c>
      <c r="C24" s="5" t="n">
        <v>2577</v>
      </c>
    </row>
    <row r="25" spans="1:3">
      <c r="A25" s="4" t="s">
        <v>60</v>
      </c>
      <c r="B25" s="5" t="n">
        <v>2695</v>
      </c>
      <c r="C25" s="5" t="n">
        <v>706</v>
      </c>
    </row>
    <row r="26" spans="1:3">
      <c r="A26" s="4" t="s">
        <v>61</v>
      </c>
      <c r="B26" s="5" t="n">
        <v>2479986</v>
      </c>
      <c r="C26" s="5" t="n">
        <v>1239293</v>
      </c>
    </row>
    <row r="27" spans="1:3">
      <c r="A27" s="3" t="s">
        <v>62</v>
      </c>
    </row>
    <row r="28" spans="1:3">
      <c r="A28" s="4" t="s">
        <v>63</v>
      </c>
      <c r="B28" s="5" t="n">
        <v>51019</v>
      </c>
      <c r="C28" s="5" t="n">
        <v>72681</v>
      </c>
    </row>
    <row r="29" spans="1:3">
      <c r="A29" s="4" t="s">
        <v>64</v>
      </c>
      <c r="B29" s="5" t="n">
        <v>188650</v>
      </c>
      <c r="C29" s="5" t="n">
        <v>87973</v>
      </c>
    </row>
    <row r="30" spans="1:3">
      <c r="A30" s="4" t="s">
        <v>65</v>
      </c>
      <c r="B30" s="5" t="n">
        <v>38520</v>
      </c>
      <c r="C30" s="5" t="n">
        <v>24208</v>
      </c>
    </row>
    <row r="31" spans="1:3">
      <c r="A31" s="4" t="s">
        <v>66</v>
      </c>
      <c r="B31" s="5" t="n">
        <v>443</v>
      </c>
      <c r="C31" s="5" t="n">
        <v>24977</v>
      </c>
    </row>
    <row r="32" spans="1:3">
      <c r="A32" s="4" t="s">
        <v>67</v>
      </c>
      <c r="B32" s="5" t="n">
        <v>68965</v>
      </c>
      <c r="C32" s="5" t="n">
        <v>39741</v>
      </c>
    </row>
    <row r="33" spans="1:3">
      <c r="A33" s="4" t="s">
        <v>68</v>
      </c>
      <c r="B33" s="5" t="n">
        <v>550</v>
      </c>
      <c r="C33" s="5" t="n">
        <v>49957</v>
      </c>
    </row>
    <row r="34" spans="1:3">
      <c r="A34" s="4" t="s">
        <v>69</v>
      </c>
      <c r="B34" s="5" t="n">
        <v>10200</v>
      </c>
      <c r="C34" s="5" t="n">
        <v>8742</v>
      </c>
    </row>
    <row r="35" spans="1:3">
      <c r="A35" s="4" t="s">
        <v>70</v>
      </c>
      <c r="B35" s="5" t="n">
        <v>22071</v>
      </c>
      <c r="C35" s="5" t="n">
        <v>15188</v>
      </c>
    </row>
    <row r="36" spans="1:3">
      <c r="A36" s="4" t="s">
        <v>71</v>
      </c>
      <c r="B36" s="5" t="n">
        <v>380418</v>
      </c>
      <c r="C36" s="5" t="n">
        <v>323467</v>
      </c>
    </row>
    <row r="37" spans="1:3">
      <c r="A37" s="4" t="s">
        <v>72</v>
      </c>
      <c r="B37" s="5" t="n">
        <v>654861</v>
      </c>
      <c r="C37" s="5" t="n">
        <v>672581</v>
      </c>
    </row>
    <row r="38" spans="1:3">
      <c r="A38" s="4" t="s">
        <v>73</v>
      </c>
      <c r="B38" s="5" t="n">
        <v>313852</v>
      </c>
      <c r="C38" s="5" t="n">
        <v>174992</v>
      </c>
    </row>
    <row r="39" spans="1:3">
      <c r="A39" s="4" t="s">
        <v>68</v>
      </c>
      <c r="C39" s="5" t="n">
        <v>18781</v>
      </c>
    </row>
    <row r="40" spans="1:3">
      <c r="A40" s="4" t="s">
        <v>74</v>
      </c>
      <c r="B40" s="5" t="n">
        <v>123359</v>
      </c>
      <c r="C40" s="5" t="n">
        <v>103559</v>
      </c>
    </row>
    <row r="41" spans="1:3">
      <c r="A41" s="4" t="s">
        <v>75</v>
      </c>
      <c r="B41" s="5" t="n">
        <v>1472490</v>
      </c>
      <c r="C41" s="5" t="n">
        <v>1293380</v>
      </c>
    </row>
    <row r="42" spans="1:3">
      <c r="A42" s="4" t="s">
        <v>76</v>
      </c>
      <c r="B42" s="4" t="s">
        <v>77</v>
      </c>
      <c r="C42" s="4" t="s">
        <v>77</v>
      </c>
    </row>
    <row r="43" spans="1:3">
      <c r="A43" s="3" t="s">
        <v>78</v>
      </c>
    </row>
    <row r="44" spans="1:3">
      <c r="A44" s="4" t="s">
        <v>79</v>
      </c>
      <c r="B44" s="4" t="s">
        <v>77</v>
      </c>
      <c r="C44" s="4" t="s">
        <v>77</v>
      </c>
    </row>
    <row r="45" spans="1:3">
      <c r="A45" s="4" t="s">
        <v>80</v>
      </c>
      <c r="B45" s="5" t="n">
        <v>542</v>
      </c>
      <c r="C45" s="5" t="n">
        <v>312</v>
      </c>
    </row>
    <row r="46" spans="1:3">
      <c r="A46" s="4" t="s">
        <v>81</v>
      </c>
      <c r="B46" s="5" t="n">
        <v>1334090</v>
      </c>
      <c r="C46" s="5" t="n">
        <v>493952</v>
      </c>
    </row>
    <row r="47" spans="1:3">
      <c r="A47" s="4" t="s">
        <v>82</v>
      </c>
      <c r="B47" s="5" t="n">
        <v>-327136</v>
      </c>
      <c r="C47" s="5" t="n">
        <v>-548351</v>
      </c>
    </row>
    <row r="48" spans="1:3">
      <c r="A48" s="4" t="s">
        <v>83</v>
      </c>
      <c r="B48" s="5" t="n">
        <v>1007496</v>
      </c>
      <c r="C48" s="5" t="n">
        <v>-54087</v>
      </c>
    </row>
    <row r="49" spans="1:3">
      <c r="A49" s="4" t="s">
        <v>84</v>
      </c>
      <c r="B49" s="6" t="n">
        <v>2479986</v>
      </c>
      <c r="C49" s="6" t="n">
        <v>1239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140</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197</v>
      </c>
      <c r="B19" s="4" t="s">
        <v>252</v>
      </c>
    </row>
    <row r="20" spans="1:2">
      <c r="A20" s="4" t="s">
        <v>200</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c r="B6" s="4" t="s">
        <v>268</v>
      </c>
    </row>
    <row r="7" spans="1:2">
      <c r="A7" s="4" t="s">
        <v>269</v>
      </c>
      <c r="B7" s="4" t="s">
        <v>270</v>
      </c>
    </row>
    <row r="8" spans="1:2">
      <c r="A8" s="4" t="s">
        <v>271</v>
      </c>
    </row>
    <row r="9" spans="1:2">
      <c r="A9" s="3" t="s">
        <v>264</v>
      </c>
    </row>
    <row r="10" spans="1:2">
      <c r="A10" s="4" t="s">
        <v>267</v>
      </c>
      <c r="B10" s="4" t="s">
        <v>272</v>
      </c>
    </row>
    <row r="11" spans="1:2">
      <c r="A11" s="4" t="s">
        <v>273</v>
      </c>
    </row>
    <row r="12" spans="1:2">
      <c r="A12" s="3" t="s">
        <v>264</v>
      </c>
    </row>
    <row r="13" spans="1:2">
      <c r="A13" s="4" t="s">
        <v>267</v>
      </c>
      <c r="B13"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row r="5" spans="1:2">
      <c r="A5" s="4" t="s">
        <v>295</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37</v>
      </c>
    </row>
    <row r="2" spans="1:3">
      <c r="A2" s="3" t="s">
        <v>86</v>
      </c>
    </row>
    <row r="3" spans="1:3">
      <c r="A3" s="4" t="s">
        <v>87</v>
      </c>
      <c r="B3" s="7" t="n">
        <v>0.01</v>
      </c>
      <c r="C3" s="7" t="n">
        <v>0.01</v>
      </c>
    </row>
    <row r="4" spans="1:3">
      <c r="A4" s="4" t="s">
        <v>88</v>
      </c>
      <c r="B4" s="5" t="n">
        <v>30000000</v>
      </c>
      <c r="C4" s="5" t="n">
        <v>30000000</v>
      </c>
    </row>
    <row r="5" spans="1:3">
      <c r="A5" s="4" t="s">
        <v>89</v>
      </c>
      <c r="B5" s="5" t="n">
        <v>0</v>
      </c>
      <c r="C5" s="5" t="n">
        <v>0</v>
      </c>
    </row>
    <row r="6" spans="1:3">
      <c r="A6" s="4" t="s">
        <v>90</v>
      </c>
      <c r="B6" s="5" t="n">
        <v>0</v>
      </c>
      <c r="C6" s="5" t="n">
        <v>0</v>
      </c>
    </row>
    <row r="7" spans="1:3">
      <c r="A7" s="4" t="s">
        <v>91</v>
      </c>
      <c r="B7" s="7" t="n">
        <v>0.01</v>
      </c>
      <c r="C7" s="7" t="n">
        <v>0.01</v>
      </c>
    </row>
    <row r="8" spans="1:3">
      <c r="A8" s="4" t="s">
        <v>92</v>
      </c>
      <c r="B8" s="5" t="n">
        <v>270000000</v>
      </c>
      <c r="C8" s="5" t="n">
        <v>270000000</v>
      </c>
    </row>
    <row r="9" spans="1:3">
      <c r="A9" s="4" t="s">
        <v>93</v>
      </c>
      <c r="B9" s="5" t="n">
        <v>54155768</v>
      </c>
      <c r="C9" s="5" t="n">
        <v>31244085</v>
      </c>
    </row>
    <row r="10" spans="1:3">
      <c r="A10" s="4" t="s">
        <v>94</v>
      </c>
      <c r="B10" s="5" t="n">
        <v>54155768</v>
      </c>
      <c r="C10" s="5" t="n">
        <v>31244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13</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8"/>
    <col customWidth="1" max="5" min="5" width="21"/>
  </cols>
  <sheetData>
    <row r="1" spans="1:5">
      <c r="A1" s="1" t="s">
        <v>337</v>
      </c>
      <c r="B1" s="2" t="s">
        <v>338</v>
      </c>
      <c r="C1" s="2" t="s">
        <v>339</v>
      </c>
      <c r="D1" s="2" t="s">
        <v>340</v>
      </c>
      <c r="E1" s="2" t="s">
        <v>341</v>
      </c>
    </row>
    <row r="2" spans="1:5">
      <c r="A2" s="3" t="s">
        <v>342</v>
      </c>
    </row>
    <row r="3" spans="1:5">
      <c r="A3" s="4" t="s">
        <v>343</v>
      </c>
      <c r="B3" s="7" t="n">
        <v>0.01</v>
      </c>
    </row>
    <row r="4" spans="1:5">
      <c r="A4" s="4" t="s">
        <v>344</v>
      </c>
      <c r="D4" s="4" t="s">
        <v>345</v>
      </c>
      <c r="E4" s="4" t="s">
        <v>345</v>
      </c>
    </row>
    <row r="5" spans="1:5">
      <c r="A5" s="4" t="s">
        <v>346</v>
      </c>
      <c r="D5" s="6" t="n">
        <v>672495</v>
      </c>
      <c r="E5" s="6" t="n">
        <v>702000</v>
      </c>
    </row>
    <row r="6" spans="1:5">
      <c r="A6" s="4" t="s">
        <v>347</v>
      </c>
      <c r="D6" s="5" t="n">
        <v>1</v>
      </c>
    </row>
    <row r="7" spans="1:5">
      <c r="A7" s="4" t="s">
        <v>348</v>
      </c>
    </row>
    <row r="8" spans="1:5">
      <c r="A8" s="3" t="s">
        <v>342</v>
      </c>
    </row>
    <row r="9" spans="1:5">
      <c r="A9" s="4" t="s">
        <v>349</v>
      </c>
      <c r="B9" s="4" t="s">
        <v>350</v>
      </c>
    </row>
    <row r="10" spans="1:5">
      <c r="A10" s="4" t="s">
        <v>351</v>
      </c>
    </row>
    <row r="11" spans="1:5">
      <c r="A11" s="3" t="s">
        <v>342</v>
      </c>
    </row>
    <row r="12" spans="1:5">
      <c r="A12" s="4" t="s">
        <v>349</v>
      </c>
      <c r="B12" s="4" t="s">
        <v>352</v>
      </c>
    </row>
    <row r="13" spans="1:5">
      <c r="A13" s="4" t="s">
        <v>353</v>
      </c>
    </row>
    <row r="14" spans="1:5">
      <c r="A14" s="3" t="s">
        <v>342</v>
      </c>
    </row>
    <row r="15" spans="1:5">
      <c r="A15" s="4" t="s">
        <v>354</v>
      </c>
      <c r="D15" s="4" t="s">
        <v>355</v>
      </c>
      <c r="E15" s="4" t="s">
        <v>355</v>
      </c>
    </row>
    <row r="16" spans="1:5">
      <c r="A16" s="4" t="s">
        <v>344</v>
      </c>
      <c r="D16" s="4" t="s">
        <v>356</v>
      </c>
      <c r="E16" s="4" t="s">
        <v>356</v>
      </c>
    </row>
    <row r="17" spans="1:5">
      <c r="A17" s="4" t="s">
        <v>357</v>
      </c>
    </row>
    <row r="18" spans="1:5">
      <c r="A18" s="3" t="s">
        <v>342</v>
      </c>
    </row>
    <row r="19" spans="1:5">
      <c r="A19" s="4" t="s">
        <v>354</v>
      </c>
      <c r="D19" s="4" t="s">
        <v>358</v>
      </c>
      <c r="E19" s="4" t="s">
        <v>358</v>
      </c>
    </row>
    <row r="20" spans="1:5">
      <c r="A20" s="4" t="s">
        <v>344</v>
      </c>
      <c r="D20" s="4" t="s">
        <v>359</v>
      </c>
      <c r="E20" s="4" t="s">
        <v>359</v>
      </c>
    </row>
    <row r="21" spans="1:5">
      <c r="A21" s="4" t="s">
        <v>360</v>
      </c>
    </row>
    <row r="22" spans="1:5">
      <c r="A22" s="3" t="s">
        <v>342</v>
      </c>
    </row>
    <row r="23" spans="1:5">
      <c r="A23" s="4" t="s">
        <v>361</v>
      </c>
      <c r="C23" s="6" t="n">
        <v>102000</v>
      </c>
    </row>
    <row r="24" spans="1:5">
      <c r="A24" s="4" t="s">
        <v>354</v>
      </c>
      <c r="C24" s="4" t="s">
        <v>355</v>
      </c>
      <c r="D24" s="4" t="s">
        <v>355</v>
      </c>
    </row>
    <row r="25" spans="1:5">
      <c r="A25" s="4" t="s">
        <v>362</v>
      </c>
      <c r="C25" s="5" t="n">
        <v>2874049</v>
      </c>
    </row>
    <row r="26" spans="1:5">
      <c r="A26" s="4" t="s">
        <v>346</v>
      </c>
      <c r="D26" s="6" t="n">
        <v>102000</v>
      </c>
    </row>
    <row r="27" spans="1:5">
      <c r="A27" s="4" t="s">
        <v>363</v>
      </c>
    </row>
    <row r="28" spans="1:5">
      <c r="A28" s="3" t="s">
        <v>342</v>
      </c>
    </row>
    <row r="29" spans="1:5">
      <c r="A29" s="4" t="s">
        <v>354</v>
      </c>
      <c r="D29" s="4" t="s">
        <v>355</v>
      </c>
    </row>
    <row r="30" spans="1:5">
      <c r="A30" s="4" t="s">
        <v>344</v>
      </c>
      <c r="D30" s="4" t="s">
        <v>364</v>
      </c>
    </row>
    <row r="31" spans="1:5">
      <c r="A31" s="4" t="s">
        <v>346</v>
      </c>
      <c r="E31" s="6" t="n">
        <v>102000</v>
      </c>
    </row>
    <row r="32" spans="1:5">
      <c r="A32" s="4" t="s">
        <v>365</v>
      </c>
    </row>
    <row r="33" spans="1:5">
      <c r="A33" s="3" t="s">
        <v>342</v>
      </c>
    </row>
    <row r="34" spans="1:5">
      <c r="A34" s="4" t="s">
        <v>354</v>
      </c>
      <c r="C34" s="4" t="s">
        <v>366</v>
      </c>
      <c r="D34" s="4" t="s">
        <v>366</v>
      </c>
    </row>
    <row r="35" spans="1:5">
      <c r="A35" s="4" t="s">
        <v>367</v>
      </c>
      <c r="C35" s="6" t="n">
        <v>137400</v>
      </c>
    </row>
    <row r="36" spans="1:5">
      <c r="A36" s="4" t="s">
        <v>368</v>
      </c>
      <c r="B36" s="6" t="n">
        <v>81500</v>
      </c>
    </row>
    <row r="37" spans="1:5">
      <c r="A37" s="4" t="s">
        <v>346</v>
      </c>
      <c r="B37" s="6" t="n">
        <v>6100</v>
      </c>
    </row>
    <row r="38" spans="1:5">
      <c r="A38" s="4" t="s">
        <v>369</v>
      </c>
    </row>
    <row r="39" spans="1:5">
      <c r="A39" s="3" t="s">
        <v>342</v>
      </c>
    </row>
    <row r="40" spans="1:5">
      <c r="A40" s="4" t="s">
        <v>354</v>
      </c>
      <c r="C40" s="4" t="s">
        <v>358</v>
      </c>
      <c r="D40" s="4" t="s">
        <v>358</v>
      </c>
    </row>
    <row r="41" spans="1:5">
      <c r="A41" s="4" t="s">
        <v>344</v>
      </c>
      <c r="D41" s="4" t="s">
        <v>359</v>
      </c>
    </row>
    <row r="42" spans="1:5">
      <c r="A42" s="4" t="s">
        <v>346</v>
      </c>
      <c r="D42" s="6" t="n">
        <v>390868</v>
      </c>
    </row>
    <row r="43" spans="1:5">
      <c r="A43" s="4" t="s">
        <v>370</v>
      </c>
      <c r="B43" s="4" t="s">
        <v>358</v>
      </c>
    </row>
    <row r="44" spans="1:5">
      <c r="A44" s="4" t="s">
        <v>371</v>
      </c>
    </row>
    <row r="45" spans="1:5">
      <c r="A45" s="3" t="s">
        <v>342</v>
      </c>
    </row>
    <row r="46" spans="1:5">
      <c r="A46" s="4" t="s">
        <v>354</v>
      </c>
      <c r="C46" s="4" t="s">
        <v>358</v>
      </c>
    </row>
    <row r="47" spans="1:5">
      <c r="A47" s="4" t="s">
        <v>372</v>
      </c>
      <c r="C47" s="6" t="n">
        <v>172000</v>
      </c>
    </row>
    <row r="48" spans="1:5">
      <c r="A48" s="4" t="s">
        <v>263</v>
      </c>
    </row>
    <row r="49" spans="1:5">
      <c r="A49" s="3" t="s">
        <v>342</v>
      </c>
    </row>
    <row r="50" spans="1:5">
      <c r="A50" s="4" t="s">
        <v>373</v>
      </c>
      <c r="D50" s="4" t="s">
        <v>374</v>
      </c>
    </row>
    <row r="51" spans="1:5">
      <c r="A51" s="4" t="s">
        <v>375</v>
      </c>
    </row>
    <row r="52" spans="1:5">
      <c r="A52" s="3" t="s">
        <v>342</v>
      </c>
    </row>
    <row r="53" spans="1:5">
      <c r="A53" s="4" t="s">
        <v>354</v>
      </c>
      <c r="D53" s="4" t="s">
        <v>358</v>
      </c>
    </row>
    <row r="54" spans="1:5">
      <c r="A54" s="4" t="s">
        <v>344</v>
      </c>
      <c r="D54" s="4" t="s">
        <v>359</v>
      </c>
    </row>
    <row r="55" spans="1:5">
      <c r="A55" s="4" t="s">
        <v>368</v>
      </c>
      <c r="D55" s="6" t="n">
        <v>390900</v>
      </c>
    </row>
    <row r="56" spans="1:5">
      <c r="A56" s="4" t="s">
        <v>376</v>
      </c>
    </row>
    <row r="57" spans="1:5">
      <c r="A57" s="3" t="s">
        <v>342</v>
      </c>
    </row>
    <row r="58" spans="1:5">
      <c r="A58" s="4" t="s">
        <v>349</v>
      </c>
      <c r="B58" s="4" t="s">
        <v>377</v>
      </c>
    </row>
    <row r="59" spans="1:5">
      <c r="A59" s="4" t="s">
        <v>378</v>
      </c>
      <c r="B59" s="5" t="n">
        <v>312440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9</v>
      </c>
      <c r="B1" s="2" t="s">
        <v>1</v>
      </c>
    </row>
    <row r="2" spans="1:5">
      <c r="B2" s="2" t="s">
        <v>2</v>
      </c>
      <c r="C2" s="2" t="s">
        <v>37</v>
      </c>
      <c r="D2" s="2" t="s">
        <v>96</v>
      </c>
      <c r="E2" s="2" t="s">
        <v>380</v>
      </c>
    </row>
    <row r="3" spans="1:5">
      <c r="A3" s="3" t="s">
        <v>381</v>
      </c>
    </row>
    <row r="4" spans="1:5">
      <c r="A4" s="4" t="s">
        <v>382</v>
      </c>
      <c r="B4" s="6" t="n">
        <v>8700</v>
      </c>
      <c r="C4" s="6" t="n">
        <v>5900</v>
      </c>
    </row>
    <row r="5" spans="1:5">
      <c r="A5" s="4" t="s">
        <v>383</v>
      </c>
      <c r="E5" s="6" t="n">
        <v>124300</v>
      </c>
    </row>
    <row r="6" spans="1:5">
      <c r="A6" s="4" t="s">
        <v>384</v>
      </c>
      <c r="B6" s="5" t="n">
        <v>12500</v>
      </c>
      <c r="C6" s="5" t="n">
        <v>10300</v>
      </c>
      <c r="D6" s="6" t="n">
        <v>9100</v>
      </c>
    </row>
    <row r="7" spans="1:5">
      <c r="A7" s="4" t="s">
        <v>385</v>
      </c>
      <c r="B7" s="6" t="n">
        <v>244</v>
      </c>
      <c r="C7" s="6" t="n">
        <v>260</v>
      </c>
      <c r="D7" s="6" t="n">
        <v>218</v>
      </c>
    </row>
    <row r="8" spans="1:5">
      <c r="A8" s="4" t="s">
        <v>386</v>
      </c>
    </row>
    <row r="9" spans="1:5">
      <c r="A9" s="3" t="s">
        <v>381</v>
      </c>
    </row>
    <row r="10" spans="1:5">
      <c r="A10" s="4" t="s">
        <v>387</v>
      </c>
      <c r="B10" s="4" t="s">
        <v>388</v>
      </c>
    </row>
    <row r="11" spans="1:5">
      <c r="A11" s="4" t="s">
        <v>389</v>
      </c>
      <c r="B11" s="4" t="s">
        <v>390</v>
      </c>
    </row>
    <row r="12" spans="1:5">
      <c r="A12" s="4" t="s">
        <v>391</v>
      </c>
    </row>
    <row r="13" spans="1:5">
      <c r="A13" s="3" t="s">
        <v>381</v>
      </c>
    </row>
    <row r="14" spans="1:5">
      <c r="A14" s="4" t="s">
        <v>387</v>
      </c>
      <c r="B14" s="4" t="s">
        <v>392</v>
      </c>
    </row>
    <row r="15" spans="1:5">
      <c r="A15" s="4" t="s">
        <v>389</v>
      </c>
      <c r="B15" s="4" t="s">
        <v>393</v>
      </c>
    </row>
    <row r="16" spans="1:5">
      <c r="A16" s="4" t="s">
        <v>394</v>
      </c>
    </row>
    <row r="17" spans="1:5">
      <c r="A17" s="3" t="s">
        <v>381</v>
      </c>
    </row>
    <row r="18" spans="1:5">
      <c r="A18" s="4" t="s">
        <v>395</v>
      </c>
      <c r="B18" s="4" t="s">
        <v>39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7</v>
      </c>
      <c r="D2" s="2" t="s">
        <v>96</v>
      </c>
    </row>
    <row r="3" spans="1:4">
      <c r="A3" s="4" t="s">
        <v>398</v>
      </c>
    </row>
    <row r="4" spans="1:4">
      <c r="A4" s="3" t="s">
        <v>399</v>
      </c>
    </row>
    <row r="5" spans="1:4">
      <c r="A5" s="4" t="s">
        <v>400</v>
      </c>
      <c r="B5" s="4" t="s">
        <v>401</v>
      </c>
      <c r="C5" s="4" t="s">
        <v>402</v>
      </c>
      <c r="D5" s="4" t="s">
        <v>403</v>
      </c>
    </row>
    <row r="6" spans="1:4">
      <c r="A6" s="4" t="s">
        <v>404</v>
      </c>
    </row>
    <row r="7" spans="1:4">
      <c r="A7" s="3" t="s">
        <v>399</v>
      </c>
    </row>
    <row r="8" spans="1:4">
      <c r="A8" s="4" t="s">
        <v>400</v>
      </c>
      <c r="B8" s="4" t="s">
        <v>405</v>
      </c>
    </row>
    <row r="9" spans="1:4">
      <c r="A9" s="4" t="s">
        <v>406</v>
      </c>
    </row>
    <row r="10" spans="1:4">
      <c r="A10" s="3" t="s">
        <v>399</v>
      </c>
    </row>
    <row r="11" spans="1:4">
      <c r="A11" s="4" t="s">
        <v>400</v>
      </c>
      <c r="D11" s="4" t="s">
        <v>40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7</v>
      </c>
      <c r="D2" s="2" t="s">
        <v>96</v>
      </c>
    </row>
    <row r="3" spans="1:4">
      <c r="A3" s="3" t="s">
        <v>399</v>
      </c>
    </row>
    <row r="4" spans="1:4">
      <c r="A4" s="4" t="s">
        <v>400</v>
      </c>
      <c r="D4" s="4" t="s">
        <v>407</v>
      </c>
    </row>
    <row r="5" spans="1:4">
      <c r="A5" s="4" t="s">
        <v>391</v>
      </c>
    </row>
    <row r="6" spans="1:4">
      <c r="A6" s="3" t="s">
        <v>399</v>
      </c>
    </row>
    <row r="7" spans="1:4">
      <c r="A7" s="4" t="s">
        <v>400</v>
      </c>
      <c r="B7" s="4" t="s">
        <v>396</v>
      </c>
      <c r="C7" s="4" t="s">
        <v>396</v>
      </c>
      <c r="D7" s="4" t="s">
        <v>39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8"/>
    <col customWidth="1" max="5" min="5" width="21"/>
    <col customWidth="1" max="6" min="6" width="21"/>
    <col customWidth="1" max="7" min="7" width="21"/>
    <col customWidth="1" max="8" min="8" width="21"/>
  </cols>
  <sheetData>
    <row r="1" spans="1:8">
      <c r="A1" s="1" t="s">
        <v>409</v>
      </c>
      <c r="B1" s="2" t="s">
        <v>410</v>
      </c>
      <c r="C1" s="2" t="s">
        <v>411</v>
      </c>
      <c r="D1" s="2" t="s">
        <v>412</v>
      </c>
      <c r="E1" s="2" t="s">
        <v>413</v>
      </c>
      <c r="F1" s="2" t="s">
        <v>414</v>
      </c>
      <c r="G1" s="2" t="s">
        <v>413</v>
      </c>
      <c r="H1" s="2" t="s">
        <v>341</v>
      </c>
    </row>
    <row r="2" spans="1:8">
      <c r="A2" s="4" t="s">
        <v>415</v>
      </c>
    </row>
    <row r="3" spans="1:8">
      <c r="A3" s="3" t="s">
        <v>264</v>
      </c>
    </row>
    <row r="4" spans="1:8">
      <c r="A4" s="4" t="s">
        <v>354</v>
      </c>
      <c r="E4" s="4" t="s">
        <v>358</v>
      </c>
      <c r="G4" s="4" t="s">
        <v>358</v>
      </c>
    </row>
    <row r="5" spans="1:8">
      <c r="A5" s="4" t="s">
        <v>263</v>
      </c>
    </row>
    <row r="6" spans="1:8">
      <c r="A6" s="3" t="s">
        <v>264</v>
      </c>
    </row>
    <row r="7" spans="1:8">
      <c r="A7" s="4" t="s">
        <v>416</v>
      </c>
      <c r="C7" s="6" t="n">
        <v>731964000</v>
      </c>
    </row>
    <row r="8" spans="1:8">
      <c r="A8" s="4" t="s">
        <v>417</v>
      </c>
      <c r="G8" s="6" t="n">
        <v>88600000</v>
      </c>
    </row>
    <row r="9" spans="1:8">
      <c r="A9" s="4" t="s">
        <v>418</v>
      </c>
      <c r="G9" s="5" t="n">
        <v>56100000</v>
      </c>
    </row>
    <row r="10" spans="1:8">
      <c r="A10" s="4" t="s">
        <v>419</v>
      </c>
      <c r="G10" s="5" t="n">
        <v>9300000</v>
      </c>
    </row>
    <row r="11" spans="1:8">
      <c r="A11" s="4" t="s">
        <v>420</v>
      </c>
      <c r="G11" s="5" t="n">
        <v>46800000</v>
      </c>
    </row>
    <row r="12" spans="1:8">
      <c r="A12" s="4" t="s">
        <v>421</v>
      </c>
      <c r="E12" s="6" t="n">
        <v>5500000</v>
      </c>
      <c r="F12" s="6" t="n">
        <v>5500000</v>
      </c>
    </row>
    <row r="13" spans="1:8">
      <c r="A13" s="4" t="s">
        <v>422</v>
      </c>
      <c r="E13" s="5" t="n">
        <v>1000000</v>
      </c>
      <c r="F13" s="5" t="n">
        <v>1000000</v>
      </c>
    </row>
    <row r="14" spans="1:8">
      <c r="A14" s="4" t="s">
        <v>423</v>
      </c>
      <c r="E14" s="5" t="n">
        <v>2700000</v>
      </c>
      <c r="F14" s="5" t="n">
        <v>2700000</v>
      </c>
    </row>
    <row r="15" spans="1:8">
      <c r="A15" s="4" t="s">
        <v>424</v>
      </c>
      <c r="E15" s="6" t="n">
        <v>7200000</v>
      </c>
      <c r="F15" s="6" t="n">
        <v>7200000</v>
      </c>
    </row>
    <row r="16" spans="1:8">
      <c r="A16" s="4" t="s">
        <v>425</v>
      </c>
      <c r="G16" s="5" t="n">
        <v>332900000</v>
      </c>
    </row>
    <row r="17" spans="1:8">
      <c r="A17" s="4" t="s">
        <v>426</v>
      </c>
      <c r="G17" s="5" t="n">
        <v>148500000</v>
      </c>
    </row>
    <row r="18" spans="1:8">
      <c r="A18" s="4" t="s">
        <v>427</v>
      </c>
    </row>
    <row r="19" spans="1:8">
      <c r="A19" s="3" t="s">
        <v>264</v>
      </c>
    </row>
    <row r="20" spans="1:8">
      <c r="A20" s="4" t="s">
        <v>417</v>
      </c>
      <c r="G20" s="6" t="n">
        <v>32500000</v>
      </c>
    </row>
    <row r="21" spans="1:8">
      <c r="A21" s="4" t="s">
        <v>271</v>
      </c>
    </row>
    <row r="22" spans="1:8">
      <c r="A22" s="3" t="s">
        <v>264</v>
      </c>
    </row>
    <row r="23" spans="1:8">
      <c r="A23" s="4" t="s">
        <v>416</v>
      </c>
      <c r="B23" s="6" t="n">
        <v>52600000</v>
      </c>
    </row>
    <row r="24" spans="1:8">
      <c r="A24" s="4" t="s">
        <v>428</v>
      </c>
      <c r="B24" s="5" t="n">
        <v>14800000</v>
      </c>
    </row>
    <row r="25" spans="1:8">
      <c r="A25" s="4" t="s">
        <v>429</v>
      </c>
      <c r="B25" s="5" t="n">
        <v>37800000</v>
      </c>
    </row>
    <row r="26" spans="1:8">
      <c r="A26" s="4" t="s">
        <v>430</v>
      </c>
      <c r="B26" s="5" t="n">
        <v>30800000</v>
      </c>
    </row>
    <row r="27" spans="1:8">
      <c r="A27" s="4" t="s">
        <v>431</v>
      </c>
      <c r="B27" s="6" t="n">
        <v>7000000</v>
      </c>
    </row>
    <row r="28" spans="1:8">
      <c r="A28" s="4" t="s">
        <v>273</v>
      </c>
    </row>
    <row r="29" spans="1:8">
      <c r="A29" s="3" t="s">
        <v>264</v>
      </c>
    </row>
    <row r="30" spans="1:8">
      <c r="A30" s="4" t="s">
        <v>349</v>
      </c>
      <c r="D30" s="4" t="s">
        <v>432</v>
      </c>
    </row>
    <row r="31" spans="1:8">
      <c r="A31" s="4" t="s">
        <v>416</v>
      </c>
      <c r="D31" s="6" t="n">
        <v>93800</v>
      </c>
    </row>
    <row r="32" spans="1:8">
      <c r="A32" s="4" t="s">
        <v>428</v>
      </c>
      <c r="D32" s="5" t="n">
        <v>91900</v>
      </c>
    </row>
    <row r="33" spans="1:8">
      <c r="A33" s="4" t="s">
        <v>433</v>
      </c>
      <c r="D33" s="5" t="n">
        <v>85800</v>
      </c>
    </row>
    <row r="34" spans="1:8">
      <c r="A34" s="4" t="s">
        <v>434</v>
      </c>
      <c r="D34" s="6" t="n">
        <v>1900</v>
      </c>
    </row>
    <row r="35" spans="1:8">
      <c r="A35" s="4" t="s">
        <v>435</v>
      </c>
      <c r="D35" s="4" t="s">
        <v>436</v>
      </c>
    </row>
    <row r="36" spans="1:8">
      <c r="A36" s="4" t="s">
        <v>437</v>
      </c>
      <c r="D36" s="5" t="n">
        <v>65</v>
      </c>
    </row>
    <row r="37" spans="1:8">
      <c r="A37" s="4" t="s">
        <v>438</v>
      </c>
      <c r="D37" s="6" t="n">
        <v>10000</v>
      </c>
    </row>
    <row r="38" spans="1:8">
      <c r="A38" s="4" t="s">
        <v>439</v>
      </c>
      <c r="H38" s="6" t="n">
        <v>2500000</v>
      </c>
    </row>
    <row r="39" spans="1:8">
      <c r="A39" s="4" t="s">
        <v>348</v>
      </c>
    </row>
    <row r="40" spans="1:8">
      <c r="A40" s="3" t="s">
        <v>264</v>
      </c>
    </row>
    <row r="41" spans="1:8">
      <c r="A41" s="4" t="s">
        <v>349</v>
      </c>
      <c r="C41" s="4" t="s">
        <v>350</v>
      </c>
    </row>
    <row r="42" spans="1:8">
      <c r="A42" s="4" t="s">
        <v>351</v>
      </c>
    </row>
    <row r="43" spans="1:8">
      <c r="A43" s="3" t="s">
        <v>264</v>
      </c>
    </row>
    <row r="44" spans="1:8">
      <c r="A44" s="4" t="s">
        <v>349</v>
      </c>
      <c r="C44" s="4" t="s">
        <v>3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440</v>
      </c>
      <c r="B1" s="2" t="s">
        <v>441</v>
      </c>
      <c r="C1" s="2" t="s">
        <v>2</v>
      </c>
      <c r="D1" s="2" t="s">
        <v>442</v>
      </c>
      <c r="E1" s="2" t="s">
        <v>37</v>
      </c>
    </row>
    <row r="2" spans="1:5">
      <c r="A2" s="3" t="s">
        <v>264</v>
      </c>
    </row>
    <row r="3" spans="1:5">
      <c r="A3" s="4" t="s">
        <v>443</v>
      </c>
      <c r="C3" s="6" t="n">
        <v>542</v>
      </c>
      <c r="E3" s="6" t="n">
        <v>312</v>
      </c>
    </row>
    <row r="4" spans="1:5">
      <c r="A4" s="4" t="s">
        <v>263</v>
      </c>
    </row>
    <row r="5" spans="1:5">
      <c r="A5" s="3" t="s">
        <v>264</v>
      </c>
    </row>
    <row r="6" spans="1:5">
      <c r="A6" s="4" t="s">
        <v>444</v>
      </c>
      <c r="D6" s="5" t="n">
        <v>20038000</v>
      </c>
    </row>
    <row r="7" spans="1:5">
      <c r="A7" s="4" t="s">
        <v>445</v>
      </c>
      <c r="B7" s="7" t="n">
        <v>35.49</v>
      </c>
    </row>
    <row r="8" spans="1:5">
      <c r="A8" s="4" t="s">
        <v>443</v>
      </c>
      <c r="B8" s="6" t="n">
        <v>711149</v>
      </c>
    </row>
    <row r="9" spans="1:5">
      <c r="A9" s="4" t="s">
        <v>446</v>
      </c>
      <c r="D9" s="5" t="n">
        <v>3528000</v>
      </c>
    </row>
    <row r="10" spans="1:5">
      <c r="A10" s="4" t="s">
        <v>447</v>
      </c>
      <c r="B10" s="7" t="n">
        <v>5.9</v>
      </c>
    </row>
    <row r="11" spans="1:5">
      <c r="A11" s="4" t="s">
        <v>448</v>
      </c>
      <c r="B11" s="6" t="n">
        <v>20815</v>
      </c>
    </row>
    <row r="12" spans="1:5">
      <c r="A12" s="4" t="s">
        <v>449</v>
      </c>
      <c r="B12" s="6" t="n">
        <v>7319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v>
      </c>
      <c r="C1" s="2" t="s">
        <v>1</v>
      </c>
    </row>
    <row r="2" spans="1:5">
      <c r="C2" s="2" t="s">
        <v>2</v>
      </c>
      <c r="D2" s="2" t="s">
        <v>37</v>
      </c>
      <c r="E2" s="2" t="s">
        <v>96</v>
      </c>
    </row>
    <row r="3" spans="1:5">
      <c r="A3" s="3" t="s">
        <v>97</v>
      </c>
    </row>
    <row r="4" spans="1:5">
      <c r="A4" s="4" t="s">
        <v>98</v>
      </c>
      <c r="C4" s="6" t="n">
        <v>891288</v>
      </c>
      <c r="D4" s="6" t="n">
        <v>412828</v>
      </c>
      <c r="E4" s="6" t="n">
        <v>258754</v>
      </c>
    </row>
    <row r="5" spans="1:5">
      <c r="A5" s="3" t="s">
        <v>99</v>
      </c>
    </row>
    <row r="6" spans="1:5">
      <c r="A6" s="4" t="s">
        <v>100</v>
      </c>
      <c r="C6" s="5" t="n">
        <v>64961</v>
      </c>
      <c r="D6" s="5" t="n">
        <v>32825</v>
      </c>
      <c r="E6" s="5" t="n">
        <v>24810</v>
      </c>
    </row>
    <row r="7" spans="1:5">
      <c r="A7" s="4" t="s">
        <v>101</v>
      </c>
      <c r="C7" s="5" t="n">
        <v>288719</v>
      </c>
      <c r="D7" s="5" t="n">
        <v>157352</v>
      </c>
      <c r="E7" s="5" t="n">
        <v>124689</v>
      </c>
    </row>
    <row r="8" spans="1:5">
      <c r="A8" s="4" t="s">
        <v>102</v>
      </c>
      <c r="C8" s="5" t="n">
        <v>35344</v>
      </c>
      <c r="D8" s="5" t="n">
        <v>19295</v>
      </c>
      <c r="E8" s="5" t="n">
        <v>21829</v>
      </c>
    </row>
    <row r="9" spans="1:5">
      <c r="A9" s="4" t="s">
        <v>103</v>
      </c>
      <c r="C9" s="5" t="n">
        <v>85816</v>
      </c>
      <c r="D9" s="5" t="n">
        <v>36673</v>
      </c>
      <c r="E9" s="5" t="n">
        <v>28686</v>
      </c>
    </row>
    <row r="10" spans="1:5">
      <c r="A10" s="4" t="s">
        <v>104</v>
      </c>
      <c r="C10" s="5" t="n">
        <v>638159</v>
      </c>
      <c r="D10" s="5" t="n">
        <v>367528</v>
      </c>
      <c r="E10" s="5" t="n">
        <v>339433</v>
      </c>
    </row>
    <row r="11" spans="1:5">
      <c r="A11" s="4" t="s">
        <v>105</v>
      </c>
      <c r="C11" s="5" t="n">
        <v>253129</v>
      </c>
      <c r="D11" s="5" t="n">
        <v>45300</v>
      </c>
      <c r="E11" s="5" t="n">
        <v>-80679</v>
      </c>
    </row>
    <row r="12" spans="1:5">
      <c r="A12" s="4" t="s">
        <v>106</v>
      </c>
      <c r="C12" s="5" t="n">
        <v>-90114</v>
      </c>
      <c r="D12" s="5" t="n">
        <v>-80934</v>
      </c>
      <c r="E12" s="5" t="n">
        <v>-70415</v>
      </c>
    </row>
    <row r="13" spans="1:5">
      <c r="A13" s="4" t="s">
        <v>107</v>
      </c>
      <c r="B13" s="4" t="s">
        <v>108</v>
      </c>
      <c r="C13" s="5" t="n">
        <v>60435</v>
      </c>
      <c r="D13" s="5" t="n">
        <v>-27563</v>
      </c>
      <c r="E13" s="5" t="n">
        <v>-57398</v>
      </c>
    </row>
    <row r="14" spans="1:5">
      <c r="A14" s="4" t="s">
        <v>109</v>
      </c>
      <c r="C14" s="5" t="n">
        <v>1012</v>
      </c>
      <c r="D14" s="5" t="n">
        <v>329</v>
      </c>
      <c r="E14" s="5" t="n">
        <v>405</v>
      </c>
    </row>
    <row r="15" spans="1:5">
      <c r="A15" s="4" t="s">
        <v>110</v>
      </c>
      <c r="C15" s="5" t="n">
        <v>224462</v>
      </c>
      <c r="D15" s="5" t="n">
        <v>-62868</v>
      </c>
      <c r="E15" s="5" t="n">
        <v>-208087</v>
      </c>
    </row>
    <row r="16" spans="1:5">
      <c r="A16" s="4" t="s">
        <v>111</v>
      </c>
      <c r="C16" s="5" t="n">
        <v>-2922</v>
      </c>
    </row>
    <row r="17" spans="1:5">
      <c r="A17" s="4" t="s">
        <v>112</v>
      </c>
      <c r="C17" s="6" t="n">
        <v>221540</v>
      </c>
      <c r="D17" s="6" t="n">
        <v>-62868</v>
      </c>
      <c r="E17" s="6" t="n">
        <v>-208087</v>
      </c>
    </row>
    <row r="18" spans="1:5">
      <c r="A18" s="3" t="s">
        <v>113</v>
      </c>
    </row>
    <row r="19" spans="1:5">
      <c r="A19" s="4" t="s">
        <v>114</v>
      </c>
      <c r="C19" s="7" t="n">
        <v>4.81</v>
      </c>
      <c r="D19" s="7" t="n">
        <v>-2.01</v>
      </c>
      <c r="E19" s="7" t="n">
        <v>-7.99</v>
      </c>
    </row>
    <row r="20" spans="1:5">
      <c r="A20" s="4" t="s">
        <v>115</v>
      </c>
      <c r="C20" s="7" t="n">
        <v>4.81</v>
      </c>
      <c r="D20" s="7" t="n">
        <v>-2.01</v>
      </c>
      <c r="E20" s="7" t="n">
        <v>-7.99</v>
      </c>
    </row>
    <row r="21" spans="1:5">
      <c r="A21" s="3" t="s">
        <v>116</v>
      </c>
    </row>
    <row r="22" spans="1:5">
      <c r="A22" s="4" t="s">
        <v>114</v>
      </c>
      <c r="C22" s="5" t="n">
        <v>46058</v>
      </c>
      <c r="D22" s="5" t="n">
        <v>31244</v>
      </c>
      <c r="E22" s="5" t="n">
        <v>26036</v>
      </c>
    </row>
    <row r="23" spans="1:5">
      <c r="A23" s="4" t="s">
        <v>115</v>
      </c>
      <c r="C23" s="5" t="n">
        <v>46061</v>
      </c>
      <c r="D23" s="5" t="n">
        <v>31244</v>
      </c>
      <c r="E23" s="5" t="n">
        <v>26036</v>
      </c>
    </row>
    <row r="24" spans="1:5">
      <c r="A24" s="4" t="s">
        <v>117</v>
      </c>
    </row>
    <row r="25" spans="1:5">
      <c r="A25" s="3" t="s">
        <v>99</v>
      </c>
    </row>
    <row r="26" spans="1:5">
      <c r="A26" s="4" t="s">
        <v>118</v>
      </c>
      <c r="C26" s="6" t="n">
        <v>145988</v>
      </c>
      <c r="D26" s="6" t="n">
        <v>109180</v>
      </c>
      <c r="E26" s="6" t="n">
        <v>124360</v>
      </c>
    </row>
    <row r="27" spans="1:5">
      <c r="A27" s="4" t="s">
        <v>119</v>
      </c>
      <c r="C27" s="5" t="n">
        <v>15342</v>
      </c>
      <c r="D27" s="5" t="n">
        <v>10743</v>
      </c>
      <c r="E27" s="5" t="n">
        <v>13101</v>
      </c>
    </row>
    <row r="28" spans="1:5">
      <c r="A28" s="4" t="s">
        <v>120</v>
      </c>
      <c r="C28" s="5" t="n">
        <v>1989</v>
      </c>
      <c r="D28" s="5" t="n">
        <v>1460</v>
      </c>
      <c r="E28" s="5" t="n">
        <v>1958</v>
      </c>
    </row>
    <row r="29" spans="1:5">
      <c r="A29" s="4" t="s">
        <v>121</v>
      </c>
      <c r="C29" s="5" t="n">
        <v>163319</v>
      </c>
      <c r="D29" s="5" t="n">
        <v>121383</v>
      </c>
      <c r="E29" s="5" t="n">
        <v>139419</v>
      </c>
    </row>
    <row r="30" spans="1:5">
      <c r="A30" s="4" t="s">
        <v>122</v>
      </c>
    </row>
    <row r="31" spans="1:5">
      <c r="A31" s="3" t="s">
        <v>97</v>
      </c>
    </row>
    <row r="32" spans="1:5">
      <c r="A32" s="4" t="s">
        <v>123</v>
      </c>
      <c r="C32" s="5" t="n">
        <v>781815</v>
      </c>
      <c r="D32" s="5" t="n">
        <v>344781</v>
      </c>
      <c r="E32" s="5" t="n">
        <v>197583</v>
      </c>
    </row>
    <row r="33" spans="1:5">
      <c r="A33" s="4" t="s">
        <v>124</v>
      </c>
    </row>
    <row r="34" spans="1:5">
      <c r="A34" s="3" t="s">
        <v>97</v>
      </c>
    </row>
    <row r="35" spans="1:5">
      <c r="A35" s="4" t="s">
        <v>123</v>
      </c>
      <c r="C35" s="5" t="n">
        <v>73610</v>
      </c>
      <c r="D35" s="5" t="n">
        <v>48886</v>
      </c>
      <c r="E35" s="5" t="n">
        <v>42705</v>
      </c>
    </row>
    <row r="36" spans="1:5">
      <c r="A36" s="4" t="s">
        <v>125</v>
      </c>
    </row>
    <row r="37" spans="1:5">
      <c r="A37" s="3" t="s">
        <v>97</v>
      </c>
    </row>
    <row r="38" spans="1:5">
      <c r="A38" s="4" t="s">
        <v>123</v>
      </c>
      <c r="C38" s="6" t="n">
        <v>35863</v>
      </c>
      <c r="D38" s="5" t="n">
        <v>16658</v>
      </c>
      <c r="E38" s="5" t="n">
        <v>9532</v>
      </c>
    </row>
    <row r="39" spans="1:5">
      <c r="A39" s="4" t="s">
        <v>44</v>
      </c>
    </row>
    <row r="40" spans="1:5">
      <c r="A40" s="3" t="s">
        <v>97</v>
      </c>
    </row>
    <row r="41" spans="1:5">
      <c r="A41" s="4" t="s">
        <v>123</v>
      </c>
      <c r="D41" s="6" t="n">
        <v>2503</v>
      </c>
      <c r="E41" s="6" t="n">
        <v>8934</v>
      </c>
    </row>
    <row r="42" spans="1:5"/>
    <row r="43" spans="1:5">
      <c r="A43" s="4" t="s">
        <v>108</v>
      </c>
      <c r="B43" s="4" t="s">
        <v>126</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0</v>
      </c>
      <c r="B1" s="2" t="s">
        <v>451</v>
      </c>
      <c r="C1" s="2" t="s">
        <v>441</v>
      </c>
    </row>
    <row r="2" spans="1:3">
      <c r="A2" s="4" t="s">
        <v>263</v>
      </c>
    </row>
    <row r="3" spans="1:3">
      <c r="A3" s="3" t="s">
        <v>264</v>
      </c>
    </row>
    <row r="4" spans="1:3">
      <c r="A4" s="4" t="s">
        <v>452</v>
      </c>
      <c r="C4" s="6" t="n">
        <v>372760</v>
      </c>
    </row>
    <row r="5" spans="1:3">
      <c r="A5" s="4" t="s">
        <v>453</v>
      </c>
      <c r="C5" s="5" t="n">
        <v>883490</v>
      </c>
    </row>
    <row r="6" spans="1:3">
      <c r="A6" s="4" t="s">
        <v>454</v>
      </c>
      <c r="C6" s="5" t="n">
        <v>18928</v>
      </c>
    </row>
    <row r="7" spans="1:3">
      <c r="A7" s="4" t="s">
        <v>455</v>
      </c>
      <c r="C7" s="5" t="n">
        <v>-130062</v>
      </c>
    </row>
    <row r="8" spans="1:3">
      <c r="A8" s="4" t="s">
        <v>456</v>
      </c>
      <c r="C8" s="5" t="n">
        <v>-235416</v>
      </c>
    </row>
    <row r="9" spans="1:3">
      <c r="A9" s="4" t="s">
        <v>74</v>
      </c>
      <c r="C9" s="5" t="n">
        <v>-177736</v>
      </c>
    </row>
    <row r="10" spans="1:3">
      <c r="A10" s="4" t="s">
        <v>457</v>
      </c>
      <c r="C10" s="6" t="n">
        <v>731964</v>
      </c>
    </row>
    <row r="11" spans="1:3">
      <c r="A11" s="4" t="s">
        <v>271</v>
      </c>
    </row>
    <row r="12" spans="1:3">
      <c r="A12" s="3" t="s">
        <v>264</v>
      </c>
    </row>
    <row r="13" spans="1:3">
      <c r="A13" s="4" t="s">
        <v>452</v>
      </c>
      <c r="B13" s="6" t="n">
        <v>45337</v>
      </c>
    </row>
    <row r="14" spans="1:3">
      <c r="A14" s="4" t="s">
        <v>453</v>
      </c>
      <c r="B14" s="5" t="n">
        <v>35344</v>
      </c>
    </row>
    <row r="15" spans="1:3">
      <c r="A15" s="4" t="s">
        <v>454</v>
      </c>
      <c r="B15" s="5" t="n">
        <v>66</v>
      </c>
    </row>
    <row r="16" spans="1:3">
      <c r="A16" s="4" t="s">
        <v>455</v>
      </c>
      <c r="B16" s="5" t="n">
        <v>-4261</v>
      </c>
    </row>
    <row r="17" spans="1:3">
      <c r="A17" s="4" t="s">
        <v>457</v>
      </c>
      <c r="B17" s="5" t="n">
        <v>52624</v>
      </c>
    </row>
    <row r="18" spans="1:3">
      <c r="A18" s="4" t="s">
        <v>73</v>
      </c>
      <c r="B18" s="6" t="n">
        <v>-238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8</v>
      </c>
      <c r="B1" s="2" t="s">
        <v>451</v>
      </c>
      <c r="C1" s="2" t="s">
        <v>441</v>
      </c>
    </row>
    <row r="2" spans="1:3">
      <c r="A2" s="4" t="s">
        <v>263</v>
      </c>
    </row>
    <row r="3" spans="1:3">
      <c r="A3" s="3" t="s">
        <v>264</v>
      </c>
    </row>
    <row r="4" spans="1:3">
      <c r="A4" s="4" t="s">
        <v>459</v>
      </c>
      <c r="C4" s="6" t="n">
        <v>293</v>
      </c>
    </row>
    <row r="5" spans="1:3">
      <c r="A5" s="4" t="s">
        <v>460</v>
      </c>
    </row>
    <row r="6" spans="1:3">
      <c r="A6" s="3" t="s">
        <v>264</v>
      </c>
    </row>
    <row r="7" spans="1:3">
      <c r="A7" s="4" t="s">
        <v>461</v>
      </c>
      <c r="C7" s="8" t="n">
        <v>43.3</v>
      </c>
    </row>
    <row r="8" spans="1:3">
      <c r="A8" s="4" t="s">
        <v>462</v>
      </c>
    </row>
    <row r="9" spans="1:3">
      <c r="A9" s="3" t="s">
        <v>264</v>
      </c>
    </row>
    <row r="10" spans="1:3">
      <c r="A10" s="4" t="s">
        <v>461</v>
      </c>
      <c r="C10" s="9" t="n">
        <v>3.5</v>
      </c>
    </row>
    <row r="11" spans="1:3">
      <c r="A11" s="4" t="s">
        <v>271</v>
      </c>
    </row>
    <row r="12" spans="1:3">
      <c r="A12" s="3" t="s">
        <v>264</v>
      </c>
    </row>
    <row r="13" spans="1:3">
      <c r="A13" s="4" t="s">
        <v>459</v>
      </c>
      <c r="B13" s="9" t="n">
        <v>37.8</v>
      </c>
    </row>
    <row r="14" spans="1:3">
      <c r="A14" s="4" t="s">
        <v>463</v>
      </c>
    </row>
    <row r="15" spans="1:3">
      <c r="A15" s="3" t="s">
        <v>264</v>
      </c>
    </row>
    <row r="16" spans="1:3">
      <c r="A16" s="4" t="s">
        <v>461</v>
      </c>
      <c r="B16" s="9"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7</v>
      </c>
    </row>
    <row r="3" spans="1:3">
      <c r="A3" s="3" t="s">
        <v>465</v>
      </c>
    </row>
    <row r="4" spans="1:3">
      <c r="A4" s="4" t="s">
        <v>123</v>
      </c>
      <c r="B4" s="6" t="n">
        <v>1013184</v>
      </c>
      <c r="C4" s="6" t="n">
        <v>712648</v>
      </c>
    </row>
    <row r="5" spans="1:3">
      <c r="A5" s="4" t="s">
        <v>112</v>
      </c>
      <c r="B5" s="6" t="n">
        <v>274577</v>
      </c>
      <c r="C5" s="6" t="n">
        <v>-100980</v>
      </c>
    </row>
    <row r="6" spans="1:3">
      <c r="A6" s="4" t="s">
        <v>466</v>
      </c>
      <c r="B6" s="7" t="n">
        <v>5.07</v>
      </c>
      <c r="C6" s="7" t="n">
        <v>-1.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264</v>
      </c>
    </row>
    <row r="3" spans="1:2">
      <c r="A3" s="4" t="s">
        <v>52</v>
      </c>
      <c r="B3" s="6" t="n">
        <v>77967</v>
      </c>
    </row>
    <row r="4" spans="1:2">
      <c r="A4" s="4" t="s">
        <v>53</v>
      </c>
      <c r="B4" s="5" t="n">
        <v>11133</v>
      </c>
    </row>
    <row r="5" spans="1:2">
      <c r="A5" s="4" t="s">
        <v>469</v>
      </c>
      <c r="B5" s="5" t="n">
        <v>2380</v>
      </c>
    </row>
    <row r="6" spans="1:2">
      <c r="A6" s="4" t="s">
        <v>73</v>
      </c>
      <c r="B6" s="5" t="n">
        <v>-3242</v>
      </c>
    </row>
    <row r="7" spans="1:2">
      <c r="A7" s="4" t="s">
        <v>457</v>
      </c>
      <c r="B7" s="6" t="n">
        <v>882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1"/>
    <col customWidth="1" max="6" min="6" width="21"/>
    <col customWidth="1" max="7" min="7" width="21"/>
  </cols>
  <sheetData>
    <row r="1" spans="1:7">
      <c r="A1" s="1" t="s">
        <v>470</v>
      </c>
      <c r="B1" s="2" t="s">
        <v>471</v>
      </c>
      <c r="C1" s="2" t="s">
        <v>472</v>
      </c>
      <c r="D1" s="2" t="s">
        <v>473</v>
      </c>
      <c r="E1" s="2" t="s">
        <v>341</v>
      </c>
      <c r="F1" s="2" t="s">
        <v>474</v>
      </c>
      <c r="G1" s="2" t="s">
        <v>475</v>
      </c>
    </row>
    <row r="2" spans="1:7">
      <c r="A2" s="3" t="s">
        <v>476</v>
      </c>
    </row>
    <row r="3" spans="1:7">
      <c r="A3" s="4" t="s">
        <v>477</v>
      </c>
      <c r="D3" s="6" t="n">
        <v>79541000</v>
      </c>
      <c r="G3" s="6" t="n">
        <v>124300</v>
      </c>
    </row>
    <row r="4" spans="1:7">
      <c r="A4" s="4" t="s">
        <v>478</v>
      </c>
      <c r="D4" s="6" t="n">
        <v>21900000</v>
      </c>
      <c r="E4" s="6" t="n">
        <v>13700000</v>
      </c>
      <c r="F4" s="6" t="n">
        <v>12500000</v>
      </c>
    </row>
    <row r="5" spans="1:7">
      <c r="A5" s="4" t="s">
        <v>479</v>
      </c>
    </row>
    <row r="6" spans="1:7">
      <c r="A6" s="3" t="s">
        <v>476</v>
      </c>
    </row>
    <row r="7" spans="1:7">
      <c r="A7" s="4" t="s">
        <v>480</v>
      </c>
      <c r="C7" s="4" t="s">
        <v>481</v>
      </c>
    </row>
    <row r="8" spans="1:7">
      <c r="A8" s="4" t="s">
        <v>482</v>
      </c>
    </row>
    <row r="9" spans="1:7">
      <c r="A9" s="3" t="s">
        <v>476</v>
      </c>
    </row>
    <row r="10" spans="1:7">
      <c r="A10" s="4" t="s">
        <v>480</v>
      </c>
      <c r="B10" s="4" t="s">
        <v>481</v>
      </c>
      <c r="C10" s="4" t="s">
        <v>481</v>
      </c>
    </row>
    <row r="11" spans="1:7">
      <c r="A11" s="4" t="s">
        <v>483</v>
      </c>
    </row>
    <row r="12" spans="1:7">
      <c r="A12" s="3" t="s">
        <v>476</v>
      </c>
    </row>
    <row r="13" spans="1:7">
      <c r="A13" s="4" t="s">
        <v>480</v>
      </c>
      <c r="C13" s="4" t="s">
        <v>436</v>
      </c>
    </row>
    <row r="14" spans="1:7">
      <c r="A14" s="4" t="s">
        <v>484</v>
      </c>
    </row>
    <row r="15" spans="1:7">
      <c r="A15" s="3" t="s">
        <v>476</v>
      </c>
    </row>
    <row r="16" spans="1:7">
      <c r="A16" s="4" t="s">
        <v>480</v>
      </c>
      <c r="D16" s="4" t="s">
        <v>436</v>
      </c>
    </row>
    <row r="17" spans="1:7">
      <c r="A17" s="4" t="s">
        <v>485</v>
      </c>
    </row>
    <row r="18" spans="1:7">
      <c r="A18" s="3" t="s">
        <v>476</v>
      </c>
    </row>
    <row r="19" spans="1:7">
      <c r="A19" s="4" t="s">
        <v>486</v>
      </c>
      <c r="D19" s="4" t="s">
        <v>390</v>
      </c>
    </row>
    <row r="20" spans="1:7">
      <c r="A20" s="4" t="s">
        <v>487</v>
      </c>
    </row>
    <row r="21" spans="1:7">
      <c r="A21" s="3" t="s">
        <v>476</v>
      </c>
    </row>
    <row r="22" spans="1:7">
      <c r="A22" s="4" t="s">
        <v>480</v>
      </c>
      <c r="C22" s="4" t="s">
        <v>481</v>
      </c>
    </row>
    <row r="23" spans="1:7">
      <c r="A23" s="4" t="s">
        <v>488</v>
      </c>
    </row>
    <row r="24" spans="1:7">
      <c r="A24" s="3" t="s">
        <v>476</v>
      </c>
    </row>
    <row r="25" spans="1:7">
      <c r="A25" s="4" t="s">
        <v>480</v>
      </c>
      <c r="C25" s="4" t="s">
        <v>481</v>
      </c>
    </row>
    <row r="26" spans="1:7">
      <c r="A26" s="4" t="s">
        <v>489</v>
      </c>
    </row>
    <row r="27" spans="1:7">
      <c r="A27" s="3" t="s">
        <v>476</v>
      </c>
    </row>
    <row r="28" spans="1:7">
      <c r="A28" s="4" t="s">
        <v>490</v>
      </c>
      <c r="D28" s="10" t="n">
        <v>69.42</v>
      </c>
    </row>
    <row r="29" spans="1:7">
      <c r="A29" s="4" t="s">
        <v>491</v>
      </c>
      <c r="D29" s="10" t="n">
        <v>3.08</v>
      </c>
    </row>
    <row r="30" spans="1:7">
      <c r="A30" s="4" t="s">
        <v>492</v>
      </c>
      <c r="D30" s="10" t="n">
        <v>29.5</v>
      </c>
    </row>
    <row r="31" spans="1:7">
      <c r="A31" s="4" t="s">
        <v>394</v>
      </c>
    </row>
    <row r="32" spans="1:7">
      <c r="A32" s="3" t="s">
        <v>476</v>
      </c>
    </row>
    <row r="33" spans="1:7">
      <c r="A33" s="4" t="s">
        <v>395</v>
      </c>
      <c r="D33" s="4" t="s">
        <v>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13</v>
      </c>
    </row>
    <row r="3" spans="1:2">
      <c r="A3" s="3" t="s">
        <v>494</v>
      </c>
    </row>
    <row r="4" spans="1:2">
      <c r="A4" s="4" t="s">
        <v>495</v>
      </c>
      <c r="B4" s="6" t="n">
        <v>108209</v>
      </c>
    </row>
    <row r="5" spans="1:2">
      <c r="A5" s="4" t="s">
        <v>496</v>
      </c>
    </row>
    <row r="6" spans="1:2">
      <c r="A6" s="3" t="s">
        <v>494</v>
      </c>
    </row>
    <row r="7" spans="1:2">
      <c r="A7" s="4" t="s">
        <v>497</v>
      </c>
      <c r="B7" s="5" t="n">
        <v>49777</v>
      </c>
    </row>
    <row r="8" spans="1:2">
      <c r="A8" s="4" t="s">
        <v>498</v>
      </c>
      <c r="B8" s="5" t="n">
        <v>13327</v>
      </c>
    </row>
    <row r="9" spans="1:2">
      <c r="A9" s="4" t="s">
        <v>495</v>
      </c>
      <c r="B9" s="5" t="n">
        <v>63104</v>
      </c>
    </row>
    <row r="10" spans="1:2">
      <c r="A10" s="4" t="s">
        <v>499</v>
      </c>
    </row>
    <row r="11" spans="1:2">
      <c r="A11" s="3" t="s">
        <v>494</v>
      </c>
    </row>
    <row r="12" spans="1:2">
      <c r="A12" s="4" t="s">
        <v>498</v>
      </c>
      <c r="B12" s="5" t="n">
        <v>45105</v>
      </c>
    </row>
    <row r="13" spans="1:2">
      <c r="A13" s="4" t="s">
        <v>495</v>
      </c>
      <c r="B13" s="5" t="n">
        <v>45105</v>
      </c>
    </row>
    <row r="14" spans="1:2">
      <c r="A14" s="4" t="s">
        <v>13</v>
      </c>
    </row>
    <row r="15" spans="1:2">
      <c r="A15" s="3" t="s">
        <v>494</v>
      </c>
    </row>
    <row r="16" spans="1:2">
      <c r="A16" s="4" t="s">
        <v>495</v>
      </c>
      <c r="B16" s="5" t="n">
        <v>63410</v>
      </c>
    </row>
    <row r="17" spans="1:2">
      <c r="A17" s="4" t="s">
        <v>500</v>
      </c>
    </row>
    <row r="18" spans="1:2">
      <c r="A18" s="3" t="s">
        <v>494</v>
      </c>
    </row>
    <row r="19" spans="1:2">
      <c r="A19" s="4" t="s">
        <v>497</v>
      </c>
      <c r="B19" s="5" t="n">
        <v>40657</v>
      </c>
    </row>
    <row r="20" spans="1:2">
      <c r="A20" s="4" t="s">
        <v>498</v>
      </c>
      <c r="B20" s="5" t="n">
        <v>8391</v>
      </c>
    </row>
    <row r="21" spans="1:2">
      <c r="A21" s="4" t="s">
        <v>495</v>
      </c>
      <c r="B21" s="5" t="n">
        <v>49048</v>
      </c>
    </row>
    <row r="22" spans="1:2">
      <c r="A22" s="4" t="s">
        <v>501</v>
      </c>
    </row>
    <row r="23" spans="1:2">
      <c r="A23" s="3" t="s">
        <v>494</v>
      </c>
    </row>
    <row r="24" spans="1:2">
      <c r="A24" s="4" t="s">
        <v>498</v>
      </c>
      <c r="B24" s="5" t="n">
        <v>14362</v>
      </c>
    </row>
    <row r="25" spans="1:2">
      <c r="A25" s="4" t="s">
        <v>495</v>
      </c>
      <c r="B25" s="5" t="n">
        <v>14362</v>
      </c>
    </row>
    <row r="26" spans="1:2">
      <c r="A26" s="4" t="s">
        <v>502</v>
      </c>
    </row>
    <row r="27" spans="1:2">
      <c r="A27" s="3" t="s">
        <v>494</v>
      </c>
    </row>
    <row r="28" spans="1:2">
      <c r="A28" s="4" t="s">
        <v>495</v>
      </c>
      <c r="B28" s="5" t="n">
        <v>26520</v>
      </c>
    </row>
    <row r="29" spans="1:2">
      <c r="A29" s="4" t="s">
        <v>503</v>
      </c>
    </row>
    <row r="30" spans="1:2">
      <c r="A30" s="3" t="s">
        <v>494</v>
      </c>
    </row>
    <row r="31" spans="1:2">
      <c r="A31" s="4" t="s">
        <v>498</v>
      </c>
      <c r="B31" s="5" t="n">
        <v>3188</v>
      </c>
    </row>
    <row r="32" spans="1:2">
      <c r="A32" s="4" t="s">
        <v>495</v>
      </c>
      <c r="B32" s="5" t="n">
        <v>3188</v>
      </c>
    </row>
    <row r="33" spans="1:2">
      <c r="A33" s="4" t="s">
        <v>504</v>
      </c>
    </row>
    <row r="34" spans="1:2">
      <c r="A34" s="3" t="s">
        <v>494</v>
      </c>
    </row>
    <row r="35" spans="1:2">
      <c r="A35" s="4" t="s">
        <v>498</v>
      </c>
      <c r="B35" s="5" t="n">
        <v>23332</v>
      </c>
    </row>
    <row r="36" spans="1:2">
      <c r="A36" s="4" t="s">
        <v>495</v>
      </c>
      <c r="B36" s="5" t="n">
        <v>23332</v>
      </c>
    </row>
    <row r="37" spans="1:2">
      <c r="A37" s="4" t="s">
        <v>505</v>
      </c>
    </row>
    <row r="38" spans="1:2">
      <c r="A38" s="3" t="s">
        <v>494</v>
      </c>
    </row>
    <row r="39" spans="1:2">
      <c r="A39" s="4" t="s">
        <v>495</v>
      </c>
      <c r="B39" s="5" t="n">
        <v>8446</v>
      </c>
    </row>
    <row r="40" spans="1:2">
      <c r="A40" s="4" t="s">
        <v>506</v>
      </c>
    </row>
    <row r="41" spans="1:2">
      <c r="A41" s="3" t="s">
        <v>494</v>
      </c>
    </row>
    <row r="42" spans="1:2">
      <c r="A42" s="4" t="s">
        <v>497</v>
      </c>
      <c r="B42" s="5" t="n">
        <v>2244</v>
      </c>
    </row>
    <row r="43" spans="1:2">
      <c r="A43" s="4" t="s">
        <v>498</v>
      </c>
      <c r="B43" s="5" t="n">
        <v>92</v>
      </c>
    </row>
    <row r="44" spans="1:2">
      <c r="A44" s="4" t="s">
        <v>495</v>
      </c>
      <c r="B44" s="5" t="n">
        <v>2336</v>
      </c>
    </row>
    <row r="45" spans="1:2">
      <c r="A45" s="4" t="s">
        <v>507</v>
      </c>
    </row>
    <row r="46" spans="1:2">
      <c r="A46" s="3" t="s">
        <v>494</v>
      </c>
    </row>
    <row r="47" spans="1:2">
      <c r="A47" s="4" t="s">
        <v>498</v>
      </c>
      <c r="B47" s="5" t="n">
        <v>6110</v>
      </c>
    </row>
    <row r="48" spans="1:2">
      <c r="A48" s="4" t="s">
        <v>495</v>
      </c>
      <c r="B48" s="5" t="n">
        <v>6110</v>
      </c>
    </row>
    <row r="49" spans="1:2">
      <c r="A49" s="4" t="s">
        <v>508</v>
      </c>
    </row>
    <row r="50" spans="1:2">
      <c r="A50" s="3" t="s">
        <v>494</v>
      </c>
    </row>
    <row r="51" spans="1:2">
      <c r="A51" s="4" t="s">
        <v>495</v>
      </c>
      <c r="B51" s="5" t="n">
        <v>9833</v>
      </c>
    </row>
    <row r="52" spans="1:2">
      <c r="A52" s="4" t="s">
        <v>509</v>
      </c>
    </row>
    <row r="53" spans="1:2">
      <c r="A53" s="3" t="s">
        <v>494</v>
      </c>
    </row>
    <row r="54" spans="1:2">
      <c r="A54" s="4" t="s">
        <v>497</v>
      </c>
      <c r="B54" s="5" t="n">
        <v>6876</v>
      </c>
    </row>
    <row r="55" spans="1:2">
      <c r="A55" s="4" t="s">
        <v>498</v>
      </c>
      <c r="B55" s="5" t="n">
        <v>1656</v>
      </c>
    </row>
    <row r="56" spans="1:2">
      <c r="A56" s="4" t="s">
        <v>495</v>
      </c>
      <c r="B56" s="5" t="n">
        <v>8532</v>
      </c>
    </row>
    <row r="57" spans="1:2">
      <c r="A57" s="4" t="s">
        <v>510</v>
      </c>
    </row>
    <row r="58" spans="1:2">
      <c r="A58" s="3" t="s">
        <v>494</v>
      </c>
    </row>
    <row r="59" spans="1:2">
      <c r="A59" s="4" t="s">
        <v>498</v>
      </c>
      <c r="B59" s="5" t="n">
        <v>1301</v>
      </c>
    </row>
    <row r="60" spans="1:2">
      <c r="A60" s="4" t="s">
        <v>495</v>
      </c>
      <c r="B60" s="6" t="n">
        <v>1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7</v>
      </c>
      <c r="D2" s="2" t="s">
        <v>96</v>
      </c>
    </row>
    <row r="3" spans="1:4">
      <c r="A3" s="3" t="s">
        <v>186</v>
      </c>
    </row>
    <row r="4" spans="1:4">
      <c r="A4" s="4" t="s">
        <v>73</v>
      </c>
      <c r="B4" s="6" t="n">
        <v>214733</v>
      </c>
      <c r="C4" s="6" t="n">
        <v>220049</v>
      </c>
    </row>
    <row r="5" spans="1:4">
      <c r="A5" s="4" t="s">
        <v>512</v>
      </c>
      <c r="B5" s="5" t="n">
        <v>244766</v>
      </c>
      <c r="C5" s="5" t="n">
        <v>699</v>
      </c>
    </row>
    <row r="6" spans="1:4">
      <c r="A6" s="4" t="s">
        <v>513</v>
      </c>
      <c r="B6" s="5" t="n">
        <v>-112946</v>
      </c>
      <c r="C6" s="5" t="n">
        <v>-32573</v>
      </c>
    </row>
    <row r="7" spans="1:4">
      <c r="A7" s="4" t="s">
        <v>102</v>
      </c>
      <c r="B7" s="5" t="n">
        <v>35344</v>
      </c>
      <c r="C7" s="5" t="n">
        <v>19295</v>
      </c>
      <c r="D7" s="6" t="n">
        <v>21829</v>
      </c>
    </row>
    <row r="8" spans="1:4">
      <c r="A8" s="4" t="s">
        <v>514</v>
      </c>
      <c r="B8" s="5" t="n">
        <v>358</v>
      </c>
      <c r="C8" s="5" t="n">
        <v>4213</v>
      </c>
    </row>
    <row r="9" spans="1:4">
      <c r="A9" s="4" t="s">
        <v>515</v>
      </c>
      <c r="B9" s="5" t="n">
        <v>562</v>
      </c>
      <c r="C9" s="5" t="n">
        <v>3050</v>
      </c>
    </row>
    <row r="10" spans="1:4">
      <c r="A10" s="4" t="s">
        <v>73</v>
      </c>
      <c r="B10" s="5" t="n">
        <v>382817</v>
      </c>
      <c r="C10" s="5" t="n">
        <v>214733</v>
      </c>
      <c r="D10" s="6" t="n">
        <v>220049</v>
      </c>
    </row>
    <row r="11" spans="1:4">
      <c r="A11" s="4" t="s">
        <v>516</v>
      </c>
      <c r="B11" s="5" t="n">
        <v>-68965</v>
      </c>
      <c r="C11" s="5" t="n">
        <v>-39741</v>
      </c>
    </row>
    <row r="12" spans="1:4">
      <c r="A12" s="4" t="s">
        <v>517</v>
      </c>
      <c r="B12" s="6" t="n">
        <v>313852</v>
      </c>
      <c r="C12" s="6" t="n">
        <v>1749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13</v>
      </c>
    </row>
    <row r="3" spans="1:2">
      <c r="A3" s="4" t="s">
        <v>263</v>
      </c>
    </row>
    <row r="4" spans="1:2">
      <c r="A4" s="3" t="s">
        <v>476</v>
      </c>
    </row>
    <row r="5" spans="1:2">
      <c r="A5" s="4" t="s">
        <v>519</v>
      </c>
      <c r="B5" s="9" t="n">
        <v>220.6</v>
      </c>
    </row>
    <row r="6" spans="1:2">
      <c r="A6" s="4" t="s">
        <v>271</v>
      </c>
    </row>
    <row r="7" spans="1:2">
      <c r="A7" s="3" t="s">
        <v>476</v>
      </c>
    </row>
    <row r="8" spans="1:2">
      <c r="A8" s="4" t="s">
        <v>519</v>
      </c>
      <c r="B8" s="9" t="n">
        <v>2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520</v>
      </c>
      <c r="C1" s="2" t="s">
        <v>2</v>
      </c>
      <c r="D1" s="2" t="s">
        <v>37</v>
      </c>
    </row>
    <row r="2" spans="1:4">
      <c r="A2" s="3" t="s">
        <v>521</v>
      </c>
    </row>
    <row r="3" spans="1:4">
      <c r="A3" s="4" t="s">
        <v>522</v>
      </c>
      <c r="B3" s="4" t="s">
        <v>108</v>
      </c>
      <c r="D3" s="6" t="n">
        <v>402062</v>
      </c>
    </row>
    <row r="4" spans="1:4">
      <c r="A4" s="4" t="s">
        <v>523</v>
      </c>
      <c r="B4" s="4" t="s">
        <v>108</v>
      </c>
      <c r="D4" s="5" t="n">
        <v>403000</v>
      </c>
    </row>
    <row r="5" spans="1:4">
      <c r="A5" s="4" t="s">
        <v>524</v>
      </c>
    </row>
    <row r="6" spans="1:4">
      <c r="A6" s="3" t="s">
        <v>521</v>
      </c>
    </row>
    <row r="7" spans="1:4">
      <c r="A7" s="4" t="s">
        <v>522</v>
      </c>
      <c r="C7" s="6" t="n">
        <v>74923</v>
      </c>
      <c r="D7" s="5" t="n">
        <v>-66830</v>
      </c>
    </row>
    <row r="8" spans="1:4">
      <c r="A8" s="4" t="s">
        <v>523</v>
      </c>
      <c r="C8" s="5" t="n">
        <v>74923</v>
      </c>
      <c r="D8" s="5" t="n">
        <v>-66830</v>
      </c>
    </row>
    <row r="9" spans="1:4">
      <c r="A9" s="4" t="s">
        <v>357</v>
      </c>
    </row>
    <row r="10" spans="1:4">
      <c r="A10" s="3" t="s">
        <v>521</v>
      </c>
    </row>
    <row r="11" spans="1:4">
      <c r="A11" s="4" t="s">
        <v>522</v>
      </c>
      <c r="C11" s="5" t="n">
        <v>381229</v>
      </c>
    </row>
    <row r="12" spans="1:4">
      <c r="A12" s="4" t="s">
        <v>523</v>
      </c>
      <c r="C12" s="5" t="n">
        <v>362168</v>
      </c>
    </row>
    <row r="13" spans="1:4">
      <c r="A13" s="4" t="s">
        <v>525</v>
      </c>
    </row>
    <row r="14" spans="1:4">
      <c r="A14" s="3" t="s">
        <v>521</v>
      </c>
    </row>
    <row r="15" spans="1:4">
      <c r="A15" s="4" t="s">
        <v>522</v>
      </c>
      <c r="C15" s="5" t="n">
        <v>6060</v>
      </c>
    </row>
    <row r="16" spans="1:4">
      <c r="A16" s="4" t="s">
        <v>523</v>
      </c>
      <c r="C16" s="5" t="n">
        <v>5151</v>
      </c>
    </row>
    <row r="17" spans="1:4">
      <c r="A17" s="4" t="s">
        <v>526</v>
      </c>
    </row>
    <row r="18" spans="1:4">
      <c r="A18" s="3" t="s">
        <v>521</v>
      </c>
    </row>
    <row r="19" spans="1:4">
      <c r="A19" s="4" t="s">
        <v>522</v>
      </c>
      <c r="B19" s="4" t="s">
        <v>108</v>
      </c>
      <c r="D19" s="5" t="n">
        <v>169838</v>
      </c>
    </row>
    <row r="20" spans="1:4">
      <c r="A20" s="4" t="s">
        <v>523</v>
      </c>
      <c r="B20" s="4" t="s">
        <v>108</v>
      </c>
      <c r="D20" s="5" t="n">
        <v>172023</v>
      </c>
    </row>
    <row r="21" spans="1:4">
      <c r="A21" s="4" t="s">
        <v>353</v>
      </c>
    </row>
    <row r="22" spans="1:4">
      <c r="A22" s="3" t="s">
        <v>521</v>
      </c>
    </row>
    <row r="23" spans="1:4">
      <c r="A23" s="4" t="s">
        <v>522</v>
      </c>
      <c r="B23" s="4" t="s">
        <v>108</v>
      </c>
      <c r="D23" s="5" t="n">
        <v>100681</v>
      </c>
    </row>
    <row r="24" spans="1:4">
      <c r="A24" s="4" t="s">
        <v>523</v>
      </c>
      <c r="B24" s="4" t="s">
        <v>108</v>
      </c>
      <c r="D24" s="5" t="n">
        <v>102000</v>
      </c>
    </row>
    <row r="25" spans="1:4">
      <c r="A25" s="4" t="s">
        <v>527</v>
      </c>
    </row>
    <row r="26" spans="1:4">
      <c r="A26" s="3" t="s">
        <v>521</v>
      </c>
    </row>
    <row r="27" spans="1:4">
      <c r="A27" s="4" t="s">
        <v>522</v>
      </c>
      <c r="D27" s="5" t="n">
        <v>24977</v>
      </c>
    </row>
    <row r="28" spans="1:4">
      <c r="A28" s="4" t="s">
        <v>523</v>
      </c>
      <c r="D28" s="6" t="n">
        <v>24977</v>
      </c>
    </row>
    <row r="29" spans="1:4">
      <c r="A29" s="4" t="s">
        <v>528</v>
      </c>
    </row>
    <row r="30" spans="1:4">
      <c r="A30" s="3" t="s">
        <v>521</v>
      </c>
    </row>
    <row r="31" spans="1:4">
      <c r="A31" s="4" t="s">
        <v>522</v>
      </c>
      <c r="B31" s="4" t="s">
        <v>108</v>
      </c>
      <c r="C31" s="5" t="n">
        <v>257448</v>
      </c>
    </row>
    <row r="32" spans="1:4">
      <c r="A32" s="4" t="s">
        <v>523</v>
      </c>
      <c r="B32" s="4" t="s">
        <v>108</v>
      </c>
      <c r="C32" s="6" t="n">
        <v>265000</v>
      </c>
    </row>
    <row r="33" spans="1:4"/>
    <row r="34" spans="1:4">
      <c r="A34" s="4" t="s">
        <v>108</v>
      </c>
      <c r="B34" s="4" t="s">
        <v>529</v>
      </c>
    </row>
  </sheetData>
  <mergeCells count="3">
    <mergeCell ref="A1:B1"/>
    <mergeCell ref="A33:C33"/>
    <mergeCell ref="B34:C3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0</v>
      </c>
      <c r="B1" s="2" t="s">
        <v>1</v>
      </c>
    </row>
    <row r="2" spans="1:3">
      <c r="B2" s="2" t="s">
        <v>2</v>
      </c>
      <c r="C2" s="2" t="s">
        <v>37</v>
      </c>
    </row>
    <row r="3" spans="1:3">
      <c r="A3" s="3" t="s">
        <v>521</v>
      </c>
    </row>
    <row r="4" spans="1:3">
      <c r="A4" s="4" t="s">
        <v>344</v>
      </c>
      <c r="B4" s="4" t="s">
        <v>345</v>
      </c>
      <c r="C4" s="4" t="s">
        <v>345</v>
      </c>
    </row>
    <row r="5" spans="1:3">
      <c r="A5" s="4" t="s">
        <v>528</v>
      </c>
    </row>
    <row r="6" spans="1:3">
      <c r="A6" s="3" t="s">
        <v>521</v>
      </c>
    </row>
    <row r="7" spans="1:3">
      <c r="A7" s="4" t="s">
        <v>344</v>
      </c>
      <c r="B7" s="4" t="s">
        <v>531</v>
      </c>
      <c r="C7" s="4" t="s">
        <v>531</v>
      </c>
    </row>
    <row r="8" spans="1:3">
      <c r="A8" s="4" t="s">
        <v>357</v>
      </c>
    </row>
    <row r="9" spans="1:3">
      <c r="A9" s="3" t="s">
        <v>521</v>
      </c>
    </row>
    <row r="10" spans="1:3">
      <c r="A10" s="4" t="s">
        <v>354</v>
      </c>
      <c r="B10" s="4" t="s">
        <v>358</v>
      </c>
      <c r="C10" s="4" t="s">
        <v>358</v>
      </c>
    </row>
    <row r="11" spans="1:3">
      <c r="A11" s="4" t="s">
        <v>344</v>
      </c>
      <c r="B11" s="4" t="s">
        <v>359</v>
      </c>
      <c r="C11" s="4" t="s">
        <v>359</v>
      </c>
    </row>
    <row r="12" spans="1:3">
      <c r="A12" s="4" t="s">
        <v>525</v>
      </c>
    </row>
    <row r="13" spans="1:3">
      <c r="A13" s="3" t="s">
        <v>521</v>
      </c>
    </row>
    <row r="14" spans="1:3">
      <c r="A14" s="4" t="s">
        <v>354</v>
      </c>
      <c r="B14" s="4" t="s">
        <v>366</v>
      </c>
      <c r="C14" s="4" t="s">
        <v>366</v>
      </c>
    </row>
    <row r="15" spans="1:3">
      <c r="A15" s="4" t="s">
        <v>344</v>
      </c>
      <c r="B15" s="4" t="s">
        <v>532</v>
      </c>
      <c r="C15" s="4" t="s">
        <v>532</v>
      </c>
    </row>
    <row r="16" spans="1:3">
      <c r="A16" s="4" t="s">
        <v>526</v>
      </c>
    </row>
    <row r="17" spans="1:3">
      <c r="A17" s="3" t="s">
        <v>521</v>
      </c>
    </row>
    <row r="18" spans="1:3">
      <c r="A18" s="4" t="s">
        <v>354</v>
      </c>
      <c r="B18" s="4" t="s">
        <v>358</v>
      </c>
      <c r="C18" s="4" t="s">
        <v>358</v>
      </c>
    </row>
    <row r="19" spans="1:3">
      <c r="A19" s="4" t="s">
        <v>344</v>
      </c>
      <c r="B19" s="4" t="s">
        <v>533</v>
      </c>
      <c r="C19" s="4" t="s">
        <v>533</v>
      </c>
    </row>
    <row r="20" spans="1:3">
      <c r="A20" s="4" t="s">
        <v>353</v>
      </c>
    </row>
    <row r="21" spans="1:3">
      <c r="A21" s="3" t="s">
        <v>521</v>
      </c>
    </row>
    <row r="22" spans="1:3">
      <c r="A22" s="4" t="s">
        <v>354</v>
      </c>
      <c r="B22" s="4" t="s">
        <v>355</v>
      </c>
      <c r="C22" s="4" t="s">
        <v>355</v>
      </c>
    </row>
    <row r="23" spans="1:3">
      <c r="A23" s="4" t="s">
        <v>344</v>
      </c>
      <c r="B23" s="4" t="s">
        <v>356</v>
      </c>
      <c r="C23" s="4" t="s">
        <v>356</v>
      </c>
    </row>
    <row r="24" spans="1:3">
      <c r="A24" s="4" t="s">
        <v>527</v>
      </c>
    </row>
    <row r="25" spans="1:3">
      <c r="A25" s="3" t="s">
        <v>521</v>
      </c>
    </row>
    <row r="26" spans="1:3">
      <c r="A26" s="4" t="s">
        <v>354</v>
      </c>
      <c r="B26" s="4" t="s">
        <v>355</v>
      </c>
      <c r="C26" s="4" t="s">
        <v>355</v>
      </c>
    </row>
    <row r="27" spans="1:3">
      <c r="A27" s="4" t="s">
        <v>344</v>
      </c>
      <c r="B27" s="4" t="s">
        <v>534</v>
      </c>
      <c r="C27" s="4" t="s">
        <v>5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s>
  <sheetData>
    <row r="1" spans="1:5">
      <c r="A1" s="1" t="s">
        <v>127</v>
      </c>
      <c r="B1" s="2" t="s">
        <v>128</v>
      </c>
      <c r="C1" s="2" t="s">
        <v>129</v>
      </c>
      <c r="D1" s="2" t="s">
        <v>130</v>
      </c>
      <c r="E1" s="2" t="s">
        <v>131</v>
      </c>
    </row>
    <row r="2" spans="1:5">
      <c r="A2" s="4" t="s">
        <v>132</v>
      </c>
      <c r="B2" s="6" t="n">
        <v>120895</v>
      </c>
      <c r="C2" s="6" t="n">
        <v>258</v>
      </c>
      <c r="D2" s="6" t="n">
        <v>398033</v>
      </c>
      <c r="E2" s="6" t="n">
        <v>-277396</v>
      </c>
    </row>
    <row r="3" spans="1:5">
      <c r="A3" s="4" t="s">
        <v>133</v>
      </c>
      <c r="B3" s="5" t="n">
        <v>91891</v>
      </c>
      <c r="C3" s="5" t="n">
        <v>54</v>
      </c>
      <c r="D3" s="5" t="n">
        <v>91837</v>
      </c>
    </row>
    <row r="4" spans="1:5">
      <c r="A4" s="4" t="s">
        <v>134</v>
      </c>
      <c r="B4" s="5" t="n">
        <v>2287</v>
      </c>
      <c r="D4" s="5" t="n">
        <v>2287</v>
      </c>
    </row>
    <row r="5" spans="1:5">
      <c r="A5" s="4" t="s">
        <v>135</v>
      </c>
      <c r="B5" s="5" t="n">
        <v>-208087</v>
      </c>
      <c r="E5" s="5" t="n">
        <v>-208087</v>
      </c>
    </row>
    <row r="6" spans="1:5">
      <c r="A6" s="4" t="s">
        <v>136</v>
      </c>
      <c r="B6" s="5" t="n">
        <v>6986</v>
      </c>
      <c r="C6" s="5" t="n">
        <v>312</v>
      </c>
      <c r="D6" s="5" t="n">
        <v>492157</v>
      </c>
      <c r="E6" s="5" t="n">
        <v>-485483</v>
      </c>
    </row>
    <row r="7" spans="1:5">
      <c r="A7" s="4" t="s">
        <v>134</v>
      </c>
      <c r="B7" s="5" t="n">
        <v>1795</v>
      </c>
      <c r="D7" s="5" t="n">
        <v>1795</v>
      </c>
    </row>
    <row r="8" spans="1:5">
      <c r="A8" s="4" t="s">
        <v>135</v>
      </c>
      <c r="B8" s="5" t="n">
        <v>-62868</v>
      </c>
      <c r="E8" s="5" t="n">
        <v>-62868</v>
      </c>
    </row>
    <row r="9" spans="1:5">
      <c r="A9" s="4" t="s">
        <v>137</v>
      </c>
      <c r="B9" s="5" t="n">
        <v>-54087</v>
      </c>
      <c r="C9" s="5" t="n">
        <v>312</v>
      </c>
      <c r="D9" s="5" t="n">
        <v>493952</v>
      </c>
      <c r="E9" s="5" t="n">
        <v>-548351</v>
      </c>
    </row>
    <row r="10" spans="1:5">
      <c r="A10" s="4" t="s">
        <v>138</v>
      </c>
      <c r="B10" s="5" t="n">
        <v>-325</v>
      </c>
      <c r="E10" s="5" t="n">
        <v>-325</v>
      </c>
    </row>
    <row r="11" spans="1:5">
      <c r="A11" s="4" t="s">
        <v>139</v>
      </c>
      <c r="B11" s="5" t="n">
        <v>102000</v>
      </c>
      <c r="C11" s="5" t="n">
        <v>29</v>
      </c>
      <c r="D11" s="5" t="n">
        <v>101971</v>
      </c>
    </row>
    <row r="12" spans="1:5">
      <c r="A12" s="4" t="s">
        <v>140</v>
      </c>
      <c r="B12" s="5" t="n">
        <v>731964</v>
      </c>
      <c r="C12" s="5" t="n">
        <v>201</v>
      </c>
      <c r="D12" s="5" t="n">
        <v>731763</v>
      </c>
    </row>
    <row r="13" spans="1:5">
      <c r="A13" s="4" t="s">
        <v>134</v>
      </c>
      <c r="B13" s="5" t="n">
        <v>6404</v>
      </c>
      <c r="D13" s="5" t="n">
        <v>6404</v>
      </c>
    </row>
    <row r="14" spans="1:5">
      <c r="A14" s="4" t="s">
        <v>135</v>
      </c>
      <c r="B14" s="5" t="n">
        <v>221540</v>
      </c>
      <c r="E14" s="5" t="n">
        <v>221540</v>
      </c>
    </row>
    <row r="15" spans="1:5">
      <c r="A15" s="4" t="s">
        <v>141</v>
      </c>
      <c r="B15" s="6" t="n">
        <v>1007496</v>
      </c>
      <c r="C15" s="6" t="n">
        <v>542</v>
      </c>
      <c r="D15" s="6" t="n">
        <v>1334090</v>
      </c>
      <c r="E15" s="6" t="n">
        <v>-327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20"/>
  </cols>
  <sheetData>
    <row r="1" spans="1:4">
      <c r="A1" s="1" t="s">
        <v>535</v>
      </c>
      <c r="B1" s="2" t="s">
        <v>1</v>
      </c>
    </row>
    <row r="2" spans="1:4">
      <c r="B2" s="2" t="s">
        <v>536</v>
      </c>
      <c r="C2" s="2" t="s">
        <v>37</v>
      </c>
      <c r="D2" s="2" t="s">
        <v>411</v>
      </c>
    </row>
    <row r="3" spans="1:4">
      <c r="A3" s="3" t="s">
        <v>537</v>
      </c>
    </row>
    <row r="4" spans="1:4">
      <c r="A4" s="4" t="s">
        <v>344</v>
      </c>
      <c r="B4" s="4" t="s">
        <v>345</v>
      </c>
      <c r="C4" s="4" t="s">
        <v>345</v>
      </c>
    </row>
    <row r="5" spans="1:4">
      <c r="A5" s="4" t="s">
        <v>538</v>
      </c>
    </row>
    <row r="6" spans="1:4">
      <c r="A6" s="3" t="s">
        <v>537</v>
      </c>
    </row>
    <row r="7" spans="1:4">
      <c r="A7" s="4" t="s">
        <v>539</v>
      </c>
      <c r="B7" s="5" t="n">
        <v>7</v>
      </c>
    </row>
    <row r="8" spans="1:4">
      <c r="A8" s="4" t="s">
        <v>540</v>
      </c>
    </row>
    <row r="9" spans="1:4">
      <c r="A9" s="3" t="s">
        <v>537</v>
      </c>
    </row>
    <row r="10" spans="1:4">
      <c r="A10" s="4" t="s">
        <v>539</v>
      </c>
      <c r="B10" s="5" t="n">
        <v>9</v>
      </c>
    </row>
    <row r="11" spans="1:4">
      <c r="A11" s="4" t="s">
        <v>357</v>
      </c>
    </row>
    <row r="12" spans="1:4">
      <c r="A12" s="3" t="s">
        <v>537</v>
      </c>
    </row>
    <row r="13" spans="1:4">
      <c r="A13" s="4" t="s">
        <v>354</v>
      </c>
      <c r="B13" s="4" t="s">
        <v>358</v>
      </c>
      <c r="C13" s="4" t="s">
        <v>358</v>
      </c>
    </row>
    <row r="14" spans="1:4">
      <c r="A14" s="4" t="s">
        <v>344</v>
      </c>
      <c r="B14" s="4" t="s">
        <v>359</v>
      </c>
      <c r="C14" s="4" t="s">
        <v>359</v>
      </c>
    </row>
    <row r="15" spans="1:4">
      <c r="A15" s="4" t="s">
        <v>525</v>
      </c>
    </row>
    <row r="16" spans="1:4">
      <c r="A16" s="3" t="s">
        <v>537</v>
      </c>
    </row>
    <row r="17" spans="1:4">
      <c r="A17" s="4" t="s">
        <v>368</v>
      </c>
      <c r="D17" s="6" t="n">
        <v>6100000</v>
      </c>
    </row>
    <row r="18" spans="1:4">
      <c r="A18" s="4" t="s">
        <v>354</v>
      </c>
      <c r="B18" s="4" t="s">
        <v>366</v>
      </c>
      <c r="C18" s="4" t="s">
        <v>366</v>
      </c>
    </row>
    <row r="19" spans="1:4">
      <c r="A19" s="4" t="s">
        <v>344</v>
      </c>
      <c r="B19" s="4" t="s">
        <v>532</v>
      </c>
      <c r="C19" s="4" t="s">
        <v>532</v>
      </c>
    </row>
    <row r="20" spans="1:4">
      <c r="A20" s="4" t="s">
        <v>541</v>
      </c>
    </row>
    <row r="21" spans="1:4">
      <c r="A21" s="3" t="s">
        <v>537</v>
      </c>
    </row>
    <row r="22" spans="1:4">
      <c r="A22" s="4" t="s">
        <v>344</v>
      </c>
      <c r="B22" s="4" t="s">
        <v>531</v>
      </c>
    </row>
    <row r="23" spans="1:4">
      <c r="A23" s="4" t="s">
        <v>542</v>
      </c>
    </row>
    <row r="24" spans="1:4">
      <c r="A24" s="3" t="s">
        <v>537</v>
      </c>
    </row>
    <row r="25" spans="1:4">
      <c r="A25" s="4" t="s">
        <v>543</v>
      </c>
      <c r="D25" s="6" t="n">
        <v>600000000</v>
      </c>
    </row>
    <row r="26" spans="1:4">
      <c r="A26" s="4" t="s">
        <v>375</v>
      </c>
    </row>
    <row r="27" spans="1:4">
      <c r="A27" s="3" t="s">
        <v>537</v>
      </c>
    </row>
    <row r="28" spans="1:4">
      <c r="A28" s="4" t="s">
        <v>368</v>
      </c>
      <c r="B28" s="6" t="n">
        <v>390900000</v>
      </c>
    </row>
    <row r="29" spans="1:4">
      <c r="A29" s="4" t="s">
        <v>354</v>
      </c>
      <c r="B29" s="4" t="s">
        <v>358</v>
      </c>
    </row>
    <row r="30" spans="1:4">
      <c r="A30" s="4" t="s">
        <v>344</v>
      </c>
      <c r="B30" s="4" t="s">
        <v>359</v>
      </c>
    </row>
    <row r="31" spans="1:4">
      <c r="A31" s="4" t="s">
        <v>544</v>
      </c>
    </row>
    <row r="32" spans="1:4">
      <c r="A32" s="3" t="s">
        <v>537</v>
      </c>
    </row>
    <row r="33" spans="1:4">
      <c r="A33" s="4" t="s">
        <v>368</v>
      </c>
      <c r="B33" s="6" t="n">
        <v>6100000</v>
      </c>
    </row>
    <row r="34" spans="1:4">
      <c r="A34" s="4" t="s">
        <v>354</v>
      </c>
      <c r="B34" s="4" t="s">
        <v>366</v>
      </c>
    </row>
    <row r="35" spans="1:4">
      <c r="A35" s="4" t="s">
        <v>344</v>
      </c>
      <c r="B35" s="4" t="s">
        <v>5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45</v>
      </c>
      <c r="B1" s="2" t="s">
        <v>546</v>
      </c>
      <c r="J1" s="2" t="s">
        <v>1</v>
      </c>
    </row>
    <row r="2" spans="1:15">
      <c r="B2" s="2" t="s">
        <v>2</v>
      </c>
      <c r="C2" s="2" t="s">
        <v>472</v>
      </c>
      <c r="D2" s="2" t="s">
        <v>4</v>
      </c>
      <c r="E2" s="2" t="s">
        <v>547</v>
      </c>
      <c r="F2" s="2" t="s">
        <v>37</v>
      </c>
      <c r="G2" s="2" t="s">
        <v>548</v>
      </c>
      <c r="H2" s="2" t="s">
        <v>549</v>
      </c>
      <c r="I2" s="2" t="s">
        <v>550</v>
      </c>
      <c r="J2" s="2" t="s">
        <v>2</v>
      </c>
      <c r="L2" s="2" t="s">
        <v>37</v>
      </c>
      <c r="N2" s="2" t="s">
        <v>96</v>
      </c>
    </row>
    <row r="3" spans="1:15">
      <c r="A3" s="3" t="s">
        <v>551</v>
      </c>
    </row>
    <row r="4" spans="1:15">
      <c r="A4" s="4" t="s">
        <v>107</v>
      </c>
      <c r="B4" s="6" t="n">
        <v>256917</v>
      </c>
      <c r="C4" s="6" t="n">
        <v>-53330</v>
      </c>
      <c r="D4" s="6" t="n">
        <v>-91176</v>
      </c>
      <c r="E4" s="6" t="n">
        <v>-51976</v>
      </c>
      <c r="F4" s="6" t="n">
        <v>-84365</v>
      </c>
      <c r="G4" s="6" t="n">
        <v>-28086</v>
      </c>
      <c r="H4" s="6" t="n">
        <v>38995</v>
      </c>
      <c r="I4" s="6" t="n">
        <v>45893</v>
      </c>
      <c r="J4" s="6" t="n">
        <v>60435</v>
      </c>
      <c r="K4" s="4" t="s">
        <v>108</v>
      </c>
      <c r="L4" s="6" t="n">
        <v>-27563</v>
      </c>
      <c r="M4" s="4" t="s">
        <v>108</v>
      </c>
      <c r="N4" s="6" t="n">
        <v>-57398</v>
      </c>
      <c r="O4" s="4" t="s">
        <v>108</v>
      </c>
    </row>
    <row r="5" spans="1:15"/>
    <row r="6" spans="1:15">
      <c r="A6" s="4" t="s">
        <v>108</v>
      </c>
      <c r="B6" s="4" t="s">
        <v>126</v>
      </c>
    </row>
  </sheetData>
  <mergeCells count="8">
    <mergeCell ref="A1:A2"/>
    <mergeCell ref="B1:I1"/>
    <mergeCell ref="J1:O1"/>
    <mergeCell ref="J2:K2"/>
    <mergeCell ref="L2:M2"/>
    <mergeCell ref="N2:O2"/>
    <mergeCell ref="A5:O5"/>
    <mergeCell ref="B6:O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7</v>
      </c>
      <c r="D2" s="2" t="s">
        <v>96</v>
      </c>
    </row>
    <row r="3" spans="1:4">
      <c r="A3" s="3" t="s">
        <v>551</v>
      </c>
    </row>
    <row r="4" spans="1:4">
      <c r="A4" s="4" t="s">
        <v>553</v>
      </c>
      <c r="B4" s="6" t="n">
        <v>-111147</v>
      </c>
      <c r="C4" s="6" t="n">
        <v>23834</v>
      </c>
      <c r="D4" s="6" t="n">
        <v>1721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54</v>
      </c>
      <c r="B1" s="2" t="s">
        <v>555</v>
      </c>
      <c r="C1" s="2" t="s">
        <v>1</v>
      </c>
    </row>
    <row r="2" spans="1:3">
      <c r="B2" s="2" t="s">
        <v>556</v>
      </c>
      <c r="C2" s="2" t="s">
        <v>557</v>
      </c>
    </row>
    <row r="3" spans="1:3">
      <c r="A3" s="4" t="s">
        <v>558</v>
      </c>
    </row>
    <row r="4" spans="1:3">
      <c r="A4" s="3" t="s">
        <v>559</v>
      </c>
    </row>
    <row r="5" spans="1:3">
      <c r="A5" s="4" t="s">
        <v>560</v>
      </c>
      <c r="C5" s="4" t="s">
        <v>561</v>
      </c>
    </row>
    <row r="6" spans="1:3">
      <c r="A6" s="4" t="s">
        <v>562</v>
      </c>
      <c r="C6" s="5" t="n">
        <v>21872</v>
      </c>
    </row>
    <row r="7" spans="1:3">
      <c r="A7" s="4" t="s">
        <v>563</v>
      </c>
      <c r="C7" s="10" t="n">
        <v>2.9</v>
      </c>
    </row>
    <row r="8" spans="1:3">
      <c r="A8" s="4" t="s">
        <v>564</v>
      </c>
    </row>
    <row r="9" spans="1:3">
      <c r="A9" s="3" t="s">
        <v>559</v>
      </c>
    </row>
    <row r="10" spans="1:3">
      <c r="A10" s="4" t="s">
        <v>560</v>
      </c>
      <c r="C10" s="4" t="s">
        <v>565</v>
      </c>
    </row>
    <row r="11" spans="1:3">
      <c r="A11" s="4" t="s">
        <v>562</v>
      </c>
      <c r="C11" s="5" t="n">
        <v>8630</v>
      </c>
    </row>
    <row r="12" spans="1:3">
      <c r="A12" s="4" t="s">
        <v>566</v>
      </c>
      <c r="C12" s="5" t="n">
        <v>3</v>
      </c>
    </row>
    <row r="13" spans="1:3">
      <c r="A13" s="4" t="s">
        <v>567</v>
      </c>
      <c r="C13" s="10" t="n">
        <v>3.95</v>
      </c>
    </row>
    <row r="14" spans="1:3">
      <c r="A14" s="4" t="s">
        <v>568</v>
      </c>
    </row>
    <row r="15" spans="1:3">
      <c r="A15" s="3" t="s">
        <v>559</v>
      </c>
    </row>
    <row r="16" spans="1:3">
      <c r="A16" s="4" t="s">
        <v>560</v>
      </c>
      <c r="B16" s="4" t="s">
        <v>569</v>
      </c>
    </row>
    <row r="17" spans="1:3">
      <c r="A17" s="4" t="s">
        <v>562</v>
      </c>
      <c r="B17" s="5" t="n">
        <v>19418</v>
      </c>
    </row>
    <row r="18" spans="1:3">
      <c r="A18" s="4" t="s">
        <v>563</v>
      </c>
      <c r="B18" s="10" t="n">
        <v>2.89</v>
      </c>
    </row>
    <row r="19" spans="1:3">
      <c r="A19" s="4" t="s">
        <v>570</v>
      </c>
    </row>
    <row r="20" spans="1:3">
      <c r="A20" s="3" t="s">
        <v>559</v>
      </c>
    </row>
    <row r="21" spans="1:3">
      <c r="A21" s="4" t="s">
        <v>560</v>
      </c>
      <c r="C21" s="4" t="s">
        <v>569</v>
      </c>
    </row>
    <row r="22" spans="1:3">
      <c r="A22" s="4" t="s">
        <v>571</v>
      </c>
      <c r="C22" s="5" t="n">
        <v>25059</v>
      </c>
    </row>
    <row r="23" spans="1:3">
      <c r="A23" s="4" t="s">
        <v>572</v>
      </c>
      <c r="C23" s="10" t="n">
        <v>55.39</v>
      </c>
    </row>
    <row r="24" spans="1:3">
      <c r="A24" s="4" t="s">
        <v>573</v>
      </c>
    </row>
    <row r="25" spans="1:3">
      <c r="A25" s="3" t="s">
        <v>559</v>
      </c>
    </row>
    <row r="26" spans="1:3">
      <c r="A26" s="4" t="s">
        <v>560</v>
      </c>
      <c r="B26" s="4" t="s">
        <v>569</v>
      </c>
    </row>
    <row r="27" spans="1:3">
      <c r="A27" s="4" t="s">
        <v>571</v>
      </c>
      <c r="B27" s="5" t="n">
        <v>3444</v>
      </c>
    </row>
    <row r="28" spans="1:3">
      <c r="A28" s="4" t="s">
        <v>572</v>
      </c>
      <c r="B28" s="10" t="n">
        <v>56.94</v>
      </c>
    </row>
    <row r="29" spans="1:3">
      <c r="A29" s="4" t="s">
        <v>574</v>
      </c>
    </row>
    <row r="30" spans="1:3">
      <c r="A30" s="3" t="s">
        <v>559</v>
      </c>
    </row>
    <row r="31" spans="1:3">
      <c r="A31" s="4" t="s">
        <v>560</v>
      </c>
      <c r="B31" s="4" t="s">
        <v>569</v>
      </c>
    </row>
    <row r="32" spans="1:3">
      <c r="A32" s="4" t="s">
        <v>571</v>
      </c>
      <c r="B32" s="5" t="n">
        <v>3746</v>
      </c>
    </row>
    <row r="33" spans="1:3">
      <c r="A33" s="4" t="s">
        <v>572</v>
      </c>
      <c r="B33" s="10" t="n">
        <v>57.07</v>
      </c>
    </row>
    <row r="34" spans="1:3">
      <c r="A34" s="4" t="s">
        <v>575</v>
      </c>
    </row>
    <row r="35" spans="1:3">
      <c r="A35" s="3" t="s">
        <v>559</v>
      </c>
    </row>
    <row r="36" spans="1:3">
      <c r="A36" s="4" t="s">
        <v>560</v>
      </c>
      <c r="B36" s="4" t="s">
        <v>565</v>
      </c>
    </row>
    <row r="37" spans="1:3">
      <c r="A37" s="4" t="s">
        <v>571</v>
      </c>
      <c r="B37" s="5" t="n">
        <v>3000</v>
      </c>
    </row>
    <row r="38" spans="1:3">
      <c r="A38" s="4" t="s">
        <v>572</v>
      </c>
      <c r="B38" s="5" t="n">
        <v>55</v>
      </c>
    </row>
    <row r="39" spans="1:3">
      <c r="A39" s="4" t="s">
        <v>576</v>
      </c>
      <c r="B39" s="5" t="n">
        <v>55</v>
      </c>
    </row>
    <row r="40" spans="1:3">
      <c r="A40" s="4" t="s">
        <v>577</v>
      </c>
      <c r="B40" s="10" t="n">
        <v>60.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7</v>
      </c>
    </row>
    <row r="2" spans="1:3">
      <c r="A2" s="4" t="s">
        <v>579</v>
      </c>
    </row>
    <row r="3" spans="1:3">
      <c r="A3" s="3" t="s">
        <v>580</v>
      </c>
    </row>
    <row r="4" spans="1:3">
      <c r="A4" s="4" t="s">
        <v>581</v>
      </c>
      <c r="B4" s="6" t="n">
        <v>74923</v>
      </c>
      <c r="C4" s="6" t="n">
        <v>-66830</v>
      </c>
    </row>
    <row r="5" spans="1:3">
      <c r="A5" s="4" t="s">
        <v>582</v>
      </c>
    </row>
    <row r="6" spans="1:3">
      <c r="A6" s="3" t="s">
        <v>580</v>
      </c>
    </row>
    <row r="7" spans="1:3">
      <c r="A7" s="4" t="s">
        <v>581</v>
      </c>
      <c r="B7" s="5" t="n">
        <v>74923</v>
      </c>
      <c r="C7" s="5" t="n">
        <v>-66830</v>
      </c>
    </row>
    <row r="8" spans="1:3">
      <c r="A8" s="4" t="s">
        <v>583</v>
      </c>
    </row>
    <row r="9" spans="1:3">
      <c r="A9" s="3" t="s">
        <v>580</v>
      </c>
    </row>
    <row r="10" spans="1:3">
      <c r="A10" s="4" t="s">
        <v>581</v>
      </c>
      <c r="B10" s="5" t="n">
        <v>74923</v>
      </c>
      <c r="C10" s="5" t="n">
        <v>-66830</v>
      </c>
    </row>
    <row r="11" spans="1:3">
      <c r="A11" s="4" t="s">
        <v>584</v>
      </c>
    </row>
    <row r="12" spans="1:3">
      <c r="A12" s="3" t="s">
        <v>585</v>
      </c>
    </row>
    <row r="13" spans="1:3">
      <c r="A13" s="4" t="s">
        <v>586</v>
      </c>
      <c r="B13" s="5" t="n">
        <v>75473</v>
      </c>
      <c r="C13" s="5" t="n">
        <v>1908</v>
      </c>
    </row>
    <row r="14" spans="1:3">
      <c r="A14" s="3" t="s">
        <v>580</v>
      </c>
    </row>
    <row r="15" spans="1:3">
      <c r="A15" s="4" t="s">
        <v>586</v>
      </c>
      <c r="B15" s="5" t="n">
        <v>-550</v>
      </c>
      <c r="C15" s="5" t="n">
        <v>-68738</v>
      </c>
    </row>
    <row r="16" spans="1:3">
      <c r="A16" s="4" t="s">
        <v>587</v>
      </c>
    </row>
    <row r="17" spans="1:3">
      <c r="A17" s="3" t="s">
        <v>585</v>
      </c>
    </row>
    <row r="18" spans="1:3">
      <c r="A18" s="4" t="s">
        <v>586</v>
      </c>
      <c r="B18" s="5" t="n">
        <v>75473</v>
      </c>
      <c r="C18" s="5" t="n">
        <v>1908</v>
      </c>
    </row>
    <row r="19" spans="1:3">
      <c r="A19" s="3" t="s">
        <v>580</v>
      </c>
    </row>
    <row r="20" spans="1:3">
      <c r="A20" s="4" t="s">
        <v>586</v>
      </c>
      <c r="B20" s="6" t="n">
        <v>-550</v>
      </c>
      <c r="C20" s="6" t="n">
        <v>-687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7</v>
      </c>
    </row>
    <row r="2" spans="1:3">
      <c r="A2" s="3" t="s">
        <v>589</v>
      </c>
    </row>
    <row r="3" spans="1:3">
      <c r="A3" s="4" t="s">
        <v>590</v>
      </c>
      <c r="B3" s="6" t="n">
        <v>75473</v>
      </c>
      <c r="C3" s="6" t="n">
        <v>1563</v>
      </c>
    </row>
    <row r="4" spans="1:3">
      <c r="A4" s="4" t="s">
        <v>591</v>
      </c>
      <c r="C4" s="5" t="n">
        <v>345</v>
      </c>
    </row>
    <row r="5" spans="1:3">
      <c r="A5" s="4" t="s">
        <v>592</v>
      </c>
      <c r="B5" s="5" t="n">
        <v>550</v>
      </c>
      <c r="C5" s="5" t="n">
        <v>49957</v>
      </c>
    </row>
    <row r="6" spans="1:3">
      <c r="A6" s="4" t="s">
        <v>593</v>
      </c>
      <c r="C6" s="5" t="n">
        <v>18781</v>
      </c>
    </row>
    <row r="7" spans="1:3">
      <c r="A7" s="4" t="s">
        <v>524</v>
      </c>
    </row>
    <row r="8" spans="1:3">
      <c r="A8" s="3" t="s">
        <v>589</v>
      </c>
    </row>
    <row r="9" spans="1:3">
      <c r="A9" s="4" t="s">
        <v>590</v>
      </c>
      <c r="B9" s="5" t="n">
        <v>75473</v>
      </c>
      <c r="C9" s="5" t="n">
        <v>1563</v>
      </c>
    </row>
    <row r="10" spans="1:3">
      <c r="A10" s="4" t="s">
        <v>591</v>
      </c>
      <c r="C10" s="5" t="n">
        <v>345</v>
      </c>
    </row>
    <row r="11" spans="1:3">
      <c r="A11" s="4" t="s">
        <v>594</v>
      </c>
      <c r="B11" s="5" t="n">
        <v>75473</v>
      </c>
      <c r="C11" s="5" t="n">
        <v>1908</v>
      </c>
    </row>
    <row r="12" spans="1:3">
      <c r="A12" s="4" t="s">
        <v>592</v>
      </c>
      <c r="B12" s="5" t="n">
        <v>550</v>
      </c>
      <c r="C12" s="5" t="n">
        <v>49957</v>
      </c>
    </row>
    <row r="13" spans="1:3">
      <c r="A13" s="4" t="s">
        <v>593</v>
      </c>
      <c r="C13" s="5" t="n">
        <v>18781</v>
      </c>
    </row>
    <row r="14" spans="1:3">
      <c r="A14" s="4" t="s">
        <v>595</v>
      </c>
      <c r="B14" s="6" t="n">
        <v>550</v>
      </c>
      <c r="C14" s="6" t="n">
        <v>687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3" t="s">
        <v>521</v>
      </c>
    </row>
    <row r="3" spans="1:3">
      <c r="A3" s="4" t="s">
        <v>597</v>
      </c>
      <c r="B3" s="6" t="n">
        <v>672495</v>
      </c>
      <c r="C3" s="6" t="n">
        <v>702000</v>
      </c>
    </row>
    <row r="4" spans="1:3">
      <c r="A4" s="4" t="s">
        <v>598</v>
      </c>
      <c r="B4" s="5" t="n">
        <v>-17191</v>
      </c>
      <c r="C4" s="5" t="n">
        <v>-4442</v>
      </c>
    </row>
    <row r="5" spans="1:3">
      <c r="A5" s="4" t="s">
        <v>599</v>
      </c>
      <c r="B5" s="5" t="n">
        <v>655304</v>
      </c>
      <c r="C5" s="5" t="n">
        <v>697558</v>
      </c>
    </row>
    <row r="6" spans="1:3">
      <c r="A6" s="4" t="s">
        <v>600</v>
      </c>
      <c r="B6" s="5" t="n">
        <v>-443</v>
      </c>
      <c r="C6" s="5" t="n">
        <v>-24977</v>
      </c>
    </row>
    <row r="7" spans="1:3">
      <c r="A7" s="4" t="s">
        <v>72</v>
      </c>
      <c r="B7" s="5" t="n">
        <v>654861</v>
      </c>
      <c r="C7" s="5" t="n">
        <v>672581</v>
      </c>
    </row>
    <row r="8" spans="1:3">
      <c r="A8" s="4" t="s">
        <v>601</v>
      </c>
    </row>
    <row r="9" spans="1:3">
      <c r="A9" s="3" t="s">
        <v>521</v>
      </c>
    </row>
    <row r="10" spans="1:3">
      <c r="A10" s="4" t="s">
        <v>597</v>
      </c>
      <c r="B10" s="5" t="n">
        <v>10600</v>
      </c>
    </row>
    <row r="11" spans="1:3">
      <c r="A11" s="4" t="s">
        <v>369</v>
      </c>
    </row>
    <row r="12" spans="1:3">
      <c r="A12" s="3" t="s">
        <v>521</v>
      </c>
    </row>
    <row r="13" spans="1:3">
      <c r="A13" s="4" t="s">
        <v>597</v>
      </c>
      <c r="B13" s="5" t="n">
        <v>390868</v>
      </c>
    </row>
    <row r="14" spans="1:3">
      <c r="A14" s="4" t="s">
        <v>602</v>
      </c>
    </row>
    <row r="15" spans="1:3">
      <c r="A15" s="3" t="s">
        <v>521</v>
      </c>
    </row>
    <row r="16" spans="1:3">
      <c r="A16" s="4" t="s">
        <v>597</v>
      </c>
      <c r="B16" s="5" t="n">
        <v>6060</v>
      </c>
    </row>
    <row r="17" spans="1:3">
      <c r="A17" s="4" t="s">
        <v>363</v>
      </c>
    </row>
    <row r="18" spans="1:3">
      <c r="A18" s="3" t="s">
        <v>521</v>
      </c>
    </row>
    <row r="19" spans="1:3">
      <c r="A19" s="4" t="s">
        <v>597</v>
      </c>
      <c r="C19" s="5" t="n">
        <v>102000</v>
      </c>
    </row>
    <row r="20" spans="1:3">
      <c r="A20" s="4" t="s">
        <v>603</v>
      </c>
    </row>
    <row r="21" spans="1:3">
      <c r="A21" s="3" t="s">
        <v>521</v>
      </c>
    </row>
    <row r="22" spans="1:3">
      <c r="A22" s="4" t="s">
        <v>597</v>
      </c>
      <c r="C22" s="5" t="n">
        <v>24977</v>
      </c>
    </row>
    <row r="23" spans="1:3">
      <c r="A23" s="4" t="s">
        <v>604</v>
      </c>
    </row>
    <row r="24" spans="1:3">
      <c r="A24" s="3" t="s">
        <v>521</v>
      </c>
    </row>
    <row r="25" spans="1:3">
      <c r="A25" s="4" t="s">
        <v>597</v>
      </c>
      <c r="B25" s="5" t="n">
        <v>172000</v>
      </c>
      <c r="C25" s="5" t="n">
        <v>172023</v>
      </c>
    </row>
    <row r="26" spans="1:3">
      <c r="A26" s="4" t="s">
        <v>605</v>
      </c>
    </row>
    <row r="27" spans="1:3">
      <c r="A27" s="3" t="s">
        <v>521</v>
      </c>
    </row>
    <row r="28" spans="1:3">
      <c r="A28" s="4" t="s">
        <v>597</v>
      </c>
      <c r="B28" s="5" t="n">
        <v>265000</v>
      </c>
    </row>
    <row r="29" spans="1:3">
      <c r="A29" s="4" t="s">
        <v>606</v>
      </c>
    </row>
    <row r="30" spans="1:3">
      <c r="A30" s="3" t="s">
        <v>521</v>
      </c>
    </row>
    <row r="31" spans="1:3">
      <c r="A31" s="4" t="s">
        <v>597</v>
      </c>
      <c r="B31" s="6" t="n">
        <v>10567</v>
      </c>
    </row>
    <row r="32" spans="1:3">
      <c r="A32" s="4" t="s">
        <v>607</v>
      </c>
    </row>
    <row r="33" spans="1:3">
      <c r="A33" s="3" t="s">
        <v>521</v>
      </c>
    </row>
    <row r="34" spans="1:3">
      <c r="A34" s="4" t="s">
        <v>597</v>
      </c>
      <c r="C34" s="6" t="n">
        <v>40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08</v>
      </c>
      <c r="B1" s="2" t="s">
        <v>1</v>
      </c>
    </row>
    <row r="2" spans="1:4">
      <c r="B2" s="2" t="s">
        <v>2</v>
      </c>
      <c r="C2" s="2" t="s">
        <v>37</v>
      </c>
      <c r="D2" s="2" t="s">
        <v>609</v>
      </c>
    </row>
    <row r="3" spans="1:4">
      <c r="A3" s="3" t="s">
        <v>521</v>
      </c>
    </row>
    <row r="4" spans="1:4">
      <c r="A4" s="4" t="s">
        <v>344</v>
      </c>
      <c r="B4" s="4" t="s">
        <v>345</v>
      </c>
      <c r="C4" s="4" t="s">
        <v>345</v>
      </c>
    </row>
    <row r="5" spans="1:4">
      <c r="A5" s="4" t="s">
        <v>357</v>
      </c>
    </row>
    <row r="6" spans="1:4">
      <c r="A6" s="3" t="s">
        <v>521</v>
      </c>
    </row>
    <row r="7" spans="1:4">
      <c r="A7" s="4" t="s">
        <v>354</v>
      </c>
      <c r="B7" s="4" t="s">
        <v>358</v>
      </c>
      <c r="C7" s="4" t="s">
        <v>358</v>
      </c>
    </row>
    <row r="8" spans="1:4">
      <c r="A8" s="4" t="s">
        <v>344</v>
      </c>
      <c r="B8" s="4" t="s">
        <v>359</v>
      </c>
      <c r="C8" s="4" t="s">
        <v>359</v>
      </c>
    </row>
    <row r="9" spans="1:4">
      <c r="A9" s="4" t="s">
        <v>525</v>
      </c>
    </row>
    <row r="10" spans="1:4">
      <c r="A10" s="3" t="s">
        <v>521</v>
      </c>
    </row>
    <row r="11" spans="1:4">
      <c r="A11" s="4" t="s">
        <v>354</v>
      </c>
      <c r="B11" s="4" t="s">
        <v>366</v>
      </c>
      <c r="C11" s="4" t="s">
        <v>366</v>
      </c>
    </row>
    <row r="12" spans="1:4">
      <c r="A12" s="4" t="s">
        <v>344</v>
      </c>
      <c r="B12" s="4" t="s">
        <v>532</v>
      </c>
      <c r="C12" s="4" t="s">
        <v>532</v>
      </c>
    </row>
    <row r="13" spans="1:4">
      <c r="A13" s="4" t="s">
        <v>528</v>
      </c>
    </row>
    <row r="14" spans="1:4">
      <c r="A14" s="3" t="s">
        <v>521</v>
      </c>
    </row>
    <row r="15" spans="1:4">
      <c r="A15" s="4" t="s">
        <v>344</v>
      </c>
      <c r="B15" s="4" t="s">
        <v>531</v>
      </c>
    </row>
    <row r="16" spans="1:4">
      <c r="A16" s="4" t="s">
        <v>601</v>
      </c>
    </row>
    <row r="17" spans="1:4">
      <c r="A17" s="3" t="s">
        <v>521</v>
      </c>
    </row>
    <row r="18" spans="1:4">
      <c r="A18" s="4" t="s">
        <v>354</v>
      </c>
      <c r="B18" s="4" t="s">
        <v>610</v>
      </c>
    </row>
    <row r="19" spans="1:4">
      <c r="A19" s="4" t="s">
        <v>344</v>
      </c>
      <c r="B19" s="4" t="s">
        <v>611</v>
      </c>
    </row>
    <row r="20" spans="1:4">
      <c r="A20" s="4" t="s">
        <v>526</v>
      </c>
    </row>
    <row r="21" spans="1:4">
      <c r="A21" s="3" t="s">
        <v>521</v>
      </c>
    </row>
    <row r="22" spans="1:4">
      <c r="A22" s="4" t="s">
        <v>354</v>
      </c>
      <c r="B22" s="4" t="s">
        <v>358</v>
      </c>
      <c r="C22" s="4" t="s">
        <v>358</v>
      </c>
    </row>
    <row r="23" spans="1:4">
      <c r="A23" s="4" t="s">
        <v>344</v>
      </c>
      <c r="B23" s="4" t="s">
        <v>533</v>
      </c>
      <c r="C23" s="4" t="s">
        <v>533</v>
      </c>
    </row>
    <row r="24" spans="1:4">
      <c r="A24" s="4" t="s">
        <v>353</v>
      </c>
    </row>
    <row r="25" spans="1:4">
      <c r="A25" s="3" t="s">
        <v>521</v>
      </c>
    </row>
    <row r="26" spans="1:4">
      <c r="A26" s="4" t="s">
        <v>354</v>
      </c>
      <c r="B26" s="4" t="s">
        <v>355</v>
      </c>
      <c r="C26" s="4" t="s">
        <v>355</v>
      </c>
    </row>
    <row r="27" spans="1:4">
      <c r="A27" s="4" t="s">
        <v>344</v>
      </c>
      <c r="B27" s="4" t="s">
        <v>356</v>
      </c>
      <c r="C27" s="4" t="s">
        <v>356</v>
      </c>
    </row>
    <row r="28" spans="1:4">
      <c r="A28" s="4" t="s">
        <v>527</v>
      </c>
    </row>
    <row r="29" spans="1:4">
      <c r="A29" s="3" t="s">
        <v>521</v>
      </c>
    </row>
    <row r="30" spans="1:4">
      <c r="A30" s="4" t="s">
        <v>354</v>
      </c>
      <c r="B30" s="4" t="s">
        <v>355</v>
      </c>
      <c r="C30" s="4" t="s">
        <v>355</v>
      </c>
    </row>
    <row r="31" spans="1:4">
      <c r="A31" s="4" t="s">
        <v>344</v>
      </c>
      <c r="B31" s="4" t="s">
        <v>534</v>
      </c>
      <c r="C31" s="4" t="s">
        <v>534</v>
      </c>
    </row>
    <row r="32" spans="1:4">
      <c r="A32" s="4" t="s">
        <v>369</v>
      </c>
    </row>
    <row r="33" spans="1:4">
      <c r="A33" s="3" t="s">
        <v>521</v>
      </c>
    </row>
    <row r="34" spans="1:4">
      <c r="A34" s="4" t="s">
        <v>354</v>
      </c>
      <c r="B34" s="4" t="s">
        <v>358</v>
      </c>
      <c r="D34" s="4" t="s">
        <v>358</v>
      </c>
    </row>
    <row r="35" spans="1:4">
      <c r="A35" s="4" t="s">
        <v>344</v>
      </c>
      <c r="B35" s="4" t="s">
        <v>359</v>
      </c>
    </row>
    <row r="36" spans="1:4">
      <c r="A36" s="4" t="s">
        <v>602</v>
      </c>
    </row>
    <row r="37" spans="1:4">
      <c r="A37" s="3" t="s">
        <v>521</v>
      </c>
    </row>
    <row r="38" spans="1:4">
      <c r="A38" s="4" t="s">
        <v>354</v>
      </c>
      <c r="B38" s="4" t="s">
        <v>366</v>
      </c>
    </row>
    <row r="39" spans="1:4">
      <c r="A39" s="4" t="s">
        <v>344</v>
      </c>
      <c r="B39" s="4" t="s">
        <v>532</v>
      </c>
    </row>
    <row r="40" spans="1:4">
      <c r="A40" s="4" t="s">
        <v>363</v>
      </c>
    </row>
    <row r="41" spans="1:4">
      <c r="A41" s="3" t="s">
        <v>521</v>
      </c>
    </row>
    <row r="42" spans="1:4">
      <c r="A42" s="4" t="s">
        <v>354</v>
      </c>
      <c r="B42" s="4" t="s">
        <v>355</v>
      </c>
    </row>
    <row r="43" spans="1:4">
      <c r="A43" s="4" t="s">
        <v>344</v>
      </c>
      <c r="B43" s="4" t="s">
        <v>364</v>
      </c>
    </row>
    <row r="44" spans="1:4">
      <c r="A44" s="4" t="s">
        <v>603</v>
      </c>
    </row>
    <row r="45" spans="1:4">
      <c r="A45" s="3" t="s">
        <v>521</v>
      </c>
    </row>
    <row r="46" spans="1:4">
      <c r="A46" s="4" t="s">
        <v>354</v>
      </c>
      <c r="B46" s="4" t="s">
        <v>355</v>
      </c>
    </row>
    <row r="47" spans="1:4">
      <c r="A47" s="4" t="s">
        <v>344</v>
      </c>
      <c r="B47" s="4" t="s">
        <v>612</v>
      </c>
    </row>
    <row r="48" spans="1:4">
      <c r="A48" s="4" t="s">
        <v>605</v>
      </c>
    </row>
    <row r="49" spans="1:4">
      <c r="A49" s="3" t="s">
        <v>521</v>
      </c>
    </row>
    <row r="50" spans="1:4">
      <c r="A50" s="4" t="s">
        <v>344</v>
      </c>
      <c r="B50" s="4" t="s">
        <v>532</v>
      </c>
    </row>
    <row r="51" spans="1:4">
      <c r="A51" s="4" t="s">
        <v>606</v>
      </c>
    </row>
    <row r="52" spans="1:4">
      <c r="A52" s="3" t="s">
        <v>521</v>
      </c>
    </row>
    <row r="53" spans="1:4">
      <c r="A53" s="4" t="s">
        <v>354</v>
      </c>
      <c r="B53" s="4" t="s">
        <v>610</v>
      </c>
    </row>
    <row r="54" spans="1:4">
      <c r="A54" s="4" t="s">
        <v>344</v>
      </c>
      <c r="B54" s="4" t="s">
        <v>613</v>
      </c>
    </row>
    <row r="55" spans="1:4">
      <c r="A55" s="4" t="s">
        <v>614</v>
      </c>
    </row>
    <row r="56" spans="1:4">
      <c r="A56" s="3" t="s">
        <v>521</v>
      </c>
    </row>
    <row r="57" spans="1:4">
      <c r="A57" s="4" t="s">
        <v>354</v>
      </c>
      <c r="B57" s="4" t="s">
        <v>358</v>
      </c>
    </row>
    <row r="58" spans="1:4">
      <c r="A58" s="4" t="s">
        <v>604</v>
      </c>
    </row>
    <row r="59" spans="1:4">
      <c r="A59" s="3" t="s">
        <v>521</v>
      </c>
    </row>
    <row r="60" spans="1:4">
      <c r="A60" s="4" t="s">
        <v>354</v>
      </c>
      <c r="B60" s="4" t="s">
        <v>358</v>
      </c>
    </row>
    <row r="61" spans="1:4">
      <c r="A61" s="4" t="s">
        <v>344</v>
      </c>
      <c r="B61" s="4" t="s">
        <v>359</v>
      </c>
    </row>
    <row r="62" spans="1:4">
      <c r="A62" s="4" t="s">
        <v>607</v>
      </c>
    </row>
    <row r="63" spans="1:4">
      <c r="A63" s="3" t="s">
        <v>521</v>
      </c>
    </row>
    <row r="64" spans="1:4">
      <c r="A64" s="4" t="s">
        <v>344</v>
      </c>
      <c r="B64" s="4" t="s">
        <v>3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 customWidth="1" max="7" min="7" width="13"/>
    <col customWidth="1" max="8" min="8" width="14"/>
  </cols>
  <sheetData>
    <row r="1" spans="1:8">
      <c r="A1" s="1" t="s">
        <v>615</v>
      </c>
      <c r="B1" s="2" t="s">
        <v>546</v>
      </c>
      <c r="C1" s="2" t="s">
        <v>1</v>
      </c>
    </row>
    <row r="2" spans="1:8">
      <c r="B2" s="2" t="s">
        <v>472</v>
      </c>
      <c r="C2" s="2" t="s">
        <v>2</v>
      </c>
      <c r="D2" s="2" t="s">
        <v>37</v>
      </c>
      <c r="E2" s="2" t="s">
        <v>616</v>
      </c>
      <c r="F2" s="2" t="s">
        <v>617</v>
      </c>
      <c r="G2" s="2" t="s">
        <v>441</v>
      </c>
      <c r="H2" s="2" t="s">
        <v>609</v>
      </c>
    </row>
    <row r="3" spans="1:8">
      <c r="A3" s="3" t="s">
        <v>521</v>
      </c>
    </row>
    <row r="4" spans="1:8">
      <c r="A4" s="4" t="s">
        <v>346</v>
      </c>
      <c r="C4" s="6" t="n">
        <v>672495000</v>
      </c>
      <c r="D4" s="6" t="n">
        <v>702000000</v>
      </c>
    </row>
    <row r="5" spans="1:8">
      <c r="A5" s="4" t="s">
        <v>618</v>
      </c>
      <c r="C5" s="6" t="n">
        <v>4300</v>
      </c>
    </row>
    <row r="6" spans="1:8">
      <c r="A6" s="4" t="s">
        <v>619</v>
      </c>
      <c r="C6" s="4" t="s">
        <v>620</v>
      </c>
    </row>
    <row r="7" spans="1:8">
      <c r="A7" s="4" t="s">
        <v>621</v>
      </c>
      <c r="C7" s="4" t="s">
        <v>345</v>
      </c>
      <c r="D7" s="4" t="s">
        <v>345</v>
      </c>
    </row>
    <row r="8" spans="1:8">
      <c r="A8" s="4" t="s">
        <v>622</v>
      </c>
    </row>
    <row r="9" spans="1:8">
      <c r="A9" s="3" t="s">
        <v>521</v>
      </c>
    </row>
    <row r="10" spans="1:8">
      <c r="A10" s="4" t="s">
        <v>623</v>
      </c>
      <c r="E10" s="6" t="n">
        <v>35000000</v>
      </c>
    </row>
    <row r="11" spans="1:8">
      <c r="A11" s="4" t="s">
        <v>526</v>
      </c>
    </row>
    <row r="12" spans="1:8">
      <c r="A12" s="3" t="s">
        <v>521</v>
      </c>
    </row>
    <row r="13" spans="1:8">
      <c r="A13" s="4" t="s">
        <v>624</v>
      </c>
      <c r="C13" s="4" t="s">
        <v>358</v>
      </c>
      <c r="D13" s="4" t="s">
        <v>358</v>
      </c>
    </row>
    <row r="14" spans="1:8">
      <c r="A14" s="4" t="s">
        <v>621</v>
      </c>
      <c r="C14" s="4" t="s">
        <v>533</v>
      </c>
      <c r="D14" s="4" t="s">
        <v>533</v>
      </c>
    </row>
    <row r="15" spans="1:8">
      <c r="A15" s="4" t="s">
        <v>525</v>
      </c>
    </row>
    <row r="16" spans="1:8">
      <c r="A16" s="3" t="s">
        <v>521</v>
      </c>
    </row>
    <row r="17" spans="1:8">
      <c r="A17" s="4" t="s">
        <v>624</v>
      </c>
      <c r="C17" s="4" t="s">
        <v>366</v>
      </c>
      <c r="D17" s="4" t="s">
        <v>366</v>
      </c>
    </row>
    <row r="18" spans="1:8">
      <c r="A18" s="4" t="s">
        <v>368</v>
      </c>
      <c r="G18" s="6" t="n">
        <v>6100000</v>
      </c>
    </row>
    <row r="19" spans="1:8">
      <c r="A19" s="4" t="s">
        <v>621</v>
      </c>
      <c r="C19" s="4" t="s">
        <v>532</v>
      </c>
      <c r="D19" s="4" t="s">
        <v>532</v>
      </c>
    </row>
    <row r="20" spans="1:8">
      <c r="A20" s="4" t="s">
        <v>625</v>
      </c>
      <c r="C20" s="4" t="s">
        <v>626</v>
      </c>
    </row>
    <row r="21" spans="1:8">
      <c r="A21" s="4" t="s">
        <v>627</v>
      </c>
      <c r="C21" s="4" t="s">
        <v>628</v>
      </c>
    </row>
    <row r="22" spans="1:8">
      <c r="A22" s="4" t="s">
        <v>629</v>
      </c>
    </row>
    <row r="23" spans="1:8">
      <c r="A23" s="3" t="s">
        <v>521</v>
      </c>
    </row>
    <row r="24" spans="1:8">
      <c r="A24" s="4" t="s">
        <v>630</v>
      </c>
      <c r="C24" s="4" t="s">
        <v>631</v>
      </c>
    </row>
    <row r="25" spans="1:8">
      <c r="A25" s="4" t="s">
        <v>632</v>
      </c>
    </row>
    <row r="26" spans="1:8">
      <c r="A26" s="3" t="s">
        <v>521</v>
      </c>
    </row>
    <row r="27" spans="1:8">
      <c r="A27" s="4" t="s">
        <v>630</v>
      </c>
      <c r="C27" s="4" t="s">
        <v>377</v>
      </c>
    </row>
    <row r="28" spans="1:8">
      <c r="A28" s="4" t="s">
        <v>357</v>
      </c>
    </row>
    <row r="29" spans="1:8">
      <c r="A29" s="3" t="s">
        <v>521</v>
      </c>
    </row>
    <row r="30" spans="1:8">
      <c r="A30" s="4" t="s">
        <v>624</v>
      </c>
      <c r="C30" s="4" t="s">
        <v>358</v>
      </c>
      <c r="D30" s="4" t="s">
        <v>358</v>
      </c>
    </row>
    <row r="31" spans="1:8">
      <c r="A31" s="4" t="s">
        <v>621</v>
      </c>
      <c r="C31" s="4" t="s">
        <v>359</v>
      </c>
      <c r="D31" s="4" t="s">
        <v>359</v>
      </c>
    </row>
    <row r="32" spans="1:8">
      <c r="A32" s="4" t="s">
        <v>528</v>
      </c>
    </row>
    <row r="33" spans="1:8">
      <c r="A33" s="3" t="s">
        <v>521</v>
      </c>
    </row>
    <row r="34" spans="1:8">
      <c r="A34" s="4" t="s">
        <v>621</v>
      </c>
      <c r="C34" s="4" t="s">
        <v>531</v>
      </c>
    </row>
    <row r="35" spans="1:8">
      <c r="A35" s="4" t="s">
        <v>543</v>
      </c>
      <c r="C35" s="6" t="n">
        <v>600000000</v>
      </c>
      <c r="F35" s="6" t="n">
        <v>850000000</v>
      </c>
    </row>
    <row r="36" spans="1:8">
      <c r="A36" s="4" t="s">
        <v>633</v>
      </c>
      <c r="C36" s="5" t="n">
        <v>600000000</v>
      </c>
    </row>
    <row r="37" spans="1:8">
      <c r="A37" s="4" t="s">
        <v>634</v>
      </c>
    </row>
    <row r="38" spans="1:8">
      <c r="A38" s="3" t="s">
        <v>521</v>
      </c>
    </row>
    <row r="39" spans="1:8">
      <c r="A39" s="4" t="s">
        <v>543</v>
      </c>
      <c r="C39" s="6" t="n">
        <v>600000000</v>
      </c>
    </row>
    <row r="40" spans="1:8">
      <c r="A40" s="4" t="s">
        <v>635</v>
      </c>
      <c r="C40" s="4" t="s">
        <v>636</v>
      </c>
    </row>
    <row r="41" spans="1:8">
      <c r="A41" s="4" t="s">
        <v>637</v>
      </c>
      <c r="C41" s="6" t="n">
        <v>320300000</v>
      </c>
    </row>
    <row r="42" spans="1:8">
      <c r="A42" s="4" t="s">
        <v>638</v>
      </c>
      <c r="C42" s="5" t="n">
        <v>14700000</v>
      </c>
    </row>
    <row r="43" spans="1:8">
      <c r="A43" s="4" t="s">
        <v>623</v>
      </c>
      <c r="C43" s="5" t="n">
        <v>265000000</v>
      </c>
    </row>
    <row r="44" spans="1:8">
      <c r="A44" s="4" t="s">
        <v>639</v>
      </c>
    </row>
    <row r="45" spans="1:8">
      <c r="A45" s="3" t="s">
        <v>521</v>
      </c>
    </row>
    <row r="46" spans="1:8">
      <c r="A46" s="4" t="s">
        <v>543</v>
      </c>
      <c r="C46" s="6" t="n">
        <v>200000000</v>
      </c>
    </row>
    <row r="47" spans="1:8">
      <c r="A47" s="4" t="s">
        <v>640</v>
      </c>
    </row>
    <row r="48" spans="1:8">
      <c r="A48" s="3" t="s">
        <v>521</v>
      </c>
    </row>
    <row r="49" spans="1:8">
      <c r="A49" s="4" t="s">
        <v>641</v>
      </c>
      <c r="B49" s="4" t="s">
        <v>377</v>
      </c>
    </row>
    <row r="50" spans="1:8">
      <c r="A50" s="4" t="s">
        <v>642</v>
      </c>
    </row>
    <row r="51" spans="1:8">
      <c r="A51" s="3" t="s">
        <v>521</v>
      </c>
    </row>
    <row r="52" spans="1:8">
      <c r="A52" s="4" t="s">
        <v>643</v>
      </c>
      <c r="C52" s="4" t="s">
        <v>644</v>
      </c>
    </row>
    <row r="53" spans="1:8">
      <c r="A53" s="4" t="s">
        <v>645</v>
      </c>
    </row>
    <row r="54" spans="1:8">
      <c r="A54" s="3" t="s">
        <v>521</v>
      </c>
    </row>
    <row r="55" spans="1:8">
      <c r="A55" s="4" t="s">
        <v>643</v>
      </c>
      <c r="C55" s="4" t="s">
        <v>646</v>
      </c>
    </row>
    <row r="56" spans="1:8">
      <c r="A56" s="4" t="s">
        <v>647</v>
      </c>
    </row>
    <row r="57" spans="1:8">
      <c r="A57" s="3" t="s">
        <v>521</v>
      </c>
    </row>
    <row r="58" spans="1:8">
      <c r="A58" s="4" t="s">
        <v>641</v>
      </c>
      <c r="B58" s="4" t="s">
        <v>648</v>
      </c>
    </row>
    <row r="59" spans="1:8">
      <c r="A59" s="4" t="s">
        <v>649</v>
      </c>
    </row>
    <row r="60" spans="1:8">
      <c r="A60" s="3" t="s">
        <v>521</v>
      </c>
    </row>
    <row r="61" spans="1:8">
      <c r="A61" s="4" t="s">
        <v>643</v>
      </c>
      <c r="C61" s="4" t="s">
        <v>646</v>
      </c>
    </row>
    <row r="62" spans="1:8">
      <c r="A62" s="4" t="s">
        <v>650</v>
      </c>
    </row>
    <row r="63" spans="1:8">
      <c r="A63" s="3" t="s">
        <v>521</v>
      </c>
    </row>
    <row r="64" spans="1:8">
      <c r="A64" s="4" t="s">
        <v>643</v>
      </c>
      <c r="C64" s="4" t="s">
        <v>651</v>
      </c>
    </row>
    <row r="65" spans="1:8">
      <c r="A65" s="4" t="s">
        <v>601</v>
      </c>
    </row>
    <row r="66" spans="1:8">
      <c r="A66" s="3" t="s">
        <v>521</v>
      </c>
    </row>
    <row r="67" spans="1:8">
      <c r="A67" s="4" t="s">
        <v>346</v>
      </c>
      <c r="C67" s="6" t="n">
        <v>10600000</v>
      </c>
    </row>
    <row r="68" spans="1:8">
      <c r="A68" s="4" t="s">
        <v>624</v>
      </c>
      <c r="C68" s="4" t="s">
        <v>610</v>
      </c>
    </row>
    <row r="69" spans="1:8">
      <c r="A69" s="4" t="s">
        <v>621</v>
      </c>
      <c r="C69" s="4" t="s">
        <v>611</v>
      </c>
    </row>
    <row r="70" spans="1:8">
      <c r="A70" s="4" t="s">
        <v>625</v>
      </c>
      <c r="C70" s="4" t="s">
        <v>652</v>
      </c>
    </row>
    <row r="71" spans="1:8">
      <c r="A71" s="4" t="s">
        <v>653</v>
      </c>
      <c r="C71" s="6" t="n">
        <v>100000</v>
      </c>
    </row>
    <row r="72" spans="1:8">
      <c r="A72" s="4" t="s">
        <v>654</v>
      </c>
      <c r="C72" s="4" t="s">
        <v>655</v>
      </c>
    </row>
    <row r="73" spans="1:8">
      <c r="A73" s="4" t="s">
        <v>527</v>
      </c>
    </row>
    <row r="74" spans="1:8">
      <c r="A74" s="3" t="s">
        <v>521</v>
      </c>
    </row>
    <row r="75" spans="1:8">
      <c r="A75" s="4" t="s">
        <v>624</v>
      </c>
      <c r="C75" s="4" t="s">
        <v>355</v>
      </c>
      <c r="D75" s="4" t="s">
        <v>355</v>
      </c>
    </row>
    <row r="76" spans="1:8">
      <c r="A76" s="4" t="s">
        <v>621</v>
      </c>
      <c r="C76" s="4" t="s">
        <v>534</v>
      </c>
      <c r="D76" s="4" t="s">
        <v>534</v>
      </c>
    </row>
    <row r="77" spans="1:8">
      <c r="A77" s="4" t="s">
        <v>656</v>
      </c>
      <c r="C77" s="6" t="n">
        <v>25000000</v>
      </c>
    </row>
    <row r="78" spans="1:8">
      <c r="A78" s="4" t="s">
        <v>360</v>
      </c>
    </row>
    <row r="79" spans="1:8">
      <c r="A79" s="3" t="s">
        <v>521</v>
      </c>
    </row>
    <row r="80" spans="1:8">
      <c r="A80" s="4" t="s">
        <v>346</v>
      </c>
      <c r="C80" s="6" t="n">
        <v>102000000</v>
      </c>
    </row>
    <row r="81" spans="1:8">
      <c r="A81" s="4" t="s">
        <v>624</v>
      </c>
      <c r="C81" s="4" t="s">
        <v>355</v>
      </c>
      <c r="H81" s="4" t="s">
        <v>355</v>
      </c>
    </row>
    <row r="82" spans="1:8">
      <c r="A82" s="4" t="s">
        <v>602</v>
      </c>
    </row>
    <row r="83" spans="1:8">
      <c r="A83" s="3" t="s">
        <v>521</v>
      </c>
    </row>
    <row r="84" spans="1:8">
      <c r="A84" s="4" t="s">
        <v>346</v>
      </c>
      <c r="C84" s="6" t="n">
        <v>6060000</v>
      </c>
    </row>
    <row r="85" spans="1:8">
      <c r="A85" s="4" t="s">
        <v>624</v>
      </c>
      <c r="C85" s="4" t="s">
        <v>366</v>
      </c>
    </row>
    <row r="86" spans="1:8">
      <c r="A86" s="4" t="s">
        <v>367</v>
      </c>
      <c r="C86" s="6" t="n">
        <v>137400000</v>
      </c>
    </row>
    <row r="87" spans="1:8">
      <c r="A87" s="4" t="s">
        <v>621</v>
      </c>
      <c r="C87" s="4" t="s">
        <v>532</v>
      </c>
    </row>
    <row r="88" spans="1:8">
      <c r="A88" s="4" t="s">
        <v>369</v>
      </c>
    </row>
    <row r="89" spans="1:8">
      <c r="A89" s="3" t="s">
        <v>521</v>
      </c>
    </row>
    <row r="90" spans="1:8">
      <c r="A90" s="4" t="s">
        <v>346</v>
      </c>
      <c r="C90" s="6" t="n">
        <v>390868000</v>
      </c>
    </row>
    <row r="91" spans="1:8">
      <c r="A91" s="4" t="s">
        <v>624</v>
      </c>
      <c r="C91" s="4" t="s">
        <v>358</v>
      </c>
      <c r="H91" s="4" t="s">
        <v>358</v>
      </c>
    </row>
    <row r="92" spans="1:8">
      <c r="A92" s="4" t="s">
        <v>657</v>
      </c>
      <c r="C92" s="6" t="n">
        <v>9300000</v>
      </c>
    </row>
    <row r="93" spans="1:8">
      <c r="A93" s="4" t="s">
        <v>621</v>
      </c>
      <c r="C93" s="4" t="s">
        <v>359</v>
      </c>
    </row>
    <row r="94" spans="1:8">
      <c r="A94" s="4" t="s">
        <v>658</v>
      </c>
    </row>
    <row r="95" spans="1:8">
      <c r="A95" s="3" t="s">
        <v>521</v>
      </c>
    </row>
    <row r="96" spans="1:8">
      <c r="A96" s="4" t="s">
        <v>630</v>
      </c>
      <c r="C96" s="4" t="s">
        <v>659</v>
      </c>
    </row>
    <row r="97" spans="1:8">
      <c r="A97" s="4" t="s">
        <v>660</v>
      </c>
    </row>
    <row r="98" spans="1:8">
      <c r="A98" s="3" t="s">
        <v>521</v>
      </c>
    </row>
    <row r="99" spans="1:8">
      <c r="A99" s="4" t="s">
        <v>630</v>
      </c>
      <c r="C99" s="4" t="s">
        <v>377</v>
      </c>
    </row>
    <row r="100" spans="1:8">
      <c r="A100" s="4" t="s">
        <v>603</v>
      </c>
    </row>
    <row r="101" spans="1:8">
      <c r="A101" s="3" t="s">
        <v>521</v>
      </c>
    </row>
    <row r="102" spans="1:8">
      <c r="A102" s="4" t="s">
        <v>346</v>
      </c>
      <c r="D102" s="6" t="n">
        <v>24977000</v>
      </c>
    </row>
    <row r="103" spans="1:8">
      <c r="A103" s="4" t="s">
        <v>624</v>
      </c>
      <c r="C103" s="4" t="s">
        <v>355</v>
      </c>
    </row>
    <row r="104" spans="1:8">
      <c r="A104" s="4" t="s">
        <v>621</v>
      </c>
      <c r="C104" s="4" t="s">
        <v>612</v>
      </c>
    </row>
    <row r="105" spans="1:8">
      <c r="A105" s="4" t="s">
        <v>614</v>
      </c>
    </row>
    <row r="106" spans="1:8">
      <c r="A106" s="3" t="s">
        <v>521</v>
      </c>
    </row>
    <row r="107" spans="1:8">
      <c r="A107" s="4" t="s">
        <v>624</v>
      </c>
      <c r="C107" s="4" t="s">
        <v>358</v>
      </c>
    </row>
    <row r="108" spans="1:8">
      <c r="A108" s="4" t="s">
        <v>604</v>
      </c>
    </row>
    <row r="109" spans="1:8">
      <c r="A109" s="3" t="s">
        <v>521</v>
      </c>
    </row>
    <row r="110" spans="1:8">
      <c r="A110" s="4" t="s">
        <v>346</v>
      </c>
      <c r="C110" s="6" t="n">
        <v>172000000</v>
      </c>
      <c r="D110" s="6" t="n">
        <v>172023000</v>
      </c>
    </row>
    <row r="111" spans="1:8">
      <c r="A111" s="4" t="s">
        <v>624</v>
      </c>
      <c r="C111" s="4" t="s">
        <v>358</v>
      </c>
    </row>
    <row r="112" spans="1:8">
      <c r="A112" s="4" t="s">
        <v>621</v>
      </c>
      <c r="C112" s="4" t="s">
        <v>359</v>
      </c>
    </row>
    <row r="113" spans="1:8">
      <c r="A113" s="4" t="s">
        <v>661</v>
      </c>
    </row>
    <row r="114" spans="1:8">
      <c r="A114" s="3" t="s">
        <v>521</v>
      </c>
    </row>
    <row r="115" spans="1:8">
      <c r="A115" s="4" t="s">
        <v>346</v>
      </c>
      <c r="C115" s="6" t="n">
        <v>81500000</v>
      </c>
    </row>
    <row r="116" spans="1:8">
      <c r="A116" s="4" t="s">
        <v>624</v>
      </c>
      <c r="C116" s="4" t="s">
        <v>36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62</v>
      </c>
      <c r="B1" s="2" t="s">
        <v>555</v>
      </c>
      <c r="C1" s="2" t="s">
        <v>1</v>
      </c>
    </row>
    <row r="2" spans="1:3">
      <c r="B2" s="2" t="s">
        <v>663</v>
      </c>
      <c r="C2" s="2" t="s">
        <v>2</v>
      </c>
    </row>
    <row r="3" spans="1:3">
      <c r="A3" s="4" t="s">
        <v>386</v>
      </c>
    </row>
    <row r="4" spans="1:3">
      <c r="A4" s="3" t="s">
        <v>664</v>
      </c>
    </row>
    <row r="5" spans="1:3">
      <c r="A5" s="4" t="s">
        <v>389</v>
      </c>
      <c r="C5" s="4" t="s">
        <v>390</v>
      </c>
    </row>
    <row r="6" spans="1:3">
      <c r="A6" s="4" t="s">
        <v>391</v>
      </c>
    </row>
    <row r="7" spans="1:3">
      <c r="A7" s="3" t="s">
        <v>664</v>
      </c>
    </row>
    <row r="8" spans="1:3">
      <c r="A8" s="4" t="s">
        <v>389</v>
      </c>
      <c r="C8" s="4" t="s">
        <v>393</v>
      </c>
    </row>
    <row r="9" spans="1:3">
      <c r="A9" s="4" t="s">
        <v>665</v>
      </c>
    </row>
    <row r="10" spans="1:3">
      <c r="A10" s="3" t="s">
        <v>664</v>
      </c>
    </row>
    <row r="11" spans="1:3">
      <c r="A11" s="4" t="s">
        <v>666</v>
      </c>
      <c r="C11" s="5" t="n">
        <v>139411</v>
      </c>
    </row>
    <row r="12" spans="1:3">
      <c r="A12" s="4" t="s">
        <v>667</v>
      </c>
    </row>
    <row r="13" spans="1:3">
      <c r="A13" s="3" t="s">
        <v>664</v>
      </c>
    </row>
    <row r="14" spans="1:3">
      <c r="A14" s="4" t="s">
        <v>666</v>
      </c>
      <c r="C14" s="5" t="n">
        <v>232891</v>
      </c>
    </row>
    <row r="15" spans="1:3">
      <c r="A15" s="4" t="s">
        <v>668</v>
      </c>
      <c r="C15" s="9" t="n">
        <v>10.4</v>
      </c>
    </row>
    <row r="16" spans="1:3">
      <c r="A16" s="4" t="s">
        <v>669</v>
      </c>
      <c r="C16" s="4" t="s">
        <v>388</v>
      </c>
    </row>
    <row r="17" spans="1:3">
      <c r="A17" s="4" t="s">
        <v>670</v>
      </c>
      <c r="C17" s="5" t="n">
        <v>1</v>
      </c>
    </row>
    <row r="18" spans="1:3">
      <c r="A18" s="4" t="s">
        <v>671</v>
      </c>
      <c r="C18" s="4" t="s">
        <v>672</v>
      </c>
    </row>
    <row r="19" spans="1:3">
      <c r="A19" s="4" t="s">
        <v>673</v>
      </c>
      <c r="C19" s="9" t="n">
        <v>9.199999999999999</v>
      </c>
    </row>
    <row r="20" spans="1:3">
      <c r="A20" s="4" t="s">
        <v>674</v>
      </c>
    </row>
    <row r="21" spans="1:3">
      <c r="A21" s="3" t="s">
        <v>664</v>
      </c>
    </row>
    <row r="22" spans="1:3">
      <c r="A22" s="4" t="s">
        <v>389</v>
      </c>
      <c r="C22" s="4" t="s">
        <v>390</v>
      </c>
    </row>
    <row r="23" spans="1:3">
      <c r="A23" s="4" t="s">
        <v>675</v>
      </c>
    </row>
    <row r="24" spans="1:3">
      <c r="A24" s="3" t="s">
        <v>664</v>
      </c>
    </row>
    <row r="25" spans="1:3">
      <c r="A25" s="4" t="s">
        <v>389</v>
      </c>
      <c r="C25" s="4" t="s">
        <v>393</v>
      </c>
    </row>
    <row r="26" spans="1:3">
      <c r="A26" s="4" t="s">
        <v>676</v>
      </c>
    </row>
    <row r="27" spans="1:3">
      <c r="A27" s="3" t="s">
        <v>664</v>
      </c>
    </row>
    <row r="28" spans="1:3">
      <c r="A28" s="4" t="s">
        <v>677</v>
      </c>
      <c r="C28" s="4" t="s">
        <v>678</v>
      </c>
    </row>
    <row r="29" spans="1:3">
      <c r="A29" s="4" t="s">
        <v>679</v>
      </c>
      <c r="C29" s="9" t="n">
        <v>0.3</v>
      </c>
    </row>
    <row r="30" spans="1:3">
      <c r="A30" s="4" t="s">
        <v>680</v>
      </c>
    </row>
    <row r="31" spans="1:3">
      <c r="A31" s="3" t="s">
        <v>664</v>
      </c>
    </row>
    <row r="32" spans="1:3">
      <c r="A32" s="4" t="s">
        <v>681</v>
      </c>
      <c r="C32" s="9" t="n">
        <v>7.8</v>
      </c>
    </row>
    <row r="33" spans="1:3">
      <c r="A33" s="4" t="s">
        <v>682</v>
      </c>
    </row>
    <row r="34" spans="1:3">
      <c r="A34" s="3" t="s">
        <v>664</v>
      </c>
    </row>
    <row r="35" spans="1:3">
      <c r="A35" s="4" t="s">
        <v>683</v>
      </c>
      <c r="C35" s="5" t="n">
        <v>5415576</v>
      </c>
    </row>
    <row r="36" spans="1:3">
      <c r="A36" s="4" t="s">
        <v>684</v>
      </c>
    </row>
    <row r="37" spans="1:3">
      <c r="A37" s="3" t="s">
        <v>664</v>
      </c>
    </row>
    <row r="38" spans="1:3">
      <c r="A38" s="4" t="s">
        <v>666</v>
      </c>
      <c r="C38" s="5" t="n">
        <v>116448</v>
      </c>
    </row>
    <row r="39" spans="1:3">
      <c r="A39" s="4" t="s">
        <v>668</v>
      </c>
      <c r="C39" s="9" t="n">
        <v>3.9</v>
      </c>
    </row>
    <row r="40" spans="1:3">
      <c r="A40" s="4" t="s">
        <v>669</v>
      </c>
      <c r="C40" s="4" t="s">
        <v>388</v>
      </c>
    </row>
    <row r="41" spans="1:3">
      <c r="A41" s="4" t="s">
        <v>670</v>
      </c>
      <c r="C41" s="5" t="n">
        <v>1</v>
      </c>
    </row>
    <row r="42" spans="1:3">
      <c r="A42" s="4" t="s">
        <v>671</v>
      </c>
      <c r="C42" s="4" t="s">
        <v>672</v>
      </c>
    </row>
    <row r="43" spans="1:3">
      <c r="A43" s="4" t="s">
        <v>673</v>
      </c>
      <c r="C43" s="9" t="n">
        <v>3.3</v>
      </c>
    </row>
    <row r="44" spans="1:3">
      <c r="A44" s="4" t="s">
        <v>685</v>
      </c>
    </row>
    <row r="45" spans="1:3">
      <c r="A45" s="3" t="s">
        <v>664</v>
      </c>
    </row>
    <row r="46" spans="1:3">
      <c r="A46" s="4" t="s">
        <v>666</v>
      </c>
      <c r="B46" s="5" t="n">
        <v>22963</v>
      </c>
    </row>
    <row r="47" spans="1:3">
      <c r="A47" s="4" t="s">
        <v>668</v>
      </c>
      <c r="B47" s="9" t="n">
        <v>0.8</v>
      </c>
    </row>
    <row r="48" spans="1:3">
      <c r="A48" s="4" t="s">
        <v>670</v>
      </c>
      <c r="C48" s="5" t="n">
        <v>1</v>
      </c>
    </row>
    <row r="49" spans="1:3">
      <c r="A49" s="4" t="s">
        <v>671</v>
      </c>
      <c r="C49" s="4" t="s">
        <v>686</v>
      </c>
    </row>
    <row r="50" spans="1:3">
      <c r="A50" s="4" t="s">
        <v>673</v>
      </c>
      <c r="C50" s="9" t="n">
        <v>0.2</v>
      </c>
    </row>
    <row r="51" spans="1:3">
      <c r="A51" s="4" t="s">
        <v>687</v>
      </c>
      <c r="C51" s="4" t="s">
        <v>688</v>
      </c>
    </row>
    <row r="52" spans="1:3">
      <c r="A52" s="4" t="s">
        <v>689</v>
      </c>
      <c r="C52" s="4" t="s">
        <v>690</v>
      </c>
    </row>
    <row r="53" spans="1:3">
      <c r="A53" s="4" t="s">
        <v>691</v>
      </c>
      <c r="C53" s="9" t="n">
        <v>0.1</v>
      </c>
    </row>
    <row r="54" spans="1:3">
      <c r="A54" s="4" t="s">
        <v>692</v>
      </c>
    </row>
    <row r="55" spans="1:3">
      <c r="A55" s="3" t="s">
        <v>664</v>
      </c>
    </row>
    <row r="56" spans="1:3">
      <c r="A56" s="4" t="s">
        <v>693</v>
      </c>
      <c r="C56" s="5" t="n">
        <v>13778</v>
      </c>
    </row>
    <row r="57" spans="1:3">
      <c r="A57" s="4" t="s">
        <v>694</v>
      </c>
    </row>
    <row r="58" spans="1:3">
      <c r="A58" s="3" t="s">
        <v>664</v>
      </c>
    </row>
    <row r="59" spans="1:3">
      <c r="A59" s="4" t="s">
        <v>693</v>
      </c>
      <c r="C59" s="5" t="n">
        <v>9185</v>
      </c>
    </row>
    <row r="60" spans="1:3">
      <c r="A60" s="4" t="s">
        <v>695</v>
      </c>
    </row>
    <row r="61" spans="1:3">
      <c r="A61" s="3" t="s">
        <v>664</v>
      </c>
    </row>
    <row r="62" spans="1:3">
      <c r="A62" s="4" t="s">
        <v>696</v>
      </c>
      <c r="C62" s="4" t="s">
        <v>697</v>
      </c>
    </row>
    <row r="63" spans="1:3">
      <c r="A63" s="4" t="s">
        <v>698</v>
      </c>
    </row>
    <row r="64" spans="1:3">
      <c r="A64" s="3" t="s">
        <v>664</v>
      </c>
    </row>
    <row r="65" spans="1:3">
      <c r="A65" s="4" t="s">
        <v>699</v>
      </c>
      <c r="C65" s="6" t="n">
        <v>25</v>
      </c>
    </row>
    <row r="66" spans="1:3">
      <c r="A66" s="4" t="s">
        <v>700</v>
      </c>
    </row>
    <row r="67" spans="1:3">
      <c r="A67" s="3" t="s">
        <v>664</v>
      </c>
    </row>
    <row r="68" spans="1:3">
      <c r="A68" s="4" t="s">
        <v>671</v>
      </c>
      <c r="C68" s="4" t="s">
        <v>701</v>
      </c>
    </row>
    <row r="69" spans="1:3">
      <c r="A69" s="4" t="s">
        <v>673</v>
      </c>
      <c r="C69" s="9" t="n">
        <v>2.7</v>
      </c>
    </row>
    <row r="70" spans="1:3">
      <c r="A70" s="4" t="s">
        <v>702</v>
      </c>
      <c r="C70" s="9" t="n">
        <v>0.5</v>
      </c>
    </row>
    <row r="71" spans="1:3">
      <c r="A71" s="4" t="s">
        <v>703</v>
      </c>
      <c r="C71" s="4" t="s">
        <v>704</v>
      </c>
    </row>
    <row r="72" spans="1:3">
      <c r="A72" s="4" t="s">
        <v>705</v>
      </c>
      <c r="C72" s="9" t="n">
        <v>2.2</v>
      </c>
    </row>
    <row r="73" spans="1:3">
      <c r="A73" s="4" t="s">
        <v>706</v>
      </c>
    </row>
    <row r="74" spans="1:3">
      <c r="A74" s="3" t="s">
        <v>664</v>
      </c>
    </row>
    <row r="75" spans="1:3">
      <c r="A75" s="4" t="s">
        <v>673</v>
      </c>
      <c r="C75" s="8" t="n">
        <v>1.2</v>
      </c>
    </row>
    <row r="76" spans="1:3">
      <c r="A76" s="4" t="s">
        <v>702</v>
      </c>
      <c r="C76" s="9" t="n">
        <v>0.2</v>
      </c>
    </row>
    <row r="77" spans="1:3">
      <c r="A77" s="4" t="s">
        <v>703</v>
      </c>
      <c r="C77" s="4" t="s">
        <v>704</v>
      </c>
    </row>
    <row r="78" spans="1:3">
      <c r="A78" s="4" t="s">
        <v>707</v>
      </c>
    </row>
    <row r="79" spans="1:3">
      <c r="A79" s="3" t="s">
        <v>664</v>
      </c>
    </row>
    <row r="80" spans="1:3">
      <c r="A80" s="4" t="s">
        <v>669</v>
      </c>
      <c r="C80" s="4" t="s">
        <v>704</v>
      </c>
    </row>
    <row r="81" spans="1:3">
      <c r="A81" s="4" t="s">
        <v>699</v>
      </c>
      <c r="C81" s="6" t="n">
        <v>102</v>
      </c>
    </row>
    <row r="82" spans="1:3">
      <c r="A82" s="4" t="s">
        <v>708</v>
      </c>
      <c r="C82" s="4" t="s">
        <v>402</v>
      </c>
    </row>
    <row r="83" spans="1:3">
      <c r="A83" s="4" t="s">
        <v>709</v>
      </c>
    </row>
    <row r="84" spans="1:3">
      <c r="A84" s="3" t="s">
        <v>664</v>
      </c>
    </row>
    <row r="85" spans="1:3">
      <c r="A85" s="4" t="s">
        <v>671</v>
      </c>
      <c r="C85" s="4" t="s">
        <v>710</v>
      </c>
    </row>
    <row r="86" spans="1:3">
      <c r="A86" s="4" t="s">
        <v>705</v>
      </c>
      <c r="C86"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v>
      </c>
      <c r="C1" s="2" t="s">
        <v>1</v>
      </c>
    </row>
    <row r="2" spans="1:5">
      <c r="C2" s="2" t="s">
        <v>2</v>
      </c>
      <c r="D2" s="2" t="s">
        <v>37</v>
      </c>
      <c r="E2" s="2" t="s">
        <v>96</v>
      </c>
    </row>
    <row r="3" spans="1:5">
      <c r="A3" s="3" t="s">
        <v>143</v>
      </c>
    </row>
    <row r="4" spans="1:5">
      <c r="A4" s="4" t="s">
        <v>112</v>
      </c>
      <c r="C4" s="6" t="n">
        <v>221540</v>
      </c>
      <c r="D4" s="6" t="n">
        <v>-62868</v>
      </c>
      <c r="E4" s="6" t="n">
        <v>-208087</v>
      </c>
    </row>
    <row r="5" spans="1:5">
      <c r="A5" s="3" t="s">
        <v>144</v>
      </c>
    </row>
    <row r="6" spans="1:5">
      <c r="A6" s="4" t="s">
        <v>145</v>
      </c>
      <c r="C6" s="5" t="n">
        <v>324063</v>
      </c>
      <c r="D6" s="5" t="n">
        <v>176647</v>
      </c>
      <c r="E6" s="5" t="n">
        <v>146518</v>
      </c>
    </row>
    <row r="7" spans="1:5">
      <c r="A7" s="4" t="s">
        <v>146</v>
      </c>
      <c r="C7" s="5" t="n">
        <v>244</v>
      </c>
      <c r="D7" s="5" t="n">
        <v>260</v>
      </c>
      <c r="E7" s="5" t="n">
        <v>218</v>
      </c>
    </row>
    <row r="8" spans="1:5">
      <c r="A8" s="4" t="s">
        <v>147</v>
      </c>
      <c r="C8" s="5" t="n">
        <v>4253</v>
      </c>
      <c r="D8" s="5" t="n">
        <v>2383</v>
      </c>
      <c r="E8" s="5" t="n">
        <v>5996</v>
      </c>
    </row>
    <row r="9" spans="1:5">
      <c r="A9" s="4" t="s">
        <v>148</v>
      </c>
      <c r="C9" s="5" t="n">
        <v>2893</v>
      </c>
      <c r="D9" s="5" t="n">
        <v>875</v>
      </c>
      <c r="E9" s="5" t="n">
        <v>1083</v>
      </c>
    </row>
    <row r="10" spans="1:5">
      <c r="A10" s="4" t="s">
        <v>149</v>
      </c>
      <c r="B10" s="4" t="s">
        <v>108</v>
      </c>
      <c r="C10" s="5" t="n">
        <v>-60435</v>
      </c>
      <c r="D10" s="5" t="n">
        <v>27563</v>
      </c>
      <c r="E10" s="5" t="n">
        <v>57398</v>
      </c>
    </row>
    <row r="11" spans="1:5">
      <c r="A11" s="4" t="s">
        <v>150</v>
      </c>
      <c r="C11" s="5" t="n">
        <v>-111147</v>
      </c>
      <c r="D11" s="5" t="n">
        <v>23834</v>
      </c>
      <c r="E11" s="5" t="n">
        <v>172182</v>
      </c>
    </row>
    <row r="12" spans="1:5">
      <c r="A12" s="4" t="s">
        <v>151</v>
      </c>
      <c r="C12" s="5" t="n">
        <v>-112946</v>
      </c>
      <c r="D12" s="5" t="n">
        <v>-32573</v>
      </c>
      <c r="E12" s="5" t="n">
        <v>-23689</v>
      </c>
    </row>
    <row r="13" spans="1:5">
      <c r="A13" s="3" t="s">
        <v>152</v>
      </c>
    </row>
    <row r="14" spans="1:5">
      <c r="A14" s="4" t="s">
        <v>41</v>
      </c>
      <c r="C14" s="5" t="n">
        <v>-786</v>
      </c>
      <c r="D14" s="5" t="n">
        <v>-9132</v>
      </c>
      <c r="E14" s="5" t="n">
        <v>-20096</v>
      </c>
    </row>
    <row r="15" spans="1:5">
      <c r="A15" s="4" t="s">
        <v>49</v>
      </c>
      <c r="C15" s="5" t="n">
        <v>-2624</v>
      </c>
      <c r="D15" s="5" t="n">
        <v>-4441</v>
      </c>
      <c r="E15" s="5" t="n">
        <v>-3040</v>
      </c>
    </row>
    <row r="16" spans="1:5">
      <c r="A16" s="4" t="s">
        <v>63</v>
      </c>
      <c r="C16" s="5" t="n">
        <v>-48825</v>
      </c>
      <c r="D16" s="5" t="n">
        <v>2409</v>
      </c>
      <c r="E16" s="5" t="n">
        <v>-68042</v>
      </c>
    </row>
    <row r="17" spans="1:5">
      <c r="A17" s="4" t="s">
        <v>70</v>
      </c>
      <c r="C17" s="5" t="n">
        <v>32044</v>
      </c>
      <c r="D17" s="5" t="n">
        <v>46364</v>
      </c>
      <c r="E17" s="5" t="n">
        <v>51240</v>
      </c>
    </row>
    <row r="18" spans="1:5">
      <c r="A18" s="4" t="s">
        <v>153</v>
      </c>
      <c r="C18" s="5" t="n">
        <v>15171</v>
      </c>
      <c r="D18" s="5" t="n">
        <v>4732</v>
      </c>
      <c r="E18" s="5" t="n">
        <v>4442</v>
      </c>
    </row>
    <row r="19" spans="1:5">
      <c r="A19" s="4" t="s">
        <v>154</v>
      </c>
      <c r="C19" s="5" t="n">
        <v>263445</v>
      </c>
      <c r="D19" s="5" t="n">
        <v>176053</v>
      </c>
      <c r="E19" s="5" t="n">
        <v>116123</v>
      </c>
    </row>
    <row r="20" spans="1:5">
      <c r="A20" s="3" t="s">
        <v>155</v>
      </c>
    </row>
    <row r="21" spans="1:5">
      <c r="A21" s="4" t="s">
        <v>156</v>
      </c>
      <c r="C21" s="5" t="n">
        <v>-240914</v>
      </c>
      <c r="D21" s="5" t="n">
        <v>-155177</v>
      </c>
      <c r="E21" s="5" t="n">
        <v>-113032</v>
      </c>
    </row>
    <row r="22" spans="1:5">
      <c r="A22" s="4" t="s">
        <v>157</v>
      </c>
      <c r="C22" s="5" t="n">
        <v>278409</v>
      </c>
      <c r="D22" s="5" t="n">
        <v>-2464</v>
      </c>
      <c r="E22" s="5" t="n">
        <v>-85886</v>
      </c>
    </row>
    <row r="23" spans="1:5">
      <c r="A23" s="4" t="s">
        <v>158</v>
      </c>
      <c r="C23" s="5" t="n">
        <v>37495</v>
      </c>
      <c r="D23" s="5" t="n">
        <v>-157641</v>
      </c>
      <c r="E23" s="5" t="n">
        <v>-198918</v>
      </c>
    </row>
    <row r="24" spans="1:5">
      <c r="A24" s="3" t="s">
        <v>159</v>
      </c>
    </row>
    <row r="25" spans="1:5">
      <c r="A25" s="4" t="s">
        <v>160</v>
      </c>
      <c r="C25" s="5" t="n">
        <v>-25257</v>
      </c>
      <c r="D25" s="5" t="n">
        <v>-1000</v>
      </c>
    </row>
    <row r="26" spans="1:5">
      <c r="A26" s="4" t="s">
        <v>161</v>
      </c>
      <c r="C26" s="5" t="n">
        <v>319000</v>
      </c>
      <c r="D26" s="5" t="n">
        <v>10000</v>
      </c>
      <c r="E26" s="5" t="n">
        <v>15000</v>
      </c>
    </row>
    <row r="27" spans="1:5">
      <c r="A27" s="4" t="s">
        <v>162</v>
      </c>
      <c r="C27" s="5" t="n">
        <v>-54000</v>
      </c>
      <c r="D27" s="5" t="n">
        <v>-15000</v>
      </c>
      <c r="E27" s="5" t="n">
        <v>-10000</v>
      </c>
    </row>
    <row r="28" spans="1:5">
      <c r="A28" s="4" t="s">
        <v>163</v>
      </c>
      <c r="C28" s="5" t="n">
        <v>-17002</v>
      </c>
    </row>
    <row r="29" spans="1:5">
      <c r="A29" s="4" t="s">
        <v>164</v>
      </c>
      <c r="C29" s="5" t="n">
        <v>-12952</v>
      </c>
      <c r="D29" s="5" t="n">
        <v>-12412</v>
      </c>
      <c r="E29" s="5" t="n">
        <v>-5267</v>
      </c>
    </row>
    <row r="30" spans="1:5">
      <c r="A30" s="4" t="s">
        <v>165</v>
      </c>
      <c r="E30" s="5" t="n">
        <v>93750</v>
      </c>
    </row>
    <row r="31" spans="1:5">
      <c r="A31" s="4" t="s">
        <v>166</v>
      </c>
      <c r="E31" s="5" t="n">
        <v>-1859</v>
      </c>
    </row>
    <row r="32" spans="1:5">
      <c r="A32" s="4" t="s">
        <v>167</v>
      </c>
      <c r="C32" s="5" t="n">
        <v>-193211</v>
      </c>
      <c r="D32" s="5" t="n">
        <v>-18412</v>
      </c>
      <c r="E32" s="5" t="n">
        <v>91624</v>
      </c>
    </row>
    <row r="33" spans="1:5">
      <c r="A33" s="4" t="s">
        <v>168</v>
      </c>
      <c r="C33" s="5" t="n">
        <v>107729</v>
      </c>
      <c r="E33" s="5" t="n">
        <v>8829</v>
      </c>
    </row>
    <row r="34" spans="1:5">
      <c r="A34" s="3" t="s">
        <v>169</v>
      </c>
    </row>
    <row r="35" spans="1:5">
      <c r="A35" s="4" t="s">
        <v>170</v>
      </c>
      <c r="C35" s="5" t="n">
        <v>33433</v>
      </c>
      <c r="D35" s="5" t="n">
        <v>33433</v>
      </c>
      <c r="E35" s="5" t="n">
        <v>24604</v>
      </c>
    </row>
    <row r="36" spans="1:5">
      <c r="A36" s="4" t="s">
        <v>171</v>
      </c>
      <c r="C36" s="5" t="n">
        <v>141162</v>
      </c>
      <c r="D36" s="5" t="n">
        <v>33433</v>
      </c>
      <c r="E36" s="5" t="n">
        <v>33433</v>
      </c>
    </row>
    <row r="37" spans="1:5">
      <c r="A37" s="3" t="s">
        <v>172</v>
      </c>
    </row>
    <row r="38" spans="1:5">
      <c r="A38" s="4" t="s">
        <v>173</v>
      </c>
      <c r="C38" s="5" t="n">
        <v>100664</v>
      </c>
      <c r="D38" s="5" t="n">
        <v>40626</v>
      </c>
      <c r="E38" s="5" t="n">
        <v>13832</v>
      </c>
    </row>
    <row r="39" spans="1:5">
      <c r="A39" s="3" t="s">
        <v>174</v>
      </c>
    </row>
    <row r="40" spans="1:5">
      <c r="A40" s="4" t="s">
        <v>175</v>
      </c>
      <c r="C40" s="5" t="n">
        <v>53476</v>
      </c>
      <c r="D40" s="5" t="n">
        <v>47994</v>
      </c>
      <c r="E40" s="5" t="n">
        <v>55254</v>
      </c>
    </row>
    <row r="41" spans="1:5">
      <c r="A41" s="4" t="s">
        <v>176</v>
      </c>
    </row>
    <row r="42" spans="1:5">
      <c r="A42" s="3" t="s">
        <v>159</v>
      </c>
    </row>
    <row r="43" spans="1:5">
      <c r="A43" s="4" t="s">
        <v>162</v>
      </c>
      <c r="C43" s="6" t="n">
        <v>-403000</v>
      </c>
      <c r="D43" s="6" t="n">
        <v>-15000</v>
      </c>
      <c r="E43" s="6" t="n">
        <v>-10000</v>
      </c>
    </row>
    <row r="44" spans="1:5"/>
    <row r="45" spans="1:5">
      <c r="A45" s="4" t="s">
        <v>108</v>
      </c>
      <c r="B45" s="4" t="s">
        <v>126</v>
      </c>
    </row>
  </sheetData>
  <mergeCells count="4">
    <mergeCell ref="A1:B2"/>
    <mergeCell ref="C1:E1"/>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712</v>
      </c>
    </row>
    <row r="3" spans="1:2">
      <c r="A3" s="4" t="s">
        <v>665</v>
      </c>
    </row>
    <row r="4" spans="1:2">
      <c r="A4" s="3" t="s">
        <v>664</v>
      </c>
    </row>
    <row r="5" spans="1:2">
      <c r="A5" s="4" t="s">
        <v>713</v>
      </c>
      <c r="B5" s="5" t="n">
        <v>139411</v>
      </c>
    </row>
    <row r="6" spans="1:2">
      <c r="A6" s="4" t="s">
        <v>714</v>
      </c>
      <c r="B6" s="5" t="n">
        <v>-53</v>
      </c>
    </row>
    <row r="7" spans="1:2">
      <c r="A7" s="4" t="s">
        <v>715</v>
      </c>
      <c r="B7" s="5" t="n">
        <v>-654</v>
      </c>
    </row>
    <row r="8" spans="1:2">
      <c r="A8" s="4" t="s">
        <v>716</v>
      </c>
      <c r="B8" s="5" t="n">
        <v>138704</v>
      </c>
    </row>
    <row r="9" spans="1:2">
      <c r="A9" s="4" t="s">
        <v>717</v>
      </c>
      <c r="B9" s="7" t="n">
        <v>33.85</v>
      </c>
    </row>
    <row r="10" spans="1:2">
      <c r="A10" s="4" t="s">
        <v>718</v>
      </c>
      <c r="B10" s="10" t="n">
        <v>32.86</v>
      </c>
    </row>
    <row r="11" spans="1:2">
      <c r="A11" s="4" t="s">
        <v>719</v>
      </c>
      <c r="B11" s="10" t="n">
        <v>32.86</v>
      </c>
    </row>
    <row r="12" spans="1:2">
      <c r="A12" s="4" t="s">
        <v>720</v>
      </c>
      <c r="B12" s="7" t="n">
        <v>33.85</v>
      </c>
    </row>
    <row r="13" spans="1:2">
      <c r="A13" s="4" t="s">
        <v>667</v>
      </c>
    </row>
    <row r="14" spans="1:2">
      <c r="A14" s="3" t="s">
        <v>664</v>
      </c>
    </row>
    <row r="15" spans="1:2">
      <c r="A15" s="4" t="s">
        <v>713</v>
      </c>
      <c r="B15" s="5" t="n">
        <v>232891</v>
      </c>
    </row>
    <row r="16" spans="1:2">
      <c r="A16" s="4" t="s">
        <v>715</v>
      </c>
      <c r="B16" s="5" t="n">
        <v>-1349</v>
      </c>
    </row>
    <row r="17" spans="1:2">
      <c r="A17" s="4" t="s">
        <v>716</v>
      </c>
      <c r="B17" s="5" t="n">
        <v>231542</v>
      </c>
    </row>
    <row r="18" spans="1:2">
      <c r="A18" s="4" t="s">
        <v>717</v>
      </c>
      <c r="B18" s="7" t="n">
        <v>44.47</v>
      </c>
    </row>
    <row r="19" spans="1:2">
      <c r="A19" s="4" t="s">
        <v>719</v>
      </c>
      <c r="B19" s="10" t="n">
        <v>42.94</v>
      </c>
    </row>
    <row r="20" spans="1:2">
      <c r="A20" s="4" t="s">
        <v>720</v>
      </c>
      <c r="B20" s="7" t="n">
        <v>4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21</v>
      </c>
      <c r="B1" s="2" t="s">
        <v>722</v>
      </c>
      <c r="C1" s="2" t="s">
        <v>723</v>
      </c>
    </row>
    <row r="2" spans="1:3">
      <c r="A2" s="3" t="s">
        <v>664</v>
      </c>
    </row>
    <row r="3" spans="1:3">
      <c r="A3" s="4" t="s">
        <v>724</v>
      </c>
      <c r="B3" s="5" t="n">
        <v>100000</v>
      </c>
      <c r="C3" s="5" t="n">
        <v>100000</v>
      </c>
    </row>
    <row r="4" spans="1:3">
      <c r="A4" s="4" t="s">
        <v>725</v>
      </c>
      <c r="B4" s="4" t="s">
        <v>726</v>
      </c>
      <c r="C4" s="4" t="s">
        <v>727</v>
      </c>
    </row>
    <row r="5" spans="1:3">
      <c r="A5" s="4" t="s">
        <v>728</v>
      </c>
      <c r="B5" s="4" t="s">
        <v>729</v>
      </c>
      <c r="C5" s="4" t="s">
        <v>730</v>
      </c>
    </row>
    <row r="6" spans="1:3">
      <c r="A6" s="4" t="s">
        <v>731</v>
      </c>
      <c r="B6" s="4" t="s">
        <v>732</v>
      </c>
      <c r="C6" s="4" t="s">
        <v>7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7</v>
      </c>
      <c r="D2" s="2" t="s">
        <v>96</v>
      </c>
    </row>
    <row r="3" spans="1:4">
      <c r="A3" s="3" t="s">
        <v>735</v>
      </c>
    </row>
    <row r="4" spans="1:4">
      <c r="A4" s="4" t="s">
        <v>736</v>
      </c>
      <c r="B4" s="6" t="n">
        <v>6509</v>
      </c>
      <c r="C4" s="6" t="n">
        <v>1795</v>
      </c>
      <c r="D4" s="6" t="n">
        <v>2287</v>
      </c>
    </row>
    <row r="5" spans="1:4">
      <c r="A5" s="4" t="s">
        <v>737</v>
      </c>
      <c r="B5" s="5" t="n">
        <v>-3616</v>
      </c>
      <c r="C5" s="5" t="n">
        <v>-920</v>
      </c>
      <c r="D5" s="5" t="n">
        <v>-1204</v>
      </c>
    </row>
    <row r="6" spans="1:4">
      <c r="A6" s="4" t="s">
        <v>738</v>
      </c>
      <c r="B6" s="5" t="n">
        <v>2893</v>
      </c>
      <c r="C6" s="5" t="n">
        <v>875</v>
      </c>
      <c r="D6" s="5" t="n">
        <v>1083</v>
      </c>
    </row>
    <row r="7" spans="1:4">
      <c r="A7" s="4" t="s">
        <v>739</v>
      </c>
    </row>
    <row r="8" spans="1:4">
      <c r="A8" s="3" t="s">
        <v>735</v>
      </c>
    </row>
    <row r="9" spans="1:4">
      <c r="A9" s="4" t="s">
        <v>736</v>
      </c>
      <c r="B9" s="5" t="n">
        <v>666</v>
      </c>
      <c r="C9" s="6" t="n">
        <v>1795</v>
      </c>
      <c r="D9" s="6" t="n">
        <v>2287</v>
      </c>
    </row>
    <row r="10" spans="1:4">
      <c r="A10" s="4" t="s">
        <v>706</v>
      </c>
    </row>
    <row r="11" spans="1:4">
      <c r="A11" s="3" t="s">
        <v>735</v>
      </c>
    </row>
    <row r="12" spans="1:4">
      <c r="A12" s="4" t="s">
        <v>736</v>
      </c>
      <c r="B12" s="5" t="n">
        <v>3752</v>
      </c>
    </row>
    <row r="13" spans="1:4">
      <c r="A13" s="4" t="s">
        <v>740</v>
      </c>
    </row>
    <row r="14" spans="1:4">
      <c r="A14" s="3" t="s">
        <v>735</v>
      </c>
    </row>
    <row r="15" spans="1:4">
      <c r="A15" s="4" t="s">
        <v>736</v>
      </c>
      <c r="B15" s="5" t="n">
        <v>560</v>
      </c>
    </row>
    <row r="16" spans="1:4">
      <c r="A16" s="4" t="s">
        <v>741</v>
      </c>
    </row>
    <row r="17" spans="1:4">
      <c r="A17" s="3" t="s">
        <v>735</v>
      </c>
    </row>
    <row r="18" spans="1:4">
      <c r="A18" s="4" t="s">
        <v>736</v>
      </c>
      <c r="B18" s="5" t="n">
        <v>402</v>
      </c>
    </row>
    <row r="19" spans="1:4">
      <c r="A19" s="4" t="s">
        <v>667</v>
      </c>
    </row>
    <row r="20" spans="1:4">
      <c r="A20" s="3" t="s">
        <v>735</v>
      </c>
    </row>
    <row r="21" spans="1:4">
      <c r="A21" s="4" t="s">
        <v>736</v>
      </c>
      <c r="B21" s="6" t="n">
        <v>11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2</v>
      </c>
      <c r="B1" s="2" t="s">
        <v>1</v>
      </c>
    </row>
    <row r="2" spans="1:4">
      <c r="B2" s="2" t="s">
        <v>2</v>
      </c>
      <c r="C2" s="2" t="s">
        <v>37</v>
      </c>
      <c r="D2" s="2" t="s">
        <v>96</v>
      </c>
    </row>
    <row r="3" spans="1:4">
      <c r="A3" s="3" t="s">
        <v>743</v>
      </c>
    </row>
    <row r="4" spans="1:4">
      <c r="A4" s="4" t="s">
        <v>744</v>
      </c>
      <c r="B4" s="6" t="n">
        <v>10700000</v>
      </c>
    </row>
    <row r="5" spans="1:4">
      <c r="A5" s="4" t="s">
        <v>745</v>
      </c>
      <c r="B5" s="4" t="s">
        <v>746</v>
      </c>
      <c r="C5" s="4" t="s">
        <v>747</v>
      </c>
      <c r="D5" s="4" t="s">
        <v>747</v>
      </c>
    </row>
    <row r="6" spans="1:4">
      <c r="A6" s="4" t="s">
        <v>748</v>
      </c>
      <c r="B6" s="6" t="n">
        <v>94100000</v>
      </c>
      <c r="C6" s="6" t="n">
        <v>0</v>
      </c>
    </row>
    <row r="7" spans="1:4">
      <c r="A7" s="4" t="s">
        <v>749</v>
      </c>
    </row>
    <row r="8" spans="1:4">
      <c r="A8" s="3" t="s">
        <v>743</v>
      </c>
    </row>
    <row r="9" spans="1:4">
      <c r="A9" s="4" t="s">
        <v>750</v>
      </c>
      <c r="B9" s="4" t="s">
        <v>751</v>
      </c>
    </row>
    <row r="10" spans="1:4">
      <c r="A10" s="4" t="s">
        <v>752</v>
      </c>
    </row>
    <row r="11" spans="1:4">
      <c r="A11" s="3" t="s">
        <v>743</v>
      </c>
    </row>
    <row r="12" spans="1:4">
      <c r="A12" s="4" t="s">
        <v>750</v>
      </c>
      <c r="B12" s="4" t="s">
        <v>502</v>
      </c>
    </row>
    <row r="13" spans="1:4">
      <c r="A13" s="4" t="s">
        <v>753</v>
      </c>
    </row>
    <row r="14" spans="1:4">
      <c r="A14" s="3" t="s">
        <v>743</v>
      </c>
    </row>
    <row r="15" spans="1:4">
      <c r="A15" s="4" t="s">
        <v>754</v>
      </c>
      <c r="B15" s="6" t="n">
        <v>1300000</v>
      </c>
    </row>
    <row r="16" spans="1:4">
      <c r="A16" s="4" t="s">
        <v>755</v>
      </c>
    </row>
    <row r="17" spans="1:4">
      <c r="A17" s="3" t="s">
        <v>743</v>
      </c>
    </row>
    <row r="18" spans="1:4">
      <c r="A18" s="4" t="s">
        <v>756</v>
      </c>
      <c r="B18" s="5" t="n">
        <v>2700000</v>
      </c>
    </row>
    <row r="19" spans="1:4">
      <c r="A19" s="4" t="s">
        <v>757</v>
      </c>
      <c r="B19" s="5" t="n">
        <v>307629000</v>
      </c>
    </row>
    <row r="20" spans="1:4">
      <c r="A20" s="4" t="s">
        <v>758</v>
      </c>
    </row>
    <row r="21" spans="1:4">
      <c r="A21" s="3" t="s">
        <v>743</v>
      </c>
    </row>
    <row r="22" spans="1:4">
      <c r="A22" s="4" t="s">
        <v>757</v>
      </c>
      <c r="B22" s="5" t="n">
        <v>557895000</v>
      </c>
    </row>
    <row r="23" spans="1:4">
      <c r="A23" s="4" t="s">
        <v>759</v>
      </c>
    </row>
    <row r="24" spans="1:4">
      <c r="A24" s="3" t="s">
        <v>743</v>
      </c>
    </row>
    <row r="25" spans="1:4">
      <c r="A25" s="4" t="s">
        <v>757</v>
      </c>
      <c r="B25" s="6" t="n">
        <v>5384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413</v>
      </c>
    </row>
    <row r="3" spans="1:2">
      <c r="A3" s="3" t="s">
        <v>761</v>
      </c>
    </row>
    <row r="4" spans="1:2">
      <c r="A4" s="4" t="s">
        <v>499</v>
      </c>
      <c r="B4" s="6" t="n">
        <v>1345</v>
      </c>
    </row>
    <row r="5" spans="1:2">
      <c r="A5" s="4" t="s">
        <v>762</v>
      </c>
      <c r="B5" s="5" t="n">
        <v>1345</v>
      </c>
    </row>
    <row r="6" spans="1:2">
      <c r="A6" s="3" t="s">
        <v>763</v>
      </c>
    </row>
    <row r="7" spans="1:2">
      <c r="A7" s="4" t="s">
        <v>496</v>
      </c>
      <c r="B7" s="5" t="n">
        <v>1064</v>
      </c>
    </row>
    <row r="8" spans="1:2">
      <c r="A8" s="4" t="s">
        <v>499</v>
      </c>
      <c r="B8" s="5" t="n">
        <v>513</v>
      </c>
    </row>
    <row r="9" spans="1:2">
      <c r="A9" s="4" t="s">
        <v>764</v>
      </c>
      <c r="B9" s="5" t="n">
        <v>1577</v>
      </c>
    </row>
    <row r="10" spans="1:2">
      <c r="A10" s="4" t="s">
        <v>765</v>
      </c>
      <c r="B10" s="6" t="n">
        <v>29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7</v>
      </c>
      <c r="D2" s="2" t="s">
        <v>96</v>
      </c>
    </row>
    <row r="3" spans="1:4">
      <c r="A3" s="3" t="s">
        <v>198</v>
      </c>
    </row>
    <row r="4" spans="1:4">
      <c r="A4" s="4" t="s">
        <v>767</v>
      </c>
      <c r="B4" s="6" t="n">
        <v>47137</v>
      </c>
      <c r="C4" s="6" t="n">
        <v>-22004</v>
      </c>
      <c r="D4" s="6" t="n">
        <v>-72830</v>
      </c>
    </row>
    <row r="5" spans="1:4">
      <c r="A5" s="4" t="s">
        <v>768</v>
      </c>
      <c r="B5" s="5" t="n">
        <v>9980</v>
      </c>
      <c r="C5" s="6" t="n">
        <v>22004</v>
      </c>
      <c r="D5" s="6" t="n">
        <v>72830</v>
      </c>
    </row>
    <row r="6" spans="1:4">
      <c r="A6" s="4" t="s">
        <v>769</v>
      </c>
      <c r="B6" s="5" t="n">
        <v>11738</v>
      </c>
    </row>
    <row r="7" spans="1:4">
      <c r="A7" s="4" t="s">
        <v>770</v>
      </c>
      <c r="B7" s="5" t="n">
        <v>1008</v>
      </c>
    </row>
    <row r="8" spans="1:4">
      <c r="A8" s="4" t="s">
        <v>771</v>
      </c>
      <c r="B8" s="5" t="n">
        <v>432</v>
      </c>
    </row>
    <row r="9" spans="1:4">
      <c r="A9" s="4" t="s">
        <v>772</v>
      </c>
      <c r="B9" s="5" t="n">
        <v>417</v>
      </c>
    </row>
    <row r="10" spans="1:4">
      <c r="A10" s="4" t="s">
        <v>773</v>
      </c>
      <c r="B10" s="5" t="n">
        <v>800</v>
      </c>
    </row>
    <row r="11" spans="1:4">
      <c r="A11" s="4" t="s">
        <v>774</v>
      </c>
      <c r="B11" s="5" t="n">
        <v>-35925</v>
      </c>
    </row>
    <row r="12" spans="1:4">
      <c r="A12" s="4" t="s">
        <v>775</v>
      </c>
      <c r="B12" s="5" t="n">
        <v>-32665</v>
      </c>
    </row>
    <row r="13" spans="1:4">
      <c r="A13" s="4" t="s">
        <v>765</v>
      </c>
      <c r="B13" s="6" t="n">
        <v>2922</v>
      </c>
    </row>
    <row r="14" spans="1:4">
      <c r="A14" s="4" t="s">
        <v>776</v>
      </c>
      <c r="B14" s="4" t="s">
        <v>7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7</v>
      </c>
    </row>
    <row r="2" spans="1:3">
      <c r="A2" s="3" t="s">
        <v>779</v>
      </c>
    </row>
    <row r="3" spans="1:3">
      <c r="A3" s="4" t="s">
        <v>780</v>
      </c>
      <c r="B3" s="6" t="n">
        <v>117546</v>
      </c>
    </row>
    <row r="4" spans="1:3">
      <c r="A4" s="4" t="s">
        <v>781</v>
      </c>
      <c r="B4" s="5" t="n">
        <v>2303</v>
      </c>
      <c r="C4" s="6" t="n">
        <v>4023</v>
      </c>
    </row>
    <row r="5" spans="1:3">
      <c r="A5" s="4" t="s">
        <v>782</v>
      </c>
      <c r="B5" s="5" t="n">
        <v>23542</v>
      </c>
    </row>
    <row r="6" spans="1:3">
      <c r="A6" s="4" t="s">
        <v>73</v>
      </c>
      <c r="B6" s="5" t="n">
        <v>95546</v>
      </c>
    </row>
    <row r="7" spans="1:3">
      <c r="A7" s="4" t="s">
        <v>783</v>
      </c>
      <c r="B7" s="5" t="n">
        <v>12</v>
      </c>
    </row>
    <row r="8" spans="1:3">
      <c r="A8" s="4" t="s">
        <v>784</v>
      </c>
      <c r="B8" s="5" t="n">
        <v>33867</v>
      </c>
    </row>
    <row r="9" spans="1:3">
      <c r="A9" s="4" t="s">
        <v>44</v>
      </c>
      <c r="B9" s="5" t="n">
        <v>5909</v>
      </c>
    </row>
    <row r="10" spans="1:3">
      <c r="A10" s="4" t="s">
        <v>785</v>
      </c>
      <c r="B10" s="5" t="n">
        <v>278725</v>
      </c>
      <c r="C10" s="5" t="n">
        <v>4023</v>
      </c>
    </row>
    <row r="11" spans="1:3">
      <c r="A11" s="4" t="s">
        <v>748</v>
      </c>
      <c r="B11" s="5" t="n">
        <v>-94085</v>
      </c>
      <c r="C11" s="5" t="n">
        <v>-4007</v>
      </c>
    </row>
    <row r="12" spans="1:3">
      <c r="A12" s="4" t="s">
        <v>786</v>
      </c>
      <c r="B12" s="5" t="n">
        <v>184640</v>
      </c>
      <c r="C12" s="5" t="n">
        <v>16</v>
      </c>
    </row>
    <row r="13" spans="1:3">
      <c r="A13" s="3" t="s">
        <v>787</v>
      </c>
    </row>
    <row r="14" spans="1:3">
      <c r="A14" s="4" t="s">
        <v>788</v>
      </c>
      <c r="B14" s="5" t="n">
        <v>166879</v>
      </c>
    </row>
    <row r="15" spans="1:3">
      <c r="A15" s="4" t="s">
        <v>789</v>
      </c>
      <c r="B15" s="5" t="n">
        <v>18246</v>
      </c>
    </row>
    <row r="16" spans="1:3">
      <c r="A16" s="4" t="s">
        <v>790</v>
      </c>
      <c r="B16" s="5" t="n">
        <v>3371</v>
      </c>
    </row>
    <row r="17" spans="1:3">
      <c r="A17" s="4" t="s">
        <v>787</v>
      </c>
      <c r="B17" s="5" t="n">
        <v>188496</v>
      </c>
    </row>
    <row r="18" spans="1:3">
      <c r="A18" s="4" t="s">
        <v>791</v>
      </c>
      <c r="B18" s="6" t="n">
        <v>-3856</v>
      </c>
    </row>
    <row r="19" spans="1:3">
      <c r="A19" s="4" t="s">
        <v>792</v>
      </c>
      <c r="C19" s="6"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413</v>
      </c>
    </row>
    <row r="3" spans="1:2">
      <c r="A3" s="4" t="s">
        <v>758</v>
      </c>
    </row>
    <row r="4" spans="1:2">
      <c r="A4" s="3" t="s">
        <v>794</v>
      </c>
    </row>
    <row r="5" spans="1:2">
      <c r="A5" s="4" t="s">
        <v>795</v>
      </c>
      <c r="B5" s="6" t="n">
        <v>557895</v>
      </c>
    </row>
    <row r="6" spans="1:2">
      <c r="A6" s="4" t="s">
        <v>796</v>
      </c>
    </row>
    <row r="7" spans="1:2">
      <c r="A7" s="3" t="s">
        <v>794</v>
      </c>
    </row>
    <row r="8" spans="1:2">
      <c r="A8" s="4" t="s">
        <v>797</v>
      </c>
      <c r="B8" s="4" t="s">
        <v>798</v>
      </c>
    </row>
    <row r="9" spans="1:2">
      <c r="A9" s="4" t="s">
        <v>799</v>
      </c>
    </row>
    <row r="10" spans="1:2">
      <c r="A10" s="3" t="s">
        <v>794</v>
      </c>
    </row>
    <row r="11" spans="1:2">
      <c r="A11" s="4" t="s">
        <v>797</v>
      </c>
      <c r="B11" s="4" t="s">
        <v>800</v>
      </c>
    </row>
    <row r="12" spans="1:2">
      <c r="A12" s="4" t="s">
        <v>801</v>
      </c>
    </row>
    <row r="13" spans="1:2">
      <c r="A13" s="3" t="s">
        <v>794</v>
      </c>
    </row>
    <row r="14" spans="1:2">
      <c r="A14" s="4" t="s">
        <v>795</v>
      </c>
      <c r="B14" s="6" t="n">
        <v>8970</v>
      </c>
    </row>
    <row r="15" spans="1:2">
      <c r="A15" s="4" t="s">
        <v>802</v>
      </c>
    </row>
    <row r="16" spans="1:2">
      <c r="A16" s="3" t="s">
        <v>794</v>
      </c>
    </row>
    <row r="17" spans="1:2">
      <c r="A17" s="4" t="s">
        <v>797</v>
      </c>
      <c r="B17" s="4" t="s">
        <v>803</v>
      </c>
    </row>
    <row r="18" spans="1:2">
      <c r="A18" s="4" t="s">
        <v>804</v>
      </c>
    </row>
    <row r="19" spans="1:2">
      <c r="A19" s="3" t="s">
        <v>794</v>
      </c>
    </row>
    <row r="20" spans="1:2">
      <c r="A20" s="4" t="s">
        <v>797</v>
      </c>
      <c r="B20" s="4" t="s">
        <v>805</v>
      </c>
    </row>
    <row r="21" spans="1:2">
      <c r="A21" s="4" t="s">
        <v>755</v>
      </c>
    </row>
    <row r="22" spans="1:2">
      <c r="A22" s="3" t="s">
        <v>794</v>
      </c>
    </row>
    <row r="23" spans="1:2">
      <c r="A23" s="4" t="s">
        <v>795</v>
      </c>
      <c r="B23" s="6" t="n">
        <v>307629</v>
      </c>
    </row>
    <row r="24" spans="1:2">
      <c r="A24" s="4" t="s">
        <v>806</v>
      </c>
    </row>
    <row r="25" spans="1:2">
      <c r="A25" s="3" t="s">
        <v>794</v>
      </c>
    </row>
    <row r="26" spans="1:2">
      <c r="A26" s="4" t="s">
        <v>797</v>
      </c>
      <c r="B26" s="4" t="s">
        <v>807</v>
      </c>
    </row>
    <row r="27" spans="1:2">
      <c r="A27" s="4" t="s">
        <v>808</v>
      </c>
    </row>
    <row r="28" spans="1:2">
      <c r="A28" s="3" t="s">
        <v>794</v>
      </c>
    </row>
    <row r="29" spans="1:2">
      <c r="A29" s="4" t="s">
        <v>797</v>
      </c>
      <c r="B29" s="4" t="s">
        <v>8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413</v>
      </c>
    </row>
    <row r="3" spans="1:2">
      <c r="A3" s="3" t="s">
        <v>198</v>
      </c>
    </row>
    <row r="4" spans="1:2">
      <c r="A4" s="4" t="s">
        <v>810</v>
      </c>
      <c r="B4" s="6" t="n">
        <v>360</v>
      </c>
    </row>
    <row r="5" spans="1:2">
      <c r="A5" s="4" t="s">
        <v>811</v>
      </c>
      <c r="B5" s="6" t="n">
        <v>3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546</v>
      </c>
      <c r="J1" s="2" t="s">
        <v>1</v>
      </c>
    </row>
    <row r="2" spans="1:12">
      <c r="B2" s="2" t="s">
        <v>2</v>
      </c>
      <c r="C2" s="2" t="s">
        <v>472</v>
      </c>
      <c r="D2" s="2" t="s">
        <v>4</v>
      </c>
      <c r="E2" s="2" t="s">
        <v>547</v>
      </c>
      <c r="F2" s="2" t="s">
        <v>37</v>
      </c>
      <c r="G2" s="2" t="s">
        <v>548</v>
      </c>
      <c r="H2" s="2" t="s">
        <v>549</v>
      </c>
      <c r="I2" s="2" t="s">
        <v>550</v>
      </c>
      <c r="J2" s="2" t="s">
        <v>2</v>
      </c>
      <c r="K2" s="2" t="s">
        <v>37</v>
      </c>
      <c r="L2" s="2" t="s">
        <v>96</v>
      </c>
    </row>
    <row r="3" spans="1:12">
      <c r="A3" s="3" t="s">
        <v>813</v>
      </c>
    </row>
    <row r="4" spans="1:12">
      <c r="A4" s="4" t="s">
        <v>814</v>
      </c>
      <c r="B4" s="5" t="n">
        <v>3500000</v>
      </c>
      <c r="J4" s="5" t="n">
        <v>3500000</v>
      </c>
    </row>
    <row r="5" spans="1:12">
      <c r="A5" s="4" t="s">
        <v>815</v>
      </c>
      <c r="B5" s="7" t="n">
        <v>42.04</v>
      </c>
      <c r="J5" s="7" t="n">
        <v>42.04</v>
      </c>
    </row>
    <row r="6" spans="1:12">
      <c r="A6" s="4" t="s">
        <v>816</v>
      </c>
      <c r="J6" s="4" t="s">
        <v>704</v>
      </c>
    </row>
    <row r="7" spans="1:12">
      <c r="A7" s="4" t="s">
        <v>817</v>
      </c>
      <c r="B7" s="4" t="s">
        <v>818</v>
      </c>
      <c r="J7" s="4" t="s">
        <v>818</v>
      </c>
    </row>
    <row r="8" spans="1:12">
      <c r="A8" s="4" t="s">
        <v>819</v>
      </c>
      <c r="B8" s="5" t="n">
        <v>54156000</v>
      </c>
      <c r="C8" s="5" t="n">
        <v>54156000</v>
      </c>
      <c r="D8" s="5" t="n">
        <v>44336000</v>
      </c>
      <c r="E8" s="5" t="n">
        <v>31244000</v>
      </c>
      <c r="F8" s="5" t="n">
        <v>31244000</v>
      </c>
      <c r="G8" s="5" t="n">
        <v>31244000</v>
      </c>
      <c r="H8" s="5" t="n">
        <v>31244000</v>
      </c>
      <c r="I8" s="5" t="n">
        <v>31244000</v>
      </c>
      <c r="J8" s="5" t="n">
        <v>46058000</v>
      </c>
      <c r="K8" s="5" t="n">
        <v>31244000</v>
      </c>
      <c r="L8" s="5" t="n">
        <v>26036000</v>
      </c>
    </row>
    <row r="9" spans="1:12">
      <c r="A9" s="4" t="s">
        <v>820</v>
      </c>
      <c r="B9" s="5" t="n">
        <v>54159000</v>
      </c>
      <c r="C9" s="5" t="n">
        <v>54164000</v>
      </c>
      <c r="D9" s="5" t="n">
        <v>44336000</v>
      </c>
      <c r="E9" s="5" t="n">
        <v>31244000</v>
      </c>
      <c r="F9" s="5" t="n">
        <v>31244000</v>
      </c>
      <c r="G9" s="5" t="n">
        <v>31244000</v>
      </c>
      <c r="H9" s="5" t="n">
        <v>31244000</v>
      </c>
      <c r="I9" s="5" t="n">
        <v>31244000</v>
      </c>
      <c r="J9" s="5" t="n">
        <v>46061000</v>
      </c>
      <c r="K9" s="5" t="n">
        <v>31244000</v>
      </c>
      <c r="L9" s="5" t="n">
        <v>26036000</v>
      </c>
    </row>
    <row r="10" spans="1:12">
      <c r="A10" s="4" t="s">
        <v>665</v>
      </c>
    </row>
    <row r="11" spans="1:12">
      <c r="A11" s="3" t="s">
        <v>813</v>
      </c>
    </row>
    <row r="12" spans="1:12">
      <c r="A12" s="4" t="s">
        <v>821</v>
      </c>
      <c r="B12" s="5" t="n">
        <v>138704</v>
      </c>
      <c r="J12" s="5" t="n">
        <v>138704</v>
      </c>
    </row>
    <row r="13" spans="1:12">
      <c r="A13" s="4" t="s">
        <v>821</v>
      </c>
      <c r="B13" s="5" t="n">
        <v>138704</v>
      </c>
      <c r="J13" s="5" t="n">
        <v>138704</v>
      </c>
    </row>
    <row r="14" spans="1:12">
      <c r="A14" s="4" t="s">
        <v>667</v>
      </c>
    </row>
    <row r="15" spans="1:12">
      <c r="A15" s="3" t="s">
        <v>813</v>
      </c>
    </row>
    <row r="16" spans="1:12">
      <c r="A16" s="4" t="s">
        <v>821</v>
      </c>
      <c r="B16" s="5" t="n">
        <v>231542</v>
      </c>
      <c r="J16" s="5" t="n">
        <v>231542</v>
      </c>
    </row>
    <row r="17" spans="1:12">
      <c r="A17" s="4" t="s">
        <v>822</v>
      </c>
    </row>
    <row r="18" spans="1:12">
      <c r="A18" s="3" t="s">
        <v>813</v>
      </c>
    </row>
    <row r="19" spans="1:12">
      <c r="A19" s="4" t="s">
        <v>823</v>
      </c>
      <c r="J19" s="5" t="n">
        <v>2819</v>
      </c>
    </row>
    <row r="20" spans="1:12">
      <c r="A20" s="4" t="s">
        <v>819</v>
      </c>
      <c r="J20" s="5" t="n">
        <v>46058216</v>
      </c>
    </row>
    <row r="21" spans="1:12">
      <c r="A21" s="4" t="s">
        <v>820</v>
      </c>
      <c r="J21" s="5" t="n">
        <v>46061035</v>
      </c>
    </row>
    <row r="22" spans="1:12">
      <c r="A22" s="4" t="s">
        <v>824</v>
      </c>
      <c r="J22" s="5" t="n">
        <v>4196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s>
  <sheetData>
    <row r="1" spans="1:7">
      <c r="A1" s="1" t="s">
        <v>825</v>
      </c>
      <c r="B1" s="2" t="s">
        <v>451</v>
      </c>
      <c r="C1" s="2" t="s">
        <v>451</v>
      </c>
      <c r="D1" s="2" t="s">
        <v>2</v>
      </c>
      <c r="E1" s="2" t="s">
        <v>37</v>
      </c>
      <c r="F1" s="2" t="s">
        <v>96</v>
      </c>
      <c r="G1" s="2" t="s">
        <v>609</v>
      </c>
    </row>
    <row r="2" spans="1:7">
      <c r="A2" s="3" t="s">
        <v>826</v>
      </c>
    </row>
    <row r="3" spans="1:7">
      <c r="A3" s="4" t="s">
        <v>827</v>
      </c>
      <c r="D3" s="6" t="n">
        <v>-278409000</v>
      </c>
      <c r="E3" s="6" t="n">
        <v>2464000</v>
      </c>
      <c r="F3" s="6" t="n">
        <v>85886000</v>
      </c>
    </row>
    <row r="4" spans="1:7">
      <c r="A4" s="4" t="s">
        <v>828</v>
      </c>
      <c r="D4" s="5" t="n">
        <v>0</v>
      </c>
      <c r="E4" s="5" t="n">
        <v>0</v>
      </c>
    </row>
    <row r="5" spans="1:7">
      <c r="A5" s="4" t="s">
        <v>829</v>
      </c>
      <c r="D5" s="6" t="n">
        <v>0</v>
      </c>
      <c r="E5" s="6" t="n">
        <v>0</v>
      </c>
    </row>
    <row r="6" spans="1:7">
      <c r="A6" s="4" t="s">
        <v>357</v>
      </c>
    </row>
    <row r="7" spans="1:7">
      <c r="A7" s="3" t="s">
        <v>826</v>
      </c>
    </row>
    <row r="8" spans="1:7">
      <c r="A8" s="4" t="s">
        <v>624</v>
      </c>
      <c r="D8" s="4" t="s">
        <v>358</v>
      </c>
      <c r="E8" s="4" t="s">
        <v>358</v>
      </c>
    </row>
    <row r="9" spans="1:7">
      <c r="A9" s="4" t="s">
        <v>614</v>
      </c>
    </row>
    <row r="10" spans="1:7">
      <c r="A10" s="3" t="s">
        <v>826</v>
      </c>
    </row>
    <row r="11" spans="1:7">
      <c r="A11" s="4" t="s">
        <v>624</v>
      </c>
      <c r="D11" s="4" t="s">
        <v>358</v>
      </c>
    </row>
    <row r="12" spans="1:7">
      <c r="A12" s="4" t="s">
        <v>365</v>
      </c>
    </row>
    <row r="13" spans="1:7">
      <c r="A13" s="3" t="s">
        <v>826</v>
      </c>
    </row>
    <row r="14" spans="1:7">
      <c r="A14" s="4" t="s">
        <v>624</v>
      </c>
      <c r="D14" s="4" t="s">
        <v>366</v>
      </c>
      <c r="G14" s="4" t="s">
        <v>366</v>
      </c>
    </row>
    <row r="15" spans="1:7">
      <c r="A15" s="4" t="s">
        <v>369</v>
      </c>
    </row>
    <row r="16" spans="1:7">
      <c r="A16" s="3" t="s">
        <v>826</v>
      </c>
    </row>
    <row r="17" spans="1:7">
      <c r="A17" s="4" t="s">
        <v>657</v>
      </c>
      <c r="D17" s="6" t="n">
        <v>9300000</v>
      </c>
    </row>
    <row r="18" spans="1:7">
      <c r="A18" s="4" t="s">
        <v>624</v>
      </c>
      <c r="D18" s="4" t="s">
        <v>358</v>
      </c>
      <c r="G18" s="4" t="s">
        <v>358</v>
      </c>
    </row>
    <row r="19" spans="1:7">
      <c r="A19" s="4" t="s">
        <v>830</v>
      </c>
    </row>
    <row r="20" spans="1:7">
      <c r="A20" s="3" t="s">
        <v>826</v>
      </c>
    </row>
    <row r="21" spans="1:7">
      <c r="A21" s="4" t="s">
        <v>831</v>
      </c>
      <c r="D21" s="6" t="n">
        <v>1800000</v>
      </c>
    </row>
    <row r="22" spans="1:7">
      <c r="A22" s="4" t="s">
        <v>832</v>
      </c>
    </row>
    <row r="23" spans="1:7">
      <c r="A23" s="3" t="s">
        <v>826</v>
      </c>
    </row>
    <row r="24" spans="1:7">
      <c r="A24" s="4" t="s">
        <v>833</v>
      </c>
      <c r="D24" s="5" t="n">
        <v>4400000</v>
      </c>
      <c r="E24" s="6" t="n">
        <v>4000000</v>
      </c>
      <c r="F24" s="5" t="n">
        <v>700000</v>
      </c>
    </row>
    <row r="25" spans="1:7">
      <c r="A25" s="4" t="s">
        <v>834</v>
      </c>
      <c r="D25" s="5" t="n">
        <v>1100000</v>
      </c>
      <c r="E25" s="5" t="n">
        <v>4000000</v>
      </c>
      <c r="F25" s="5" t="n">
        <v>100000</v>
      </c>
    </row>
    <row r="26" spans="1:7">
      <c r="A26" s="4" t="s">
        <v>835</v>
      </c>
    </row>
    <row r="27" spans="1:7">
      <c r="A27" s="3" t="s">
        <v>826</v>
      </c>
    </row>
    <row r="28" spans="1:7">
      <c r="A28" s="4" t="s">
        <v>657</v>
      </c>
      <c r="D28" s="5" t="n">
        <v>4100000</v>
      </c>
    </row>
    <row r="29" spans="1:7">
      <c r="A29" s="4" t="s">
        <v>836</v>
      </c>
    </row>
    <row r="30" spans="1:7">
      <c r="A30" s="3" t="s">
        <v>826</v>
      </c>
    </row>
    <row r="31" spans="1:7">
      <c r="A31" s="4" t="s">
        <v>837</v>
      </c>
      <c r="F31" s="5" t="n">
        <v>93800000</v>
      </c>
    </row>
    <row r="32" spans="1:7">
      <c r="A32" s="4" t="s">
        <v>838</v>
      </c>
      <c r="F32" s="5" t="n">
        <v>91900000</v>
      </c>
    </row>
    <row r="33" spans="1:7">
      <c r="A33" s="4" t="s">
        <v>839</v>
      </c>
      <c r="F33" s="5" t="n">
        <v>1900000</v>
      </c>
    </row>
    <row r="34" spans="1:7">
      <c r="A34" s="4" t="s">
        <v>840</v>
      </c>
    </row>
    <row r="35" spans="1:7">
      <c r="A35" s="3" t="s">
        <v>826</v>
      </c>
    </row>
    <row r="36" spans="1:7">
      <c r="A36" s="4" t="s">
        <v>839</v>
      </c>
      <c r="D36" s="6" t="n">
        <v>0</v>
      </c>
      <c r="E36" s="5" t="n">
        <v>0</v>
      </c>
      <c r="F36" s="5" t="n">
        <v>1900000</v>
      </c>
    </row>
    <row r="37" spans="1:7">
      <c r="A37" s="4" t="s">
        <v>841</v>
      </c>
      <c r="D37" s="4" t="s">
        <v>655</v>
      </c>
    </row>
    <row r="38" spans="1:7">
      <c r="A38" s="4" t="s">
        <v>842</v>
      </c>
    </row>
    <row r="39" spans="1:7">
      <c r="A39" s="3" t="s">
        <v>826</v>
      </c>
    </row>
    <row r="40" spans="1:7">
      <c r="A40" s="4" t="s">
        <v>843</v>
      </c>
      <c r="D40" s="6" t="n">
        <v>500000</v>
      </c>
      <c r="E40" s="6" t="n">
        <v>500000</v>
      </c>
      <c r="F40" s="6" t="n">
        <v>500000</v>
      </c>
    </row>
    <row r="41" spans="1:7">
      <c r="A41" s="4" t="s">
        <v>844</v>
      </c>
    </row>
    <row r="42" spans="1:7">
      <c r="A42" s="3" t="s">
        <v>826</v>
      </c>
    </row>
    <row r="43" spans="1:7">
      <c r="A43" s="4" t="s">
        <v>843</v>
      </c>
      <c r="D43" s="5" t="n">
        <v>500000</v>
      </c>
    </row>
    <row r="44" spans="1:7">
      <c r="A44" s="4" t="s">
        <v>845</v>
      </c>
    </row>
    <row r="45" spans="1:7">
      <c r="A45" s="3" t="s">
        <v>826</v>
      </c>
    </row>
    <row r="46" spans="1:7">
      <c r="A46" s="4" t="s">
        <v>657</v>
      </c>
      <c r="D46" s="5" t="n">
        <v>3300000</v>
      </c>
    </row>
    <row r="47" spans="1:7">
      <c r="A47" s="4" t="s">
        <v>271</v>
      </c>
    </row>
    <row r="48" spans="1:7">
      <c r="A48" s="3" t="s">
        <v>826</v>
      </c>
    </row>
    <row r="49" spans="1:7">
      <c r="A49" s="4" t="s">
        <v>429</v>
      </c>
      <c r="B49" s="6" t="n">
        <v>37800000</v>
      </c>
    </row>
    <row r="50" spans="1:7">
      <c r="A50" s="4" t="s">
        <v>846</v>
      </c>
    </row>
    <row r="51" spans="1:7">
      <c r="A51" s="3" t="s">
        <v>826</v>
      </c>
    </row>
    <row r="52" spans="1:7">
      <c r="A52" s="4" t="s">
        <v>847</v>
      </c>
      <c r="C52" s="4" t="s">
        <v>848</v>
      </c>
    </row>
    <row r="53" spans="1:7">
      <c r="A53" s="4" t="s">
        <v>459</v>
      </c>
      <c r="C53" s="6" t="n">
        <v>52600000</v>
      </c>
    </row>
    <row r="54" spans="1:7">
      <c r="A54" s="4" t="s">
        <v>827</v>
      </c>
      <c r="C54" s="5" t="n">
        <v>14800000</v>
      </c>
    </row>
    <row r="55" spans="1:7">
      <c r="A55" s="4" t="s">
        <v>429</v>
      </c>
      <c r="C55" s="6" t="n">
        <v>37800000</v>
      </c>
    </row>
    <row r="56" spans="1:7">
      <c r="A56" s="4" t="s">
        <v>461</v>
      </c>
      <c r="D56" s="6" t="n">
        <v>1100000</v>
      </c>
    </row>
    <row r="57" spans="1:7">
      <c r="A57" s="4" t="s">
        <v>263</v>
      </c>
    </row>
    <row r="58" spans="1:7">
      <c r="A58" s="3" t="s">
        <v>826</v>
      </c>
    </row>
    <row r="59" spans="1:7">
      <c r="A59" s="4" t="s">
        <v>373</v>
      </c>
      <c r="D59" s="4" t="s">
        <v>374</v>
      </c>
    </row>
    <row r="60" spans="1:7">
      <c r="A60" s="4" t="s">
        <v>657</v>
      </c>
      <c r="D60" s="6" t="n">
        <v>9300000</v>
      </c>
    </row>
    <row r="61" spans="1:7">
      <c r="A61" s="4" t="s">
        <v>375</v>
      </c>
    </row>
    <row r="62" spans="1:7">
      <c r="A62" s="3" t="s">
        <v>826</v>
      </c>
    </row>
    <row r="63" spans="1:7">
      <c r="A63" s="4" t="s">
        <v>624</v>
      </c>
      <c r="D63" s="4" t="s">
        <v>358</v>
      </c>
    </row>
    <row r="64" spans="1:7">
      <c r="A64" s="4" t="s">
        <v>849</v>
      </c>
    </row>
    <row r="65" spans="1:7">
      <c r="A65" s="3" t="s">
        <v>826</v>
      </c>
    </row>
    <row r="66" spans="1:7">
      <c r="A66" s="4" t="s">
        <v>373</v>
      </c>
      <c r="D66" s="4" t="s">
        <v>374</v>
      </c>
    </row>
    <row r="67" spans="1:7">
      <c r="A67" s="4" t="s">
        <v>850</v>
      </c>
    </row>
    <row r="68" spans="1:7">
      <c r="A68" s="3" t="s">
        <v>826</v>
      </c>
    </row>
    <row r="69" spans="1:7">
      <c r="A69" s="4" t="s">
        <v>373</v>
      </c>
      <c r="D69" s="4" t="s">
        <v>3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51</v>
      </c>
      <c r="C1" s="2" t="s">
        <v>852</v>
      </c>
      <c r="D1" s="2" t="s">
        <v>853</v>
      </c>
      <c r="E1" s="2" t="s">
        <v>2</v>
      </c>
      <c r="F1" s="2" t="s">
        <v>37</v>
      </c>
      <c r="G1" s="2" t="s">
        <v>96</v>
      </c>
    </row>
    <row r="2" spans="1:7">
      <c r="A2" s="3" t="s">
        <v>854</v>
      </c>
    </row>
    <row r="3" spans="1:7">
      <c r="A3" s="4" t="s">
        <v>855</v>
      </c>
      <c r="C3" s="6" t="n">
        <v>124300</v>
      </c>
      <c r="E3" s="6" t="n">
        <v>93600</v>
      </c>
    </row>
    <row r="4" spans="1:7">
      <c r="A4" s="4" t="s">
        <v>856</v>
      </c>
      <c r="D4" s="6" t="n">
        <v>4200</v>
      </c>
    </row>
    <row r="5" spans="1:7">
      <c r="A5" s="4" t="s">
        <v>857</v>
      </c>
      <c r="D5" s="4" t="s">
        <v>388</v>
      </c>
    </row>
    <row r="6" spans="1:7">
      <c r="A6" s="4" t="s">
        <v>858</v>
      </c>
      <c r="B6" s="4" t="s">
        <v>108</v>
      </c>
      <c r="E6" s="6" t="n">
        <v>133363</v>
      </c>
    </row>
    <row r="7" spans="1:7">
      <c r="A7" s="4" t="s">
        <v>859</v>
      </c>
      <c r="E7" s="4" t="s">
        <v>860</v>
      </c>
    </row>
    <row r="8" spans="1:7">
      <c r="A8" s="4" t="s">
        <v>861</v>
      </c>
    </row>
    <row r="9" spans="1:7">
      <c r="A9" s="3" t="s">
        <v>854</v>
      </c>
    </row>
    <row r="10" spans="1:7">
      <c r="A10" s="4" t="s">
        <v>862</v>
      </c>
      <c r="E10" s="6" t="n">
        <v>2900</v>
      </c>
      <c r="F10" s="6" t="n">
        <v>2100</v>
      </c>
      <c r="G10" s="6" t="n">
        <v>2000</v>
      </c>
    </row>
    <row r="11" spans="1:7">
      <c r="A11" s="4" t="s">
        <v>863</v>
      </c>
    </row>
    <row r="12" spans="1:7">
      <c r="A12" s="3" t="s">
        <v>854</v>
      </c>
    </row>
    <row r="13" spans="1:7">
      <c r="A13" s="4" t="s">
        <v>864</v>
      </c>
      <c r="E13" s="5" t="n">
        <v>14700</v>
      </c>
      <c r="F13" s="5" t="n">
        <v>4900</v>
      </c>
    </row>
    <row r="14" spans="1:7">
      <c r="A14" s="4" t="s">
        <v>865</v>
      </c>
    </row>
    <row r="15" spans="1:7">
      <c r="A15" s="3" t="s">
        <v>854</v>
      </c>
    </row>
    <row r="16" spans="1:7">
      <c r="A16" s="4" t="s">
        <v>858</v>
      </c>
      <c r="E16" s="5" t="n">
        <v>644100</v>
      </c>
      <c r="F16" s="6" t="n">
        <v>287800</v>
      </c>
    </row>
    <row r="17" spans="1:7">
      <c r="A17" s="4" t="s">
        <v>866</v>
      </c>
    </row>
    <row r="18" spans="1:7">
      <c r="A18" s="3" t="s">
        <v>854</v>
      </c>
    </row>
    <row r="19" spans="1:7">
      <c r="A19" s="4" t="s">
        <v>855</v>
      </c>
      <c r="E19" s="5" t="n">
        <v>14100</v>
      </c>
    </row>
    <row r="20" spans="1:7">
      <c r="A20" s="4" t="s">
        <v>867</v>
      </c>
    </row>
    <row r="21" spans="1:7">
      <c r="A21" s="3" t="s">
        <v>854</v>
      </c>
    </row>
    <row r="22" spans="1:7">
      <c r="A22" s="4" t="s">
        <v>855</v>
      </c>
      <c r="E22" s="6" t="n">
        <v>79500</v>
      </c>
    </row>
    <row r="23" spans="1:7">
      <c r="A23" s="4" t="s">
        <v>868</v>
      </c>
    </row>
    <row r="24" spans="1:7">
      <c r="A24" s="3" t="s">
        <v>854</v>
      </c>
    </row>
    <row r="25" spans="1:7">
      <c r="A25" s="4" t="s">
        <v>869</v>
      </c>
      <c r="C25" s="4" t="s">
        <v>870</v>
      </c>
    </row>
    <row r="26" spans="1:7">
      <c r="A26" s="4" t="s">
        <v>871</v>
      </c>
      <c r="C26" s="6" t="n">
        <v>49000</v>
      </c>
    </row>
    <row r="27" spans="1:7">
      <c r="A27" s="4" t="s">
        <v>872</v>
      </c>
      <c r="C27" s="5" t="n">
        <v>45000</v>
      </c>
    </row>
    <row r="28" spans="1:7">
      <c r="A28" s="4" t="s">
        <v>873</v>
      </c>
      <c r="C28" s="5" t="n">
        <v>500</v>
      </c>
    </row>
    <row r="29" spans="1:7">
      <c r="A29" s="4" t="s">
        <v>874</v>
      </c>
      <c r="C29" s="6" t="n">
        <v>800</v>
      </c>
    </row>
    <row r="30" spans="1:7"/>
    <row r="31" spans="1:7">
      <c r="A31" s="4" t="s">
        <v>108</v>
      </c>
      <c r="B31" s="4" t="s">
        <v>875</v>
      </c>
    </row>
  </sheetData>
  <mergeCells count="3">
    <mergeCell ref="A1:B1"/>
    <mergeCell ref="A30:F30"/>
    <mergeCell ref="B31:F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80</v>
      </c>
    </row>
    <row r="2" spans="1:3">
      <c r="A2" s="3" t="s">
        <v>877</v>
      </c>
    </row>
    <row r="3" spans="1:3">
      <c r="A3" s="4" t="s">
        <v>807</v>
      </c>
      <c r="B3" s="6" t="n">
        <v>45000000</v>
      </c>
    </row>
    <row r="4" spans="1:3">
      <c r="A4" s="4" t="s">
        <v>878</v>
      </c>
      <c r="B4" s="5" t="n">
        <v>45000000</v>
      </c>
    </row>
    <row r="5" spans="1:3">
      <c r="A5" s="4" t="s">
        <v>879</v>
      </c>
      <c r="B5" s="5" t="n">
        <v>45000000</v>
      </c>
    </row>
    <row r="6" spans="1:3">
      <c r="A6" s="4" t="s">
        <v>880</v>
      </c>
      <c r="B6" s="5" t="n">
        <v>45000000</v>
      </c>
    </row>
    <row r="7" spans="1:3">
      <c r="A7" s="4" t="s">
        <v>881</v>
      </c>
      <c r="B7" s="5" t="n">
        <v>18750000</v>
      </c>
    </row>
    <row r="8" spans="1:3">
      <c r="A8" s="4" t="s">
        <v>882</v>
      </c>
      <c r="B8" s="5" t="n">
        <v>198750000</v>
      </c>
    </row>
    <row r="9" spans="1:3">
      <c r="A9" s="4" t="s">
        <v>883</v>
      </c>
      <c r="B9" s="5" t="n">
        <v>-51864000</v>
      </c>
    </row>
    <row r="10" spans="1:3">
      <c r="A10" s="4" t="s">
        <v>884</v>
      </c>
      <c r="B10" s="5" t="n">
        <v>-53218000</v>
      </c>
    </row>
    <row r="11" spans="1:3">
      <c r="A11" s="4" t="s">
        <v>885</v>
      </c>
      <c r="B11" s="5" t="n">
        <v>93668000</v>
      </c>
    </row>
    <row r="12" spans="1:3">
      <c r="A12" s="4" t="s">
        <v>886</v>
      </c>
      <c r="B12" s="5" t="n">
        <v>-14127000</v>
      </c>
    </row>
    <row r="13" spans="1:3">
      <c r="A13" s="4" t="s">
        <v>887</v>
      </c>
      <c r="B13" s="6" t="n">
        <v>79541000</v>
      </c>
      <c r="C13" s="6" t="n">
        <v>124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8</v>
      </c>
      <c r="B1" s="2" t="s">
        <v>413</v>
      </c>
    </row>
    <row r="2" spans="1:3">
      <c r="A2" s="3" t="s">
        <v>889</v>
      </c>
    </row>
    <row r="3" spans="1:3">
      <c r="A3" s="4" t="s">
        <v>807</v>
      </c>
      <c r="B3" s="6" t="n">
        <v>54390</v>
      </c>
      <c r="C3" s="4" t="s">
        <v>108</v>
      </c>
    </row>
    <row r="4" spans="1:3">
      <c r="A4" s="4" t="s">
        <v>878</v>
      </c>
      <c r="B4" s="5" t="n">
        <v>35513</v>
      </c>
      <c r="C4" s="4" t="s">
        <v>108</v>
      </c>
    </row>
    <row r="5" spans="1:3">
      <c r="A5" s="4" t="s">
        <v>879</v>
      </c>
      <c r="B5" s="5" t="n">
        <v>11937</v>
      </c>
      <c r="C5" s="4" t="s">
        <v>108</v>
      </c>
    </row>
    <row r="6" spans="1:3">
      <c r="A6" s="4" t="s">
        <v>880</v>
      </c>
      <c r="B6" s="5" t="n">
        <v>4298</v>
      </c>
      <c r="C6" s="4" t="s">
        <v>108</v>
      </c>
    </row>
    <row r="7" spans="1:3">
      <c r="A7" s="4" t="s">
        <v>890</v>
      </c>
      <c r="B7" s="5" t="n">
        <v>27225</v>
      </c>
      <c r="C7" s="4" t="s">
        <v>108</v>
      </c>
    </row>
    <row r="8" spans="1:3">
      <c r="A8" s="4" t="s">
        <v>128</v>
      </c>
      <c r="B8" s="5" t="n">
        <v>133363</v>
      </c>
      <c r="C8" s="4" t="s">
        <v>108</v>
      </c>
    </row>
    <row r="9" spans="1:3">
      <c r="A9" s="4" t="s">
        <v>891</v>
      </c>
    </row>
    <row r="10" spans="1:3">
      <c r="A10" s="3" t="s">
        <v>889</v>
      </c>
    </row>
    <row r="11" spans="1:3">
      <c r="A11" s="4" t="s">
        <v>807</v>
      </c>
      <c r="B11" s="5" t="n">
        <v>35206</v>
      </c>
      <c r="C11" s="4" t="s">
        <v>892</v>
      </c>
    </row>
    <row r="12" spans="1:3">
      <c r="A12" s="4" t="s">
        <v>128</v>
      </c>
      <c r="B12" s="5" t="n">
        <v>35206</v>
      </c>
      <c r="C12" s="4" t="s">
        <v>892</v>
      </c>
    </row>
    <row r="13" spans="1:3">
      <c r="A13" s="4" t="s">
        <v>893</v>
      </c>
    </row>
    <row r="14" spans="1:3">
      <c r="A14" s="3" t="s">
        <v>889</v>
      </c>
    </row>
    <row r="15" spans="1:3">
      <c r="A15" s="4" t="s">
        <v>807</v>
      </c>
      <c r="B15" s="5" t="n">
        <v>15562</v>
      </c>
      <c r="C15" s="4" t="s">
        <v>894</v>
      </c>
    </row>
    <row r="16" spans="1:3">
      <c r="A16" s="4" t="s">
        <v>878</v>
      </c>
      <c r="B16" s="5" t="n">
        <v>11921</v>
      </c>
      <c r="C16" s="4" t="s">
        <v>894</v>
      </c>
    </row>
    <row r="17" spans="1:3">
      <c r="A17" s="4" t="s">
        <v>879</v>
      </c>
      <c r="B17" s="5" t="n">
        <v>7921</v>
      </c>
      <c r="C17" s="4" t="s">
        <v>894</v>
      </c>
    </row>
    <row r="18" spans="1:3">
      <c r="A18" s="4" t="s">
        <v>128</v>
      </c>
      <c r="B18" s="5" t="n">
        <v>35404</v>
      </c>
      <c r="C18" s="4" t="s">
        <v>894</v>
      </c>
    </row>
    <row r="19" spans="1:3">
      <c r="A19" s="4" t="s">
        <v>895</v>
      </c>
    </row>
    <row r="20" spans="1:3">
      <c r="A20" s="3" t="s">
        <v>889</v>
      </c>
    </row>
    <row r="21" spans="1:3">
      <c r="A21" s="4" t="s">
        <v>807</v>
      </c>
      <c r="B21" s="5" t="n">
        <v>3622</v>
      </c>
      <c r="C21" s="4" t="s">
        <v>896</v>
      </c>
    </row>
    <row r="22" spans="1:3">
      <c r="A22" s="4" t="s">
        <v>878</v>
      </c>
      <c r="B22" s="5" t="n">
        <v>4315</v>
      </c>
      <c r="C22" s="4" t="s">
        <v>896</v>
      </c>
    </row>
    <row r="23" spans="1:3">
      <c r="A23" s="4" t="s">
        <v>879</v>
      </c>
      <c r="B23" s="5" t="n">
        <v>4016</v>
      </c>
      <c r="C23" s="4" t="s">
        <v>896</v>
      </c>
    </row>
    <row r="24" spans="1:3">
      <c r="A24" s="4" t="s">
        <v>880</v>
      </c>
      <c r="B24" s="5" t="n">
        <v>4298</v>
      </c>
      <c r="C24" s="4" t="s">
        <v>896</v>
      </c>
    </row>
    <row r="25" spans="1:3">
      <c r="A25" s="4" t="s">
        <v>890</v>
      </c>
      <c r="B25" s="5" t="n">
        <v>27225</v>
      </c>
      <c r="C25" s="4" t="s">
        <v>896</v>
      </c>
    </row>
    <row r="26" spans="1:3">
      <c r="A26" s="4" t="s">
        <v>128</v>
      </c>
      <c r="B26" s="5" t="n">
        <v>43476</v>
      </c>
      <c r="C26" s="4" t="s">
        <v>896</v>
      </c>
    </row>
    <row r="27" spans="1:3">
      <c r="A27" s="4" t="s">
        <v>897</v>
      </c>
    </row>
    <row r="28" spans="1:3">
      <c r="A28" s="3" t="s">
        <v>889</v>
      </c>
    </row>
    <row r="29" spans="1:3">
      <c r="A29" s="4" t="s">
        <v>878</v>
      </c>
      <c r="B29" s="5" t="n">
        <v>19277</v>
      </c>
    </row>
    <row r="30" spans="1:3">
      <c r="A30" s="4" t="s">
        <v>128</v>
      </c>
      <c r="B30" s="6" t="n">
        <v>19277</v>
      </c>
    </row>
    <row r="31" spans="1:3"/>
    <row r="32" spans="1:3">
      <c r="A32" s="4" t="s">
        <v>108</v>
      </c>
      <c r="B32" s="4" t="s">
        <v>875</v>
      </c>
    </row>
    <row r="33" spans="1:3">
      <c r="A33" s="4" t="s">
        <v>892</v>
      </c>
      <c r="B33" s="4" t="s">
        <v>898</v>
      </c>
    </row>
    <row r="34" spans="1:3">
      <c r="A34" s="4" t="s">
        <v>894</v>
      </c>
      <c r="B34" s="4" t="s">
        <v>899</v>
      </c>
    </row>
    <row r="35" spans="1:3">
      <c r="A35" s="4" t="s">
        <v>896</v>
      </c>
      <c r="B35" s="4" t="s">
        <v>900</v>
      </c>
    </row>
  </sheetData>
  <mergeCells count="6">
    <mergeCell ref="B1:C1"/>
    <mergeCell ref="A31:C31"/>
    <mergeCell ref="B32:C32"/>
    <mergeCell ref="B33:C33"/>
    <mergeCell ref="B34:C34"/>
    <mergeCell ref="B35:C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01</v>
      </c>
      <c r="B1" s="2" t="s">
        <v>1</v>
      </c>
    </row>
    <row r="2" spans="1:3">
      <c r="B2" s="2" t="s">
        <v>2</v>
      </c>
      <c r="C2" s="2" t="s">
        <v>441</v>
      </c>
    </row>
    <row r="3" spans="1:3">
      <c r="A3" s="4" t="s">
        <v>902</v>
      </c>
      <c r="B3" s="4" t="s">
        <v>377</v>
      </c>
    </row>
    <row r="4" spans="1:3">
      <c r="A4" s="4" t="s">
        <v>903</v>
      </c>
    </row>
    <row r="5" spans="1:3">
      <c r="A5" s="4" t="s">
        <v>354</v>
      </c>
      <c r="C5" s="4" t="s">
        <v>3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4</v>
      </c>
      <c r="B1" s="2" t="s">
        <v>2</v>
      </c>
      <c r="C1" s="2" t="s">
        <v>37</v>
      </c>
      <c r="D1" s="2" t="s">
        <v>96</v>
      </c>
      <c r="E1" s="2" t="s">
        <v>905</v>
      </c>
    </row>
    <row r="2" spans="1:5">
      <c r="A2" s="3" t="s">
        <v>38</v>
      </c>
    </row>
    <row r="3" spans="1:5">
      <c r="A3" s="4" t="s">
        <v>39</v>
      </c>
      <c r="B3" s="6" t="n">
        <v>139914</v>
      </c>
      <c r="C3" s="6" t="n">
        <v>32191</v>
      </c>
    </row>
    <row r="4" spans="1:5">
      <c r="A4" s="4" t="s">
        <v>40</v>
      </c>
      <c r="B4" s="5" t="n">
        <v>1248</v>
      </c>
      <c r="C4" s="5" t="n">
        <v>1242</v>
      </c>
    </row>
    <row r="5" spans="1:5">
      <c r="A5" s="3" t="s">
        <v>41</v>
      </c>
    </row>
    <row r="6" spans="1:5">
      <c r="A6" s="4" t="s">
        <v>42</v>
      </c>
      <c r="B6" s="5" t="n">
        <v>103025</v>
      </c>
      <c r="C6" s="5" t="n">
        <v>62871</v>
      </c>
    </row>
    <row r="7" spans="1:5">
      <c r="A7" s="4" t="s">
        <v>43</v>
      </c>
      <c r="B7" s="5" t="n">
        <v>20244</v>
      </c>
      <c r="C7" s="5" t="n">
        <v>13613</v>
      </c>
    </row>
    <row r="8" spans="1:5">
      <c r="A8" s="4" t="s">
        <v>44</v>
      </c>
      <c r="B8" s="5" t="n">
        <v>19686</v>
      </c>
      <c r="C8" s="5" t="n">
        <v>12486</v>
      </c>
    </row>
    <row r="9" spans="1:5">
      <c r="A9" s="4" t="s">
        <v>45</v>
      </c>
      <c r="B9" s="5" t="n">
        <v>75473</v>
      </c>
      <c r="C9" s="5" t="n">
        <v>1563</v>
      </c>
    </row>
    <row r="10" spans="1:5">
      <c r="A10" s="4" t="s">
        <v>46</v>
      </c>
      <c r="B10" s="5" t="n">
        <v>38911</v>
      </c>
      <c r="C10" s="5" t="n">
        <v>17931</v>
      </c>
    </row>
    <row r="11" spans="1:5">
      <c r="A11" s="4" t="s">
        <v>48</v>
      </c>
      <c r="B11" s="5" t="n">
        <v>10701</v>
      </c>
    </row>
    <row r="12" spans="1:5">
      <c r="A12" s="4" t="s">
        <v>47</v>
      </c>
      <c r="C12" s="5" t="n">
        <v>840</v>
      </c>
    </row>
    <row r="13" spans="1:5">
      <c r="A13" s="4" t="s">
        <v>49</v>
      </c>
      <c r="B13" s="5" t="n">
        <v>7644</v>
      </c>
      <c r="C13" s="5" t="n">
        <v>2148</v>
      </c>
    </row>
    <row r="14" spans="1:5">
      <c r="A14" s="4" t="s">
        <v>50</v>
      </c>
      <c r="B14" s="5" t="n">
        <v>416846</v>
      </c>
      <c r="C14" s="5" t="n">
        <v>144885</v>
      </c>
    </row>
    <row r="15" spans="1:5">
      <c r="A15" s="3" t="s">
        <v>51</v>
      </c>
    </row>
    <row r="16" spans="1:5">
      <c r="A16" s="4" t="s">
        <v>52</v>
      </c>
      <c r="B16" s="5" t="n">
        <v>3629430</v>
      </c>
      <c r="C16" s="5" t="n">
        <v>2440811</v>
      </c>
    </row>
    <row r="17" spans="1:5">
      <c r="A17" s="4" t="s">
        <v>53</v>
      </c>
      <c r="B17" s="5" t="n">
        <v>108209</v>
      </c>
      <c r="C17" s="5" t="n">
        <v>72002</v>
      </c>
    </row>
    <row r="18" spans="1:5">
      <c r="A18" s="4" t="s">
        <v>54</v>
      </c>
      <c r="B18" s="5" t="n">
        <v>33191</v>
      </c>
      <c r="C18" s="5" t="n">
        <v>8857</v>
      </c>
    </row>
    <row r="19" spans="1:5">
      <c r="A19" s="4" t="s">
        <v>55</v>
      </c>
      <c r="B19" s="5" t="n">
        <v>3770830</v>
      </c>
      <c r="C19" s="5" t="n">
        <v>2521670</v>
      </c>
    </row>
    <row r="20" spans="1:5">
      <c r="A20" s="4" t="s">
        <v>56</v>
      </c>
      <c r="B20" s="5" t="n">
        <v>-1719609</v>
      </c>
      <c r="C20" s="5" t="n">
        <v>-1430890</v>
      </c>
    </row>
    <row r="21" spans="1:5">
      <c r="A21" s="4" t="s">
        <v>57</v>
      </c>
      <c r="B21" s="5" t="n">
        <v>2051221</v>
      </c>
      <c r="C21" s="5" t="n">
        <v>1090780</v>
      </c>
    </row>
    <row r="22" spans="1:5">
      <c r="A22" s="3" t="s">
        <v>58</v>
      </c>
    </row>
    <row r="23" spans="1:5">
      <c r="A23" s="4" t="s">
        <v>45</v>
      </c>
      <c r="C23" s="5" t="n">
        <v>345</v>
      </c>
    </row>
    <row r="24" spans="1:5">
      <c r="A24" s="4" t="s">
        <v>906</v>
      </c>
      <c r="B24" s="5" t="n">
        <v>9224</v>
      </c>
      <c r="C24" s="5" t="n">
        <v>2577</v>
      </c>
    </row>
    <row r="25" spans="1:5">
      <c r="A25" s="4" t="s">
        <v>60</v>
      </c>
      <c r="B25" s="5" t="n">
        <v>2695</v>
      </c>
      <c r="C25" s="5" t="n">
        <v>706</v>
      </c>
    </row>
    <row r="26" spans="1:5">
      <c r="A26" s="4" t="s">
        <v>61</v>
      </c>
      <c r="B26" s="5" t="n">
        <v>2479986</v>
      </c>
      <c r="C26" s="5" t="n">
        <v>1239293</v>
      </c>
    </row>
    <row r="27" spans="1:5">
      <c r="A27" s="3" t="s">
        <v>62</v>
      </c>
    </row>
    <row r="28" spans="1:5">
      <c r="A28" s="4" t="s">
        <v>63</v>
      </c>
      <c r="B28" s="5" t="n">
        <v>51019</v>
      </c>
      <c r="C28" s="5" t="n">
        <v>72681</v>
      </c>
    </row>
    <row r="29" spans="1:5">
      <c r="A29" s="4" t="s">
        <v>64</v>
      </c>
      <c r="B29" s="5" t="n">
        <v>188650</v>
      </c>
      <c r="C29" s="5" t="n">
        <v>87973</v>
      </c>
    </row>
    <row r="30" spans="1:5">
      <c r="A30" s="4" t="s">
        <v>65</v>
      </c>
      <c r="B30" s="5" t="n">
        <v>38520</v>
      </c>
      <c r="C30" s="5" t="n">
        <v>24208</v>
      </c>
    </row>
    <row r="31" spans="1:5">
      <c r="A31" s="4" t="s">
        <v>66</v>
      </c>
      <c r="B31" s="5" t="n">
        <v>443</v>
      </c>
      <c r="C31" s="5" t="n">
        <v>24977</v>
      </c>
    </row>
    <row r="32" spans="1:5">
      <c r="A32" s="4" t="s">
        <v>67</v>
      </c>
      <c r="B32" s="5" t="n">
        <v>68965</v>
      </c>
      <c r="C32" s="5" t="n">
        <v>39741</v>
      </c>
    </row>
    <row r="33" spans="1:5">
      <c r="A33" s="4" t="s">
        <v>68</v>
      </c>
      <c r="B33" s="5" t="n">
        <v>550</v>
      </c>
      <c r="C33" s="5" t="n">
        <v>49957</v>
      </c>
    </row>
    <row r="34" spans="1:5">
      <c r="A34" s="4" t="s">
        <v>69</v>
      </c>
      <c r="B34" s="5" t="n">
        <v>10200</v>
      </c>
      <c r="C34" s="5" t="n">
        <v>8742</v>
      </c>
    </row>
    <row r="35" spans="1:5">
      <c r="A35" s="4" t="s">
        <v>70</v>
      </c>
      <c r="B35" s="5" t="n">
        <v>22071</v>
      </c>
      <c r="C35" s="5" t="n">
        <v>15188</v>
      </c>
    </row>
    <row r="36" spans="1:5">
      <c r="A36" s="4" t="s">
        <v>71</v>
      </c>
      <c r="B36" s="5" t="n">
        <v>380418</v>
      </c>
      <c r="C36" s="5" t="n">
        <v>323467</v>
      </c>
    </row>
    <row r="37" spans="1:5">
      <c r="A37" s="4" t="s">
        <v>72</v>
      </c>
      <c r="B37" s="5" t="n">
        <v>654861</v>
      </c>
      <c r="C37" s="5" t="n">
        <v>672581</v>
      </c>
    </row>
    <row r="38" spans="1:5">
      <c r="A38" s="4" t="s">
        <v>73</v>
      </c>
      <c r="B38" s="5" t="n">
        <v>313852</v>
      </c>
      <c r="C38" s="5" t="n">
        <v>174992</v>
      </c>
    </row>
    <row r="39" spans="1:5">
      <c r="A39" s="4" t="s">
        <v>68</v>
      </c>
      <c r="C39" s="5" t="n">
        <v>18781</v>
      </c>
    </row>
    <row r="40" spans="1:5">
      <c r="A40" s="4" t="s">
        <v>74</v>
      </c>
      <c r="B40" s="5" t="n">
        <v>123359</v>
      </c>
      <c r="C40" s="5" t="n">
        <v>103559</v>
      </c>
    </row>
    <row r="41" spans="1:5">
      <c r="A41" s="4" t="s">
        <v>75</v>
      </c>
      <c r="B41" s="5" t="n">
        <v>1472490</v>
      </c>
      <c r="C41" s="5" t="n">
        <v>1293380</v>
      </c>
    </row>
    <row r="42" spans="1:5">
      <c r="A42" s="4" t="s">
        <v>206</v>
      </c>
      <c r="B42" s="4" t="s">
        <v>77</v>
      </c>
      <c r="C42" s="4" t="s">
        <v>77</v>
      </c>
    </row>
    <row r="43" spans="1:5">
      <c r="A43" s="4" t="s">
        <v>907</v>
      </c>
      <c r="B43" s="5" t="n">
        <v>1007496</v>
      </c>
      <c r="C43" s="5" t="n">
        <v>-54087</v>
      </c>
      <c r="D43" s="6" t="n">
        <v>6986</v>
      </c>
      <c r="E43" s="6" t="n">
        <v>120895</v>
      </c>
    </row>
    <row r="44" spans="1:5">
      <c r="A44" s="4" t="s">
        <v>84</v>
      </c>
      <c r="B44" s="5" t="n">
        <v>2479986</v>
      </c>
      <c r="C44" s="5" t="n">
        <v>1239293</v>
      </c>
    </row>
    <row r="45" spans="1:5">
      <c r="A45" s="4" t="s">
        <v>908</v>
      </c>
    </row>
    <row r="46" spans="1:5">
      <c r="A46" s="3" t="s">
        <v>58</v>
      </c>
    </row>
    <row r="47" spans="1:5">
      <c r="A47" s="4" t="s">
        <v>909</v>
      </c>
      <c r="B47" s="5" t="n">
        <v>1011359</v>
      </c>
      <c r="C47" s="5" t="n">
        <v>-54087</v>
      </c>
    </row>
    <row r="48" spans="1:5">
      <c r="A48" s="4" t="s">
        <v>61</v>
      </c>
      <c r="B48" s="5" t="n">
        <v>1011359</v>
      </c>
      <c r="C48" s="5" t="n">
        <v>-54087</v>
      </c>
    </row>
    <row r="49" spans="1:5">
      <c r="A49" s="3" t="s">
        <v>62</v>
      </c>
    </row>
    <row r="50" spans="1:5">
      <c r="A50" s="4" t="s">
        <v>63</v>
      </c>
      <c r="B50" s="5" t="n">
        <v>144</v>
      </c>
    </row>
    <row r="51" spans="1:5">
      <c r="A51" s="4" t="s">
        <v>71</v>
      </c>
      <c r="B51" s="5" t="n">
        <v>144</v>
      </c>
    </row>
    <row r="52" spans="1:5">
      <c r="A52" s="4" t="s">
        <v>74</v>
      </c>
      <c r="B52" s="5" t="n">
        <v>3719</v>
      </c>
    </row>
    <row r="53" spans="1:5">
      <c r="A53" s="4" t="s">
        <v>75</v>
      </c>
      <c r="B53" s="5" t="n">
        <v>3863</v>
      </c>
    </row>
    <row r="54" spans="1:5">
      <c r="A54" s="4" t="s">
        <v>206</v>
      </c>
      <c r="B54" s="4" t="s">
        <v>77</v>
      </c>
      <c r="C54" s="4" t="s">
        <v>77</v>
      </c>
    </row>
    <row r="55" spans="1:5">
      <c r="A55" s="4" t="s">
        <v>907</v>
      </c>
      <c r="B55" s="5" t="n">
        <v>1007496</v>
      </c>
      <c r="C55" s="5" t="n">
        <v>-54087</v>
      </c>
    </row>
    <row r="56" spans="1:5">
      <c r="A56" s="4" t="s">
        <v>84</v>
      </c>
      <c r="B56" s="5" t="n">
        <v>1011359</v>
      </c>
      <c r="C56" s="5" t="n">
        <v>-54087</v>
      </c>
    </row>
    <row r="57" spans="1:5">
      <c r="A57" s="4" t="s">
        <v>910</v>
      </c>
    </row>
    <row r="58" spans="1:5">
      <c r="A58" s="3" t="s">
        <v>38</v>
      </c>
    </row>
    <row r="59" spans="1:5">
      <c r="A59" s="4" t="s">
        <v>39</v>
      </c>
      <c r="B59" s="5" t="n">
        <v>13541</v>
      </c>
      <c r="C59" s="5" t="n">
        <v>22315</v>
      </c>
    </row>
    <row r="60" spans="1:5">
      <c r="A60" s="3" t="s">
        <v>41</v>
      </c>
    </row>
    <row r="61" spans="1:5">
      <c r="A61" s="4" t="s">
        <v>44</v>
      </c>
      <c r="B61" s="5" t="n">
        <v>3100</v>
      </c>
      <c r="C61" s="5" t="n">
        <v>938</v>
      </c>
    </row>
    <row r="62" spans="1:5">
      <c r="A62" s="4" t="s">
        <v>45</v>
      </c>
      <c r="B62" s="5" t="n">
        <v>75473</v>
      </c>
      <c r="C62" s="5" t="n">
        <v>1406</v>
      </c>
    </row>
    <row r="63" spans="1:5">
      <c r="A63" s="4" t="s">
        <v>46</v>
      </c>
      <c r="B63" s="5" t="n">
        <v>1225</v>
      </c>
    </row>
    <row r="64" spans="1:5">
      <c r="A64" s="4" t="s">
        <v>50</v>
      </c>
      <c r="B64" s="5" t="n">
        <v>93339</v>
      </c>
      <c r="C64" s="5" t="n">
        <v>24659</v>
      </c>
    </row>
    <row r="65" spans="1:5">
      <c r="A65" s="3" t="s">
        <v>51</v>
      </c>
    </row>
    <row r="66" spans="1:5">
      <c r="A66" s="4" t="s">
        <v>54</v>
      </c>
      <c r="B66" s="5" t="n">
        <v>20670</v>
      </c>
      <c r="C66" s="5" t="n">
        <v>7266</v>
      </c>
    </row>
    <row r="67" spans="1:5">
      <c r="A67" s="4" t="s">
        <v>55</v>
      </c>
      <c r="B67" s="5" t="n">
        <v>20670</v>
      </c>
      <c r="C67" s="5" t="n">
        <v>7266</v>
      </c>
    </row>
    <row r="68" spans="1:5">
      <c r="A68" s="4" t="s">
        <v>56</v>
      </c>
      <c r="B68" s="5" t="n">
        <v>-8310</v>
      </c>
      <c r="C68" s="5" t="n">
        <v>-6355</v>
      </c>
    </row>
    <row r="69" spans="1:5">
      <c r="A69" s="4" t="s">
        <v>57</v>
      </c>
      <c r="B69" s="5" t="n">
        <v>12360</v>
      </c>
      <c r="C69" s="5" t="n">
        <v>911</v>
      </c>
    </row>
    <row r="70" spans="1:5">
      <c r="A70" s="3" t="s">
        <v>58</v>
      </c>
    </row>
    <row r="71" spans="1:5">
      <c r="A71" s="4" t="s">
        <v>45</v>
      </c>
      <c r="C71" s="5" t="n">
        <v>345</v>
      </c>
    </row>
    <row r="72" spans="1:5">
      <c r="A72" s="4" t="s">
        <v>909</v>
      </c>
      <c r="B72" s="5" t="n">
        <v>1560922</v>
      </c>
      <c r="C72" s="5" t="n">
        <v>697663</v>
      </c>
    </row>
    <row r="73" spans="1:5">
      <c r="A73" s="4" t="s">
        <v>60</v>
      </c>
      <c r="B73" s="5" t="n">
        <v>364</v>
      </c>
      <c r="C73" s="5" t="n">
        <v>364</v>
      </c>
    </row>
    <row r="74" spans="1:5">
      <c r="A74" s="4" t="s">
        <v>61</v>
      </c>
      <c r="B74" s="5" t="n">
        <v>1666985</v>
      </c>
      <c r="C74" s="5" t="n">
        <v>723942</v>
      </c>
    </row>
    <row r="75" spans="1:5">
      <c r="A75" s="3" t="s">
        <v>62</v>
      </c>
    </row>
    <row r="76" spans="1:5">
      <c r="A76" s="4" t="s">
        <v>63</v>
      </c>
      <c r="B76" s="5" t="n">
        <v>1242</v>
      </c>
      <c r="C76" s="5" t="n">
        <v>1124</v>
      </c>
    </row>
    <row r="77" spans="1:5">
      <c r="A77" s="4" t="s">
        <v>64</v>
      </c>
      <c r="B77" s="5" t="n">
        <v>4995</v>
      </c>
      <c r="C77" s="5" t="n">
        <v>6516</v>
      </c>
    </row>
    <row r="78" spans="1:5">
      <c r="A78" s="4" t="s">
        <v>66</v>
      </c>
      <c r="C78" s="5" t="n">
        <v>24977</v>
      </c>
    </row>
    <row r="79" spans="1:5">
      <c r="A79" s="4" t="s">
        <v>68</v>
      </c>
      <c r="B79" s="5" t="n">
        <v>550</v>
      </c>
      <c r="C79" s="5" t="n">
        <v>46580</v>
      </c>
    </row>
    <row r="80" spans="1:5">
      <c r="A80" s="4" t="s">
        <v>69</v>
      </c>
      <c r="B80" s="5" t="n">
        <v>10162</v>
      </c>
      <c r="C80" s="5" t="n">
        <v>8742</v>
      </c>
    </row>
    <row r="81" spans="1:5">
      <c r="A81" s="4" t="s">
        <v>71</v>
      </c>
      <c r="B81" s="5" t="n">
        <v>16949</v>
      </c>
      <c r="C81" s="5" t="n">
        <v>87939</v>
      </c>
    </row>
    <row r="82" spans="1:5">
      <c r="A82" s="4" t="s">
        <v>72</v>
      </c>
      <c r="B82" s="5" t="n">
        <v>638677</v>
      </c>
      <c r="C82" s="5" t="n">
        <v>672581</v>
      </c>
    </row>
    <row r="83" spans="1:5">
      <c r="A83" s="4" t="s">
        <v>68</v>
      </c>
      <c r="C83" s="5" t="n">
        <v>17509</v>
      </c>
    </row>
    <row r="84" spans="1:5">
      <c r="A84" s="4" t="s">
        <v>75</v>
      </c>
      <c r="B84" s="5" t="n">
        <v>655626</v>
      </c>
      <c r="C84" s="5" t="n">
        <v>778029</v>
      </c>
    </row>
    <row r="85" spans="1:5">
      <c r="A85" s="4" t="s">
        <v>206</v>
      </c>
      <c r="B85" s="4" t="s">
        <v>77</v>
      </c>
      <c r="C85" s="4" t="s">
        <v>77</v>
      </c>
    </row>
    <row r="86" spans="1:5">
      <c r="A86" s="4" t="s">
        <v>907</v>
      </c>
      <c r="B86" s="5" t="n">
        <v>1011359</v>
      </c>
      <c r="C86" s="5" t="n">
        <v>-54087</v>
      </c>
    </row>
    <row r="87" spans="1:5">
      <c r="A87" s="4" t="s">
        <v>84</v>
      </c>
      <c r="B87" s="5" t="n">
        <v>1666985</v>
      </c>
      <c r="C87" s="5" t="n">
        <v>723942</v>
      </c>
    </row>
    <row r="88" spans="1:5">
      <c r="A88" s="4" t="s">
        <v>911</v>
      </c>
    </row>
    <row r="89" spans="1:5">
      <c r="A89" s="3" t="s">
        <v>38</v>
      </c>
    </row>
    <row r="90" spans="1:5">
      <c r="A90" s="4" t="s">
        <v>39</v>
      </c>
      <c r="B90" s="5" t="n">
        <v>100801</v>
      </c>
      <c r="C90" s="5" t="n">
        <v>7806</v>
      </c>
    </row>
    <row r="91" spans="1:5">
      <c r="A91" s="4" t="s">
        <v>40</v>
      </c>
      <c r="B91" s="5" t="n">
        <v>1248</v>
      </c>
      <c r="C91" s="5" t="n">
        <v>1242</v>
      </c>
    </row>
    <row r="92" spans="1:5">
      <c r="A92" s="3" t="s">
        <v>41</v>
      </c>
    </row>
    <row r="93" spans="1:5">
      <c r="A93" s="4" t="s">
        <v>42</v>
      </c>
      <c r="B93" s="5" t="n">
        <v>103025</v>
      </c>
      <c r="C93" s="5" t="n">
        <v>62871</v>
      </c>
    </row>
    <row r="94" spans="1:5">
      <c r="A94" s="4" t="s">
        <v>43</v>
      </c>
      <c r="B94" s="5" t="n">
        <v>15870</v>
      </c>
      <c r="C94" s="5" t="n">
        <v>11659</v>
      </c>
    </row>
    <row r="95" spans="1:5">
      <c r="A95" s="4" t="s">
        <v>44</v>
      </c>
      <c r="B95" s="5" t="n">
        <v>9566</v>
      </c>
      <c r="C95" s="5" t="n">
        <v>5863</v>
      </c>
    </row>
    <row r="96" spans="1:5">
      <c r="A96" s="4" t="s">
        <v>45</v>
      </c>
      <c r="C96" s="5" t="n">
        <v>157</v>
      </c>
    </row>
    <row r="97" spans="1:5">
      <c r="A97" s="4" t="s">
        <v>46</v>
      </c>
      <c r="B97" s="5" t="n">
        <v>37639</v>
      </c>
      <c r="C97" s="5" t="n">
        <v>17919</v>
      </c>
    </row>
    <row r="98" spans="1:5">
      <c r="A98" s="4" t="s">
        <v>48</v>
      </c>
      <c r="B98" s="5" t="n">
        <v>10701</v>
      </c>
    </row>
    <row r="99" spans="1:5">
      <c r="A99" s="4" t="s">
        <v>47</v>
      </c>
      <c r="C99" s="5" t="n">
        <v>840</v>
      </c>
    </row>
    <row r="100" spans="1:5">
      <c r="A100" s="4" t="s">
        <v>49</v>
      </c>
      <c r="B100" s="5" t="n">
        <v>7644</v>
      </c>
      <c r="C100" s="5" t="n">
        <v>2148</v>
      </c>
    </row>
    <row r="101" spans="1:5">
      <c r="A101" s="4" t="s">
        <v>50</v>
      </c>
      <c r="B101" s="5" t="n">
        <v>286494</v>
      </c>
      <c r="C101" s="5" t="n">
        <v>110505</v>
      </c>
    </row>
    <row r="102" spans="1:5">
      <c r="A102" s="3" t="s">
        <v>51</v>
      </c>
    </row>
    <row r="103" spans="1:5">
      <c r="A103" s="4" t="s">
        <v>52</v>
      </c>
      <c r="B103" s="5" t="n">
        <v>3629430</v>
      </c>
      <c r="C103" s="5" t="n">
        <v>2440811</v>
      </c>
    </row>
    <row r="104" spans="1:5">
      <c r="A104" s="4" t="s">
        <v>53</v>
      </c>
      <c r="B104" s="5" t="n">
        <v>63104</v>
      </c>
      <c r="C104" s="5" t="n">
        <v>41259</v>
      </c>
    </row>
    <row r="105" spans="1:5">
      <c r="A105" s="4" t="s">
        <v>54</v>
      </c>
      <c r="B105" s="5" t="n">
        <v>12440</v>
      </c>
      <c r="C105" s="5" t="n">
        <v>1580</v>
      </c>
    </row>
    <row r="106" spans="1:5">
      <c r="A106" s="4" t="s">
        <v>55</v>
      </c>
      <c r="B106" s="5" t="n">
        <v>3704974</v>
      </c>
      <c r="C106" s="5" t="n">
        <v>2483650</v>
      </c>
    </row>
    <row r="107" spans="1:5">
      <c r="A107" s="4" t="s">
        <v>56</v>
      </c>
      <c r="B107" s="5" t="n">
        <v>-1711288</v>
      </c>
      <c r="C107" s="5" t="n">
        <v>-1424527</v>
      </c>
    </row>
    <row r="108" spans="1:5">
      <c r="A108" s="4" t="s">
        <v>57</v>
      </c>
      <c r="B108" s="5" t="n">
        <v>1993686</v>
      </c>
      <c r="C108" s="5" t="n">
        <v>1059123</v>
      </c>
    </row>
    <row r="109" spans="1:5">
      <c r="A109" s="3" t="s">
        <v>58</v>
      </c>
    </row>
    <row r="110" spans="1:5">
      <c r="A110" s="4" t="s">
        <v>906</v>
      </c>
      <c r="B110" s="5" t="n">
        <v>9224</v>
      </c>
      <c r="C110" s="5" t="n">
        <v>2577</v>
      </c>
    </row>
    <row r="111" spans="1:5">
      <c r="A111" s="4" t="s">
        <v>60</v>
      </c>
      <c r="B111" s="5" t="n">
        <v>2258</v>
      </c>
      <c r="C111" s="5" t="n">
        <v>326</v>
      </c>
    </row>
    <row r="112" spans="1:5">
      <c r="A112" s="4" t="s">
        <v>61</v>
      </c>
      <c r="B112" s="5" t="n">
        <v>2291662</v>
      </c>
      <c r="C112" s="5" t="n">
        <v>1172531</v>
      </c>
    </row>
    <row r="113" spans="1:5">
      <c r="A113" s="3" t="s">
        <v>62</v>
      </c>
    </row>
    <row r="114" spans="1:5">
      <c r="A114" s="4" t="s">
        <v>63</v>
      </c>
      <c r="B114" s="5" t="n">
        <v>42736</v>
      </c>
      <c r="C114" s="5" t="n">
        <v>70458</v>
      </c>
    </row>
    <row r="115" spans="1:5">
      <c r="A115" s="4" t="s">
        <v>64</v>
      </c>
      <c r="B115" s="5" t="n">
        <v>159491</v>
      </c>
      <c r="C115" s="5" t="n">
        <v>80464</v>
      </c>
    </row>
    <row r="116" spans="1:5">
      <c r="A116" s="4" t="s">
        <v>65</v>
      </c>
      <c r="B116" s="5" t="n">
        <v>38520</v>
      </c>
      <c r="C116" s="5" t="n">
        <v>24208</v>
      </c>
    </row>
    <row r="117" spans="1:5">
      <c r="A117" s="4" t="s">
        <v>66</v>
      </c>
      <c r="B117" s="5" t="n">
        <v>443</v>
      </c>
    </row>
    <row r="118" spans="1:5">
      <c r="A118" s="4" t="s">
        <v>67</v>
      </c>
      <c r="B118" s="5" t="n">
        <v>68965</v>
      </c>
      <c r="C118" s="5" t="n">
        <v>39741</v>
      </c>
    </row>
    <row r="119" spans="1:5">
      <c r="A119" s="4" t="s">
        <v>68</v>
      </c>
      <c r="C119" s="5" t="n">
        <v>3377</v>
      </c>
    </row>
    <row r="120" spans="1:5">
      <c r="A120" s="4" t="s">
        <v>69</v>
      </c>
      <c r="B120" s="5" t="n">
        <v>38</v>
      </c>
    </row>
    <row r="121" spans="1:5">
      <c r="A121" s="4" t="s">
        <v>70</v>
      </c>
      <c r="B121" s="5" t="n">
        <v>22071</v>
      </c>
      <c r="C121" s="5" t="n">
        <v>15188</v>
      </c>
    </row>
    <row r="122" spans="1:5">
      <c r="A122" s="4" t="s">
        <v>71</v>
      </c>
      <c r="B122" s="5" t="n">
        <v>332264</v>
      </c>
      <c r="C122" s="5" t="n">
        <v>233436</v>
      </c>
    </row>
    <row r="123" spans="1:5">
      <c r="A123" s="4" t="s">
        <v>72</v>
      </c>
      <c r="B123" s="5" t="n">
        <v>16184</v>
      </c>
    </row>
    <row r="124" spans="1:5">
      <c r="A124" s="4" t="s">
        <v>73</v>
      </c>
      <c r="B124" s="5" t="n">
        <v>313852</v>
      </c>
      <c r="C124" s="5" t="n">
        <v>174992</v>
      </c>
    </row>
    <row r="125" spans="1:5">
      <c r="A125" s="4" t="s">
        <v>68</v>
      </c>
      <c r="C125" s="5" t="n">
        <v>1272</v>
      </c>
    </row>
    <row r="126" spans="1:5">
      <c r="A126" s="4" t="s">
        <v>74</v>
      </c>
      <c r="B126" s="5" t="n">
        <v>119432</v>
      </c>
      <c r="C126" s="5" t="n">
        <v>103559</v>
      </c>
    </row>
    <row r="127" spans="1:5">
      <c r="A127" s="4" t="s">
        <v>75</v>
      </c>
      <c r="B127" s="5" t="n">
        <v>781732</v>
      </c>
      <c r="C127" s="5" t="n">
        <v>513259</v>
      </c>
    </row>
    <row r="128" spans="1:5">
      <c r="A128" s="4" t="s">
        <v>206</v>
      </c>
      <c r="B128" s="4" t="s">
        <v>77</v>
      </c>
      <c r="C128" s="4" t="s">
        <v>77</v>
      </c>
    </row>
    <row r="129" spans="1:5">
      <c r="A129" s="4" t="s">
        <v>907</v>
      </c>
      <c r="B129" s="5" t="n">
        <v>1509930</v>
      </c>
      <c r="C129" s="5" t="n">
        <v>659272</v>
      </c>
    </row>
    <row r="130" spans="1:5">
      <c r="A130" s="4" t="s">
        <v>84</v>
      </c>
      <c r="B130" s="5" t="n">
        <v>2291662</v>
      </c>
      <c r="C130" s="5" t="n">
        <v>1172531</v>
      </c>
    </row>
    <row r="131" spans="1:5">
      <c r="A131" s="4" t="s">
        <v>912</v>
      </c>
    </row>
    <row r="132" spans="1:5">
      <c r="A132" s="3" t="s">
        <v>38</v>
      </c>
    </row>
    <row r="133" spans="1:5">
      <c r="A133" s="4" t="s">
        <v>39</v>
      </c>
      <c r="B133" s="5" t="n">
        <v>25572</v>
      </c>
      <c r="C133" s="5" t="n">
        <v>2070</v>
      </c>
    </row>
    <row r="134" spans="1:5">
      <c r="A134" s="3" t="s">
        <v>41</v>
      </c>
    </row>
    <row r="135" spans="1:5">
      <c r="A135" s="4" t="s">
        <v>43</v>
      </c>
      <c r="B135" s="5" t="n">
        <v>4374</v>
      </c>
      <c r="C135" s="5" t="n">
        <v>1954</v>
      </c>
    </row>
    <row r="136" spans="1:5">
      <c r="A136" s="4" t="s">
        <v>44</v>
      </c>
      <c r="B136" s="5" t="n">
        <v>7020</v>
      </c>
      <c r="C136" s="5" t="n">
        <v>5685</v>
      </c>
    </row>
    <row r="137" spans="1:5">
      <c r="A137" s="4" t="s">
        <v>46</v>
      </c>
      <c r="B137" s="5" t="n">
        <v>47</v>
      </c>
      <c r="C137" s="5" t="n">
        <v>12</v>
      </c>
    </row>
    <row r="138" spans="1:5">
      <c r="A138" s="4" t="s">
        <v>50</v>
      </c>
      <c r="B138" s="5" t="n">
        <v>37013</v>
      </c>
      <c r="C138" s="5" t="n">
        <v>9721</v>
      </c>
    </row>
    <row r="139" spans="1:5">
      <c r="A139" s="3" t="s">
        <v>51</v>
      </c>
    </row>
    <row r="140" spans="1:5">
      <c r="A140" s="4" t="s">
        <v>53</v>
      </c>
      <c r="B140" s="5" t="n">
        <v>45105</v>
      </c>
      <c r="C140" s="5" t="n">
        <v>30743</v>
      </c>
    </row>
    <row r="141" spans="1:5">
      <c r="A141" s="4" t="s">
        <v>54</v>
      </c>
      <c r="B141" s="5" t="n">
        <v>81</v>
      </c>
      <c r="C141" s="5" t="n">
        <v>11</v>
      </c>
    </row>
    <row r="142" spans="1:5">
      <c r="A142" s="4" t="s">
        <v>55</v>
      </c>
      <c r="B142" s="5" t="n">
        <v>45186</v>
      </c>
      <c r="C142" s="5" t="n">
        <v>30754</v>
      </c>
    </row>
    <row r="143" spans="1:5">
      <c r="A143" s="4" t="s">
        <v>56</v>
      </c>
      <c r="B143" s="5" t="n">
        <v>-11</v>
      </c>
      <c r="C143" s="5" t="n">
        <v>-8</v>
      </c>
    </row>
    <row r="144" spans="1:5">
      <c r="A144" s="4" t="s">
        <v>57</v>
      </c>
      <c r="B144" s="5" t="n">
        <v>45175</v>
      </c>
      <c r="C144" s="5" t="n">
        <v>30746</v>
      </c>
    </row>
    <row r="145" spans="1:5">
      <c r="A145" s="3" t="s">
        <v>58</v>
      </c>
    </row>
    <row r="146" spans="1:5">
      <c r="A146" s="4" t="s">
        <v>60</v>
      </c>
      <c r="B146" s="5" t="n">
        <v>73</v>
      </c>
      <c r="C146" s="5" t="n">
        <v>16</v>
      </c>
    </row>
    <row r="147" spans="1:5">
      <c r="A147" s="4" t="s">
        <v>61</v>
      </c>
      <c r="B147" s="5" t="n">
        <v>82261</v>
      </c>
      <c r="C147" s="5" t="n">
        <v>40483</v>
      </c>
    </row>
    <row r="148" spans="1:5">
      <c r="A148" s="3" t="s">
        <v>62</v>
      </c>
    </row>
    <row r="149" spans="1:5">
      <c r="A149" s="4" t="s">
        <v>63</v>
      </c>
      <c r="B149" s="5" t="n">
        <v>6897</v>
      </c>
      <c r="C149" s="5" t="n">
        <v>1099</v>
      </c>
    </row>
    <row r="150" spans="1:5">
      <c r="A150" s="4" t="s">
        <v>64</v>
      </c>
      <c r="B150" s="5" t="n">
        <v>24164</v>
      </c>
      <c r="C150" s="5" t="n">
        <v>993</v>
      </c>
    </row>
    <row r="151" spans="1:5">
      <c r="A151" s="4" t="s">
        <v>71</v>
      </c>
      <c r="B151" s="5" t="n">
        <v>31061</v>
      </c>
      <c r="C151" s="5" t="n">
        <v>2092</v>
      </c>
    </row>
    <row r="152" spans="1:5">
      <c r="A152" s="4" t="s">
        <v>74</v>
      </c>
      <c r="B152" s="5" t="n">
        <v>208</v>
      </c>
    </row>
    <row r="153" spans="1:5">
      <c r="A153" s="4" t="s">
        <v>75</v>
      </c>
      <c r="B153" s="5" t="n">
        <v>31269</v>
      </c>
      <c r="C153" s="5" t="n">
        <v>2092</v>
      </c>
    </row>
    <row r="154" spans="1:5">
      <c r="A154" s="4" t="s">
        <v>206</v>
      </c>
      <c r="B154" s="4" t="s">
        <v>77</v>
      </c>
      <c r="C154" s="4" t="s">
        <v>77</v>
      </c>
    </row>
    <row r="155" spans="1:5">
      <c r="A155" s="4" t="s">
        <v>907</v>
      </c>
      <c r="B155" s="5" t="n">
        <v>50992</v>
      </c>
      <c r="C155" s="5" t="n">
        <v>38391</v>
      </c>
    </row>
    <row r="156" spans="1:5">
      <c r="A156" s="4" t="s">
        <v>84</v>
      </c>
      <c r="B156" s="5" t="n">
        <v>82261</v>
      </c>
      <c r="C156" s="5" t="n">
        <v>40483</v>
      </c>
    </row>
    <row r="157" spans="1:5">
      <c r="A157" s="4" t="s">
        <v>913</v>
      </c>
    </row>
    <row r="158" spans="1:5">
      <c r="A158" s="3" t="s">
        <v>58</v>
      </c>
    </row>
    <row r="159" spans="1:5">
      <c r="A159" s="4" t="s">
        <v>909</v>
      </c>
      <c r="B159" s="5" t="n">
        <v>-2572281</v>
      </c>
      <c r="C159" s="5" t="n">
        <v>-643576</v>
      </c>
    </row>
    <row r="160" spans="1:5">
      <c r="A160" s="4" t="s">
        <v>61</v>
      </c>
      <c r="B160" s="5" t="n">
        <v>-2572281</v>
      </c>
      <c r="C160" s="5" t="n">
        <v>-643576</v>
      </c>
    </row>
    <row r="161" spans="1:5">
      <c r="A161" s="3" t="s">
        <v>62</v>
      </c>
    </row>
    <row r="162" spans="1:5">
      <c r="A162" s="4" t="s">
        <v>206</v>
      </c>
      <c r="B162" s="4" t="s">
        <v>77</v>
      </c>
      <c r="C162" s="4" t="s">
        <v>77</v>
      </c>
    </row>
    <row r="163" spans="1:5">
      <c r="A163" s="4" t="s">
        <v>907</v>
      </c>
      <c r="B163" s="5" t="n">
        <v>-2572281</v>
      </c>
      <c r="C163" s="5" t="n">
        <v>-643576</v>
      </c>
    </row>
    <row r="164" spans="1:5">
      <c r="A164" s="4" t="s">
        <v>84</v>
      </c>
      <c r="B164" s="6" t="n">
        <v>-2572281</v>
      </c>
      <c r="C164" s="6" t="n">
        <v>-6435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4</v>
      </c>
      <c r="B1" s="2" t="s">
        <v>546</v>
      </c>
      <c r="J1" s="2" t="s">
        <v>1</v>
      </c>
    </row>
    <row r="2" spans="1:15">
      <c r="B2" s="2" t="s">
        <v>2</v>
      </c>
      <c r="C2" s="2" t="s">
        <v>472</v>
      </c>
      <c r="D2" s="2" t="s">
        <v>4</v>
      </c>
      <c r="E2" s="2" t="s">
        <v>547</v>
      </c>
      <c r="F2" s="2" t="s">
        <v>37</v>
      </c>
      <c r="G2" s="2" t="s">
        <v>548</v>
      </c>
      <c r="H2" s="2" t="s">
        <v>549</v>
      </c>
      <c r="I2" s="2" t="s">
        <v>550</v>
      </c>
      <c r="J2" s="2" t="s">
        <v>2</v>
      </c>
      <c r="L2" s="2" t="s">
        <v>37</v>
      </c>
      <c r="N2" s="2" t="s">
        <v>96</v>
      </c>
    </row>
    <row r="3" spans="1:15">
      <c r="A3" s="3" t="s">
        <v>97</v>
      </c>
    </row>
    <row r="4" spans="1:15">
      <c r="A4" s="4" t="s">
        <v>98</v>
      </c>
      <c r="B4" s="6" t="n">
        <v>258664</v>
      </c>
      <c r="C4" s="6" t="n">
        <v>282868</v>
      </c>
      <c r="D4" s="6" t="n">
        <v>203906</v>
      </c>
      <c r="E4" s="6" t="n">
        <v>145850</v>
      </c>
      <c r="F4" s="6" t="n">
        <v>115616</v>
      </c>
      <c r="G4" s="6" t="n">
        <v>99962</v>
      </c>
      <c r="H4" s="6" t="n">
        <v>95426</v>
      </c>
      <c r="I4" s="6" t="n">
        <v>101824</v>
      </c>
      <c r="J4" s="6" t="n">
        <v>891288</v>
      </c>
      <c r="L4" s="6" t="n">
        <v>412828</v>
      </c>
      <c r="N4" s="6" t="n">
        <v>258754</v>
      </c>
    </row>
    <row r="5" spans="1:15">
      <c r="A5" s="3" t="s">
        <v>99</v>
      </c>
    </row>
    <row r="6" spans="1:15">
      <c r="A6" s="4" t="s">
        <v>100</v>
      </c>
      <c r="J6" s="5" t="n">
        <v>64961</v>
      </c>
      <c r="L6" s="5" t="n">
        <v>32825</v>
      </c>
      <c r="N6" s="5" t="n">
        <v>24810</v>
      </c>
    </row>
    <row r="7" spans="1:15">
      <c r="A7" s="4" t="s">
        <v>101</v>
      </c>
      <c r="J7" s="5" t="n">
        <v>288719</v>
      </c>
      <c r="L7" s="5" t="n">
        <v>157352</v>
      </c>
      <c r="N7" s="5" t="n">
        <v>124689</v>
      </c>
    </row>
    <row r="8" spans="1:15">
      <c r="A8" s="4" t="s">
        <v>102</v>
      </c>
      <c r="J8" s="5" t="n">
        <v>35344</v>
      </c>
      <c r="L8" s="5" t="n">
        <v>19295</v>
      </c>
      <c r="N8" s="5" t="n">
        <v>21829</v>
      </c>
    </row>
    <row r="9" spans="1:15">
      <c r="A9" s="4" t="s">
        <v>103</v>
      </c>
      <c r="J9" s="5" t="n">
        <v>85816</v>
      </c>
      <c r="L9" s="5" t="n">
        <v>36673</v>
      </c>
      <c r="N9" s="5" t="n">
        <v>28686</v>
      </c>
    </row>
    <row r="10" spans="1:15">
      <c r="A10" s="4" t="s">
        <v>104</v>
      </c>
      <c r="J10" s="5" t="n">
        <v>638159</v>
      </c>
      <c r="L10" s="5" t="n">
        <v>367528</v>
      </c>
      <c r="N10" s="5" t="n">
        <v>339433</v>
      </c>
    </row>
    <row r="11" spans="1:15">
      <c r="A11" s="4" t="s">
        <v>105</v>
      </c>
      <c r="B11" s="5" t="n">
        <v>73973</v>
      </c>
      <c r="C11" s="5" t="n">
        <v>91361</v>
      </c>
      <c r="D11" s="5" t="n">
        <v>39211</v>
      </c>
      <c r="E11" s="5" t="n">
        <v>48584</v>
      </c>
      <c r="F11" s="5" t="n">
        <v>18370</v>
      </c>
      <c r="G11" s="5" t="n">
        <v>13329</v>
      </c>
      <c r="H11" s="5" t="n">
        <v>6314</v>
      </c>
      <c r="I11" s="5" t="n">
        <v>7287</v>
      </c>
      <c r="J11" s="5" t="n">
        <v>253129</v>
      </c>
      <c r="L11" s="5" t="n">
        <v>45300</v>
      </c>
      <c r="N11" s="5" t="n">
        <v>-80679</v>
      </c>
    </row>
    <row r="12" spans="1:15">
      <c r="A12" s="4" t="s">
        <v>106</v>
      </c>
      <c r="J12" s="5" t="n">
        <v>-90114</v>
      </c>
      <c r="L12" s="5" t="n">
        <v>-80934</v>
      </c>
      <c r="N12" s="5" t="n">
        <v>-70415</v>
      </c>
    </row>
    <row r="13" spans="1:15">
      <c r="A13" s="4" t="s">
        <v>107</v>
      </c>
      <c r="B13" s="5" t="n">
        <v>256917</v>
      </c>
      <c r="C13" s="5" t="n">
        <v>-53330</v>
      </c>
      <c r="D13" s="5" t="n">
        <v>-91176</v>
      </c>
      <c r="E13" s="5" t="n">
        <v>-51976</v>
      </c>
      <c r="F13" s="5" t="n">
        <v>-84365</v>
      </c>
      <c r="G13" s="5" t="n">
        <v>-28086</v>
      </c>
      <c r="H13" s="5" t="n">
        <v>38995</v>
      </c>
      <c r="I13" s="5" t="n">
        <v>45893</v>
      </c>
      <c r="J13" s="5" t="n">
        <v>60435</v>
      </c>
      <c r="K13" s="4" t="s">
        <v>108</v>
      </c>
      <c r="L13" s="5" t="n">
        <v>-27563</v>
      </c>
      <c r="M13" s="4" t="s">
        <v>108</v>
      </c>
      <c r="N13" s="5" t="n">
        <v>-57398</v>
      </c>
      <c r="O13" s="4" t="s">
        <v>108</v>
      </c>
    </row>
    <row r="14" spans="1:15">
      <c r="A14" s="4" t="s">
        <v>109</v>
      </c>
      <c r="J14" s="5" t="n">
        <v>1012</v>
      </c>
      <c r="L14" s="5" t="n">
        <v>329</v>
      </c>
      <c r="N14" s="5" t="n">
        <v>405</v>
      </c>
    </row>
    <row r="15" spans="1:15">
      <c r="A15" s="4" t="s">
        <v>111</v>
      </c>
      <c r="J15" s="5" t="n">
        <v>-2922</v>
      </c>
    </row>
    <row r="16" spans="1:15">
      <c r="A16" s="4" t="s">
        <v>112</v>
      </c>
      <c r="B16" s="6" t="n">
        <v>306286</v>
      </c>
      <c r="C16" s="6" t="n">
        <v>13109</v>
      </c>
      <c r="D16" s="6" t="n">
        <v>-74912</v>
      </c>
      <c r="E16" s="6" t="n">
        <v>-22943</v>
      </c>
      <c r="F16" s="6" t="n">
        <v>-85760</v>
      </c>
      <c r="G16" s="6" t="n">
        <v>-36177</v>
      </c>
      <c r="H16" s="6" t="n">
        <v>24607</v>
      </c>
      <c r="I16" s="6" t="n">
        <v>34462</v>
      </c>
      <c r="J16" s="5" t="n">
        <v>221540</v>
      </c>
      <c r="L16" s="5" t="n">
        <v>-62868</v>
      </c>
      <c r="N16" s="5" t="n">
        <v>-208087</v>
      </c>
    </row>
    <row r="17" spans="1:15">
      <c r="A17" s="4" t="s">
        <v>117</v>
      </c>
    </row>
    <row r="18" spans="1:15">
      <c r="A18" s="3" t="s">
        <v>99</v>
      </c>
    </row>
    <row r="19" spans="1:15">
      <c r="A19" s="4" t="s">
        <v>118</v>
      </c>
      <c r="J19" s="5" t="n">
        <v>145988</v>
      </c>
      <c r="L19" s="5" t="n">
        <v>109180</v>
      </c>
      <c r="N19" s="5" t="n">
        <v>124360</v>
      </c>
    </row>
    <row r="20" spans="1:15">
      <c r="A20" s="4" t="s">
        <v>119</v>
      </c>
      <c r="J20" s="5" t="n">
        <v>15342</v>
      </c>
      <c r="L20" s="5" t="n">
        <v>10743</v>
      </c>
      <c r="N20" s="5" t="n">
        <v>13101</v>
      </c>
    </row>
    <row r="21" spans="1:15">
      <c r="A21" s="4" t="s">
        <v>120</v>
      </c>
      <c r="J21" s="5" t="n">
        <v>1989</v>
      </c>
      <c r="L21" s="5" t="n">
        <v>1460</v>
      </c>
      <c r="N21" s="5" t="n">
        <v>1958</v>
      </c>
    </row>
    <row r="22" spans="1:15">
      <c r="A22" s="4" t="s">
        <v>121</v>
      </c>
      <c r="J22" s="5" t="n">
        <v>163319</v>
      </c>
      <c r="L22" s="5" t="n">
        <v>121383</v>
      </c>
      <c r="N22" s="5" t="n">
        <v>139419</v>
      </c>
    </row>
    <row r="23" spans="1:15">
      <c r="A23" s="4" t="s">
        <v>908</v>
      </c>
    </row>
    <row r="24" spans="1:15">
      <c r="A24" s="3" t="s">
        <v>99</v>
      </c>
    </row>
    <row r="25" spans="1:15">
      <c r="A25" s="4" t="s">
        <v>103</v>
      </c>
      <c r="J25" s="5" t="n">
        <v>142</v>
      </c>
    </row>
    <row r="26" spans="1:15">
      <c r="A26" s="4" t="s">
        <v>104</v>
      </c>
      <c r="J26" s="5" t="n">
        <v>142</v>
      </c>
    </row>
    <row r="27" spans="1:15">
      <c r="A27" s="4" t="s">
        <v>105</v>
      </c>
      <c r="J27" s="5" t="n">
        <v>-142</v>
      </c>
    </row>
    <row r="28" spans="1:15">
      <c r="A28" s="4" t="s">
        <v>111</v>
      </c>
      <c r="J28" s="5" t="n">
        <v>-1065</v>
      </c>
    </row>
    <row r="29" spans="1:15">
      <c r="A29" s="4" t="s">
        <v>915</v>
      </c>
      <c r="J29" s="5" t="n">
        <v>222747</v>
      </c>
      <c r="L29" s="5" t="n">
        <v>-62868</v>
      </c>
      <c r="N29" s="5" t="n">
        <v>-208087</v>
      </c>
    </row>
    <row r="30" spans="1:15">
      <c r="A30" s="4" t="s">
        <v>112</v>
      </c>
      <c r="J30" s="5" t="n">
        <v>221540</v>
      </c>
      <c r="L30" s="5" t="n">
        <v>-62868</v>
      </c>
      <c r="N30" s="5" t="n">
        <v>-208087</v>
      </c>
    </row>
    <row r="31" spans="1:15">
      <c r="A31" s="4" t="s">
        <v>910</v>
      </c>
    </row>
    <row r="32" spans="1:15">
      <c r="A32" s="3" t="s">
        <v>99</v>
      </c>
    </row>
    <row r="33" spans="1:15">
      <c r="A33" s="4" t="s">
        <v>101</v>
      </c>
      <c r="J33" s="5" t="n">
        <v>1955</v>
      </c>
      <c r="L33" s="5" t="n">
        <v>1401</v>
      </c>
      <c r="N33" s="5" t="n">
        <v>1553</v>
      </c>
    </row>
    <row r="34" spans="1:15">
      <c r="A34" s="4" t="s">
        <v>103</v>
      </c>
      <c r="J34" s="5" t="n">
        <v>43841</v>
      </c>
      <c r="L34" s="5" t="n">
        <v>21882</v>
      </c>
      <c r="N34" s="5" t="n">
        <v>13204</v>
      </c>
    </row>
    <row r="35" spans="1:15">
      <c r="A35" s="4" t="s">
        <v>104</v>
      </c>
      <c r="J35" s="5" t="n">
        <v>45796</v>
      </c>
      <c r="L35" s="5" t="n">
        <v>23283</v>
      </c>
      <c r="N35" s="5" t="n">
        <v>14757</v>
      </c>
    </row>
    <row r="36" spans="1:15">
      <c r="A36" s="4" t="s">
        <v>105</v>
      </c>
      <c r="J36" s="5" t="n">
        <v>-45796</v>
      </c>
      <c r="L36" s="5" t="n">
        <v>-23283</v>
      </c>
      <c r="N36" s="5" t="n">
        <v>-14757</v>
      </c>
    </row>
    <row r="37" spans="1:15">
      <c r="A37" s="4" t="s">
        <v>106</v>
      </c>
      <c r="J37" s="5" t="n">
        <v>-58172</v>
      </c>
      <c r="L37" s="5" t="n">
        <v>-48236</v>
      </c>
      <c r="N37" s="5" t="n">
        <v>-47291</v>
      </c>
    </row>
    <row r="38" spans="1:15">
      <c r="A38" s="4" t="s">
        <v>107</v>
      </c>
      <c r="J38" s="5" t="n">
        <v>50025</v>
      </c>
      <c r="L38" s="5" t="n">
        <v>-22998</v>
      </c>
      <c r="N38" s="5" t="n">
        <v>-57398</v>
      </c>
    </row>
    <row r="39" spans="1:15">
      <c r="A39" s="4" t="s">
        <v>109</v>
      </c>
      <c r="J39" s="5" t="n">
        <v>-1563</v>
      </c>
      <c r="L39" s="5" t="n">
        <v>600</v>
      </c>
    </row>
    <row r="40" spans="1:15">
      <c r="A40" s="4" t="s">
        <v>915</v>
      </c>
      <c r="J40" s="5" t="n">
        <v>278253</v>
      </c>
      <c r="L40" s="5" t="n">
        <v>31049</v>
      </c>
      <c r="N40" s="5" t="n">
        <v>-88641</v>
      </c>
    </row>
    <row r="41" spans="1:15">
      <c r="A41" s="4" t="s">
        <v>112</v>
      </c>
      <c r="J41" s="5" t="n">
        <v>222747</v>
      </c>
      <c r="L41" s="5" t="n">
        <v>-62868</v>
      </c>
      <c r="N41" s="5" t="n">
        <v>-208087</v>
      </c>
    </row>
    <row r="42" spans="1:15">
      <c r="A42" s="4" t="s">
        <v>911</v>
      </c>
    </row>
    <row r="43" spans="1:15">
      <c r="A43" s="3" t="s">
        <v>97</v>
      </c>
    </row>
    <row r="44" spans="1:15">
      <c r="A44" s="4" t="s">
        <v>98</v>
      </c>
      <c r="J44" s="5" t="n">
        <v>891288</v>
      </c>
      <c r="L44" s="5" t="n">
        <v>412828</v>
      </c>
      <c r="N44" s="5" t="n">
        <v>258754</v>
      </c>
    </row>
    <row r="45" spans="1:15">
      <c r="A45" s="3" t="s">
        <v>99</v>
      </c>
    </row>
    <row r="46" spans="1:15">
      <c r="A46" s="4" t="s">
        <v>100</v>
      </c>
      <c r="J46" s="5" t="n">
        <v>64961</v>
      </c>
      <c r="L46" s="5" t="n">
        <v>32825</v>
      </c>
      <c r="N46" s="5" t="n">
        <v>24810</v>
      </c>
    </row>
    <row r="47" spans="1:15">
      <c r="A47" s="4" t="s">
        <v>101</v>
      </c>
      <c r="J47" s="5" t="n">
        <v>286760</v>
      </c>
      <c r="L47" s="5" t="n">
        <v>155947</v>
      </c>
      <c r="N47" s="5" t="n">
        <v>123132</v>
      </c>
    </row>
    <row r="48" spans="1:15">
      <c r="A48" s="4" t="s">
        <v>102</v>
      </c>
      <c r="J48" s="5" t="n">
        <v>35344</v>
      </c>
      <c r="L48" s="5" t="n">
        <v>19295</v>
      </c>
      <c r="N48" s="5" t="n">
        <v>21829</v>
      </c>
    </row>
    <row r="49" spans="1:15">
      <c r="A49" s="4" t="s">
        <v>103</v>
      </c>
      <c r="J49" s="5" t="n">
        <v>40035</v>
      </c>
      <c r="L49" s="5" t="n">
        <v>14172</v>
      </c>
      <c r="N49" s="5" t="n">
        <v>15044</v>
      </c>
    </row>
    <row r="50" spans="1:15">
      <c r="A50" s="4" t="s">
        <v>104</v>
      </c>
      <c r="J50" s="5" t="n">
        <v>590419</v>
      </c>
      <c r="L50" s="5" t="n">
        <v>343622</v>
      </c>
      <c r="N50" s="5" t="n">
        <v>324234</v>
      </c>
    </row>
    <row r="51" spans="1:15">
      <c r="A51" s="4" t="s">
        <v>105</v>
      </c>
      <c r="J51" s="5" t="n">
        <v>300869</v>
      </c>
      <c r="L51" s="5" t="n">
        <v>69206</v>
      </c>
      <c r="N51" s="5" t="n">
        <v>-65480</v>
      </c>
    </row>
    <row r="52" spans="1:15">
      <c r="A52" s="4" t="s">
        <v>106</v>
      </c>
      <c r="J52" s="5" t="n">
        <v>-30255</v>
      </c>
      <c r="L52" s="5" t="n">
        <v>-30252</v>
      </c>
      <c r="N52" s="5" t="n">
        <v>-19680</v>
      </c>
    </row>
    <row r="53" spans="1:15">
      <c r="A53" s="4" t="s">
        <v>107</v>
      </c>
      <c r="J53" s="5" t="n">
        <v>10410</v>
      </c>
      <c r="L53" s="5" t="n">
        <v>-4565</v>
      </c>
    </row>
    <row r="54" spans="1:15">
      <c r="A54" s="4" t="s">
        <v>109</v>
      </c>
      <c r="J54" s="5" t="n">
        <v>874</v>
      </c>
      <c r="L54" s="5" t="n">
        <v>-333</v>
      </c>
      <c r="N54" s="5" t="n">
        <v>430</v>
      </c>
    </row>
    <row r="55" spans="1:15">
      <c r="A55" s="4" t="s">
        <v>111</v>
      </c>
      <c r="J55" s="5" t="n">
        <v>-360</v>
      </c>
    </row>
    <row r="56" spans="1:15">
      <c r="A56" s="4" t="s">
        <v>112</v>
      </c>
      <c r="J56" s="5" t="n">
        <v>281538</v>
      </c>
      <c r="L56" s="5" t="n">
        <v>34056</v>
      </c>
      <c r="N56" s="5" t="n">
        <v>-84730</v>
      </c>
    </row>
    <row r="57" spans="1:15">
      <c r="A57" s="4" t="s">
        <v>916</v>
      </c>
    </row>
    <row r="58" spans="1:15">
      <c r="A58" s="3" t="s">
        <v>99</v>
      </c>
    </row>
    <row r="59" spans="1:15">
      <c r="A59" s="4" t="s">
        <v>118</v>
      </c>
      <c r="J59" s="5" t="n">
        <v>145988</v>
      </c>
      <c r="L59" s="5" t="n">
        <v>109180</v>
      </c>
      <c r="N59" s="5" t="n">
        <v>124360</v>
      </c>
    </row>
    <row r="60" spans="1:15">
      <c r="A60" s="4" t="s">
        <v>119</v>
      </c>
      <c r="J60" s="5" t="n">
        <v>15342</v>
      </c>
      <c r="L60" s="5" t="n">
        <v>10743</v>
      </c>
      <c r="N60" s="5" t="n">
        <v>13101</v>
      </c>
    </row>
    <row r="61" spans="1:15">
      <c r="A61" s="4" t="s">
        <v>120</v>
      </c>
      <c r="J61" s="5" t="n">
        <v>1989</v>
      </c>
      <c r="L61" s="5" t="n">
        <v>1460</v>
      </c>
      <c r="N61" s="5" t="n">
        <v>1958</v>
      </c>
    </row>
    <row r="62" spans="1:15">
      <c r="A62" s="4" t="s">
        <v>121</v>
      </c>
      <c r="J62" s="5" t="n">
        <v>163319</v>
      </c>
      <c r="L62" s="5" t="n">
        <v>121383</v>
      </c>
      <c r="N62" s="5" t="n">
        <v>139419</v>
      </c>
    </row>
    <row r="63" spans="1:15">
      <c r="A63" s="4" t="s">
        <v>912</v>
      </c>
    </row>
    <row r="64" spans="1:15">
      <c r="A64" s="3" t="s">
        <v>99</v>
      </c>
    </row>
    <row r="65" spans="1:15">
      <c r="A65" s="4" t="s">
        <v>101</v>
      </c>
      <c r="J65" s="5" t="n">
        <v>4</v>
      </c>
      <c r="L65" s="5" t="n">
        <v>4</v>
      </c>
      <c r="N65" s="5" t="n">
        <v>4</v>
      </c>
    </row>
    <row r="66" spans="1:15">
      <c r="A66" s="4" t="s">
        <v>103</v>
      </c>
      <c r="J66" s="5" t="n">
        <v>1798</v>
      </c>
      <c r="L66" s="5" t="n">
        <v>619</v>
      </c>
      <c r="N66" s="5" t="n">
        <v>438</v>
      </c>
    </row>
    <row r="67" spans="1:15">
      <c r="A67" s="4" t="s">
        <v>104</v>
      </c>
      <c r="J67" s="5" t="n">
        <v>1802</v>
      </c>
      <c r="L67" s="5" t="n">
        <v>623</v>
      </c>
      <c r="N67" s="5" t="n">
        <v>442</v>
      </c>
    </row>
    <row r="68" spans="1:15">
      <c r="A68" s="4" t="s">
        <v>105</v>
      </c>
      <c r="J68" s="5" t="n">
        <v>-1802</v>
      </c>
      <c r="L68" s="5" t="n">
        <v>-623</v>
      </c>
      <c r="N68" s="5" t="n">
        <v>-442</v>
      </c>
    </row>
    <row r="69" spans="1:15">
      <c r="A69" s="4" t="s">
        <v>106</v>
      </c>
      <c r="J69" s="5" t="n">
        <v>-1687</v>
      </c>
      <c r="L69" s="5" t="n">
        <v>-2446</v>
      </c>
      <c r="N69" s="5" t="n">
        <v>-3444</v>
      </c>
    </row>
    <row r="70" spans="1:15">
      <c r="A70" s="4" t="s">
        <v>109</v>
      </c>
      <c r="J70" s="5" t="n">
        <v>1701</v>
      </c>
      <c r="L70" s="5" t="n">
        <v>62</v>
      </c>
      <c r="N70" s="5" t="n">
        <v>-25</v>
      </c>
    </row>
    <row r="71" spans="1:15">
      <c r="A71" s="4" t="s">
        <v>111</v>
      </c>
      <c r="J71" s="5" t="n">
        <v>-1497</v>
      </c>
    </row>
    <row r="72" spans="1:15">
      <c r="A72" s="4" t="s">
        <v>112</v>
      </c>
      <c r="J72" s="5" t="n">
        <v>-3285</v>
      </c>
      <c r="L72" s="5" t="n">
        <v>-3007</v>
      </c>
      <c r="N72" s="5" t="n">
        <v>-3911</v>
      </c>
    </row>
    <row r="73" spans="1:15">
      <c r="A73" s="4" t="s">
        <v>913</v>
      </c>
    </row>
    <row r="74" spans="1:15">
      <c r="A74" s="3" t="s">
        <v>99</v>
      </c>
    </row>
    <row r="75" spans="1:15">
      <c r="A75" s="4" t="s">
        <v>915</v>
      </c>
      <c r="J75" s="5" t="n">
        <v>-501000</v>
      </c>
      <c r="L75" s="5" t="n">
        <v>31819</v>
      </c>
      <c r="N75" s="5" t="n">
        <v>296728</v>
      </c>
    </row>
    <row r="76" spans="1:15">
      <c r="A76" s="4" t="s">
        <v>112</v>
      </c>
      <c r="J76" s="5" t="n">
        <v>-501000</v>
      </c>
      <c r="L76" s="5" t="n">
        <v>31819</v>
      </c>
      <c r="N76" s="5" t="n">
        <v>296728</v>
      </c>
    </row>
    <row r="77" spans="1:15">
      <c r="A77" s="4" t="s">
        <v>122</v>
      </c>
    </row>
    <row r="78" spans="1:15">
      <c r="A78" s="3" t="s">
        <v>97</v>
      </c>
    </row>
    <row r="79" spans="1:15">
      <c r="A79" s="4" t="s">
        <v>123</v>
      </c>
      <c r="J79" s="5" t="n">
        <v>781815</v>
      </c>
      <c r="L79" s="5" t="n">
        <v>344781</v>
      </c>
      <c r="N79" s="5" t="n">
        <v>197583</v>
      </c>
    </row>
    <row r="80" spans="1:15">
      <c r="A80" s="4" t="s">
        <v>917</v>
      </c>
    </row>
    <row r="81" spans="1:15">
      <c r="A81" s="3" t="s">
        <v>97</v>
      </c>
    </row>
    <row r="82" spans="1:15">
      <c r="A82" s="4" t="s">
        <v>123</v>
      </c>
      <c r="J82" s="5" t="n">
        <v>781815</v>
      </c>
      <c r="L82" s="5" t="n">
        <v>344781</v>
      </c>
      <c r="N82" s="5" t="n">
        <v>197583</v>
      </c>
    </row>
    <row r="83" spans="1:15">
      <c r="A83" s="4" t="s">
        <v>124</v>
      </c>
    </row>
    <row r="84" spans="1:15">
      <c r="A84" s="3" t="s">
        <v>97</v>
      </c>
    </row>
    <row r="85" spans="1:15">
      <c r="A85" s="4" t="s">
        <v>123</v>
      </c>
      <c r="J85" s="5" t="n">
        <v>73610</v>
      </c>
      <c r="L85" s="5" t="n">
        <v>48886</v>
      </c>
      <c r="N85" s="5" t="n">
        <v>42705</v>
      </c>
    </row>
    <row r="86" spans="1:15">
      <c r="A86" s="4" t="s">
        <v>918</v>
      </c>
    </row>
    <row r="87" spans="1:15">
      <c r="A87" s="3" t="s">
        <v>97</v>
      </c>
    </row>
    <row r="88" spans="1:15">
      <c r="A88" s="4" t="s">
        <v>123</v>
      </c>
      <c r="J88" s="5" t="n">
        <v>73610</v>
      </c>
      <c r="L88" s="5" t="n">
        <v>48886</v>
      </c>
      <c r="N88" s="5" t="n">
        <v>42705</v>
      </c>
    </row>
    <row r="89" spans="1:15">
      <c r="A89" s="4" t="s">
        <v>125</v>
      </c>
    </row>
    <row r="90" spans="1:15">
      <c r="A90" s="3" t="s">
        <v>97</v>
      </c>
    </row>
    <row r="91" spans="1:15">
      <c r="A91" s="4" t="s">
        <v>123</v>
      </c>
      <c r="J91" s="5" t="n">
        <v>35863</v>
      </c>
      <c r="L91" s="5" t="n">
        <v>16658</v>
      </c>
      <c r="N91" s="5" t="n">
        <v>9532</v>
      </c>
    </row>
    <row r="92" spans="1:15">
      <c r="A92" s="4" t="s">
        <v>919</v>
      </c>
    </row>
    <row r="93" spans="1:15">
      <c r="A93" s="3" t="s">
        <v>97</v>
      </c>
    </row>
    <row r="94" spans="1:15">
      <c r="A94" s="4" t="s">
        <v>123</v>
      </c>
      <c r="J94" s="6" t="n">
        <v>35863</v>
      </c>
      <c r="L94" s="5" t="n">
        <v>16658</v>
      </c>
      <c r="N94" s="5" t="n">
        <v>9532</v>
      </c>
    </row>
    <row r="95" spans="1:15">
      <c r="A95" s="4" t="s">
        <v>44</v>
      </c>
    </row>
    <row r="96" spans="1:15">
      <c r="A96" s="3" t="s">
        <v>97</v>
      </c>
    </row>
    <row r="97" spans="1:15">
      <c r="A97" s="4" t="s">
        <v>123</v>
      </c>
      <c r="L97" s="5" t="n">
        <v>2503</v>
      </c>
      <c r="N97" s="5" t="n">
        <v>8934</v>
      </c>
    </row>
    <row r="98" spans="1:15">
      <c r="A98" s="4" t="s">
        <v>920</v>
      </c>
    </row>
    <row r="99" spans="1:15">
      <c r="A99" s="3" t="s">
        <v>97</v>
      </c>
    </row>
    <row r="100" spans="1:15">
      <c r="A100" s="4" t="s">
        <v>123</v>
      </c>
      <c r="L100" s="6" t="n">
        <v>2503</v>
      </c>
      <c r="N100" s="6" t="n">
        <v>8934</v>
      </c>
    </row>
    <row r="101" spans="1:15"/>
    <row r="102" spans="1:15">
      <c r="A102" s="4" t="s">
        <v>108</v>
      </c>
      <c r="B102" s="4" t="s">
        <v>126</v>
      </c>
    </row>
  </sheetData>
  <mergeCells count="8">
    <mergeCell ref="A1:A2"/>
    <mergeCell ref="B1:I1"/>
    <mergeCell ref="J1:O1"/>
    <mergeCell ref="J2:K2"/>
    <mergeCell ref="L2:M2"/>
    <mergeCell ref="N2:O2"/>
    <mergeCell ref="A101:O101"/>
    <mergeCell ref="B102:O10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7</v>
      </c>
      <c r="D2" s="2" t="s">
        <v>96</v>
      </c>
    </row>
    <row r="3" spans="1:4">
      <c r="A3" s="3" t="s">
        <v>143</v>
      </c>
    </row>
    <row r="4" spans="1:4">
      <c r="A4" s="4" t="s">
        <v>922</v>
      </c>
      <c r="B4" s="6" t="n">
        <v>263445000</v>
      </c>
      <c r="C4" s="6" t="n">
        <v>176053000</v>
      </c>
      <c r="D4" s="6" t="n">
        <v>116123000</v>
      </c>
    </row>
    <row r="5" spans="1:4">
      <c r="A5" s="3" t="s">
        <v>155</v>
      </c>
    </row>
    <row r="6" spans="1:4">
      <c r="A6" s="4" t="s">
        <v>156</v>
      </c>
      <c r="B6" s="5" t="n">
        <v>-240914000</v>
      </c>
      <c r="C6" s="5" t="n">
        <v>-155177000</v>
      </c>
      <c r="D6" s="5" t="n">
        <v>-113032000</v>
      </c>
    </row>
    <row r="7" spans="1:4">
      <c r="A7" s="4" t="s">
        <v>923</v>
      </c>
      <c r="B7" s="5" t="n">
        <v>278409000</v>
      </c>
      <c r="C7" s="5" t="n">
        <v>-2464000</v>
      </c>
      <c r="D7" s="5" t="n">
        <v>-85886000</v>
      </c>
    </row>
    <row r="8" spans="1:4">
      <c r="A8" s="4" t="s">
        <v>158</v>
      </c>
      <c r="B8" s="5" t="n">
        <v>37495000</v>
      </c>
      <c r="C8" s="5" t="n">
        <v>-157641000</v>
      </c>
      <c r="D8" s="5" t="n">
        <v>-198918000</v>
      </c>
    </row>
    <row r="9" spans="1:4">
      <c r="A9" s="3" t="s">
        <v>159</v>
      </c>
    </row>
    <row r="10" spans="1:4">
      <c r="A10" s="4" t="s">
        <v>160</v>
      </c>
      <c r="B10" s="5" t="n">
        <v>-25257000</v>
      </c>
      <c r="C10" s="5" t="n">
        <v>-1000000</v>
      </c>
    </row>
    <row r="11" spans="1:4">
      <c r="A11" s="4" t="s">
        <v>924</v>
      </c>
      <c r="C11" s="5" t="n">
        <v>-1000000</v>
      </c>
    </row>
    <row r="12" spans="1:4">
      <c r="A12" s="4" t="s">
        <v>161</v>
      </c>
      <c r="B12" s="5" t="n">
        <v>319000000</v>
      </c>
      <c r="C12" s="5" t="n">
        <v>10000000</v>
      </c>
      <c r="D12" s="5" t="n">
        <v>15000000</v>
      </c>
    </row>
    <row r="13" spans="1:4">
      <c r="A13" s="4" t="s">
        <v>162</v>
      </c>
      <c r="B13" s="5" t="n">
        <v>-54000000</v>
      </c>
      <c r="C13" s="5" t="n">
        <v>-15000000</v>
      </c>
      <c r="D13" s="5" t="n">
        <v>-10000000</v>
      </c>
    </row>
    <row r="14" spans="1:4">
      <c r="A14" s="4" t="s">
        <v>163</v>
      </c>
      <c r="B14" s="5" t="n">
        <v>-17002000</v>
      </c>
    </row>
    <row r="15" spans="1:4">
      <c r="A15" s="4" t="s">
        <v>925</v>
      </c>
      <c r="B15" s="5" t="n">
        <v>-12952000</v>
      </c>
      <c r="C15" s="5" t="n">
        <v>-12412000</v>
      </c>
      <c r="D15" s="5" t="n">
        <v>-5267000</v>
      </c>
    </row>
    <row r="16" spans="1:4">
      <c r="A16" s="4" t="s">
        <v>926</v>
      </c>
      <c r="B16" s="5" t="n">
        <v>0</v>
      </c>
      <c r="C16" s="5" t="n">
        <v>0</v>
      </c>
    </row>
    <row r="17" spans="1:4">
      <c r="A17" s="4" t="s">
        <v>165</v>
      </c>
      <c r="D17" s="5" t="n">
        <v>93750000</v>
      </c>
    </row>
    <row r="18" spans="1:4">
      <c r="A18" s="4" t="s">
        <v>166</v>
      </c>
      <c r="D18" s="5" t="n">
        <v>-1859000</v>
      </c>
    </row>
    <row r="19" spans="1:4">
      <c r="A19" s="4" t="s">
        <v>167</v>
      </c>
      <c r="B19" s="5" t="n">
        <v>-193211000</v>
      </c>
      <c r="C19" s="5" t="n">
        <v>-18412000</v>
      </c>
      <c r="D19" s="5" t="n">
        <v>91624000</v>
      </c>
    </row>
    <row r="20" spans="1:4">
      <c r="A20" s="4" t="s">
        <v>168</v>
      </c>
      <c r="B20" s="5" t="n">
        <v>107729000</v>
      </c>
      <c r="D20" s="5" t="n">
        <v>8829000</v>
      </c>
    </row>
    <row r="21" spans="1:4">
      <c r="A21" s="3" t="s">
        <v>169</v>
      </c>
    </row>
    <row r="22" spans="1:4">
      <c r="A22" s="4" t="s">
        <v>170</v>
      </c>
      <c r="B22" s="5" t="n">
        <v>33433000</v>
      </c>
      <c r="C22" s="5" t="n">
        <v>33433000</v>
      </c>
      <c r="D22" s="5" t="n">
        <v>24604000</v>
      </c>
    </row>
    <row r="23" spans="1:4">
      <c r="A23" s="4" t="s">
        <v>171</v>
      </c>
      <c r="B23" s="5" t="n">
        <v>141162000</v>
      </c>
      <c r="C23" s="5" t="n">
        <v>33433000</v>
      </c>
      <c r="D23" s="5" t="n">
        <v>33433000</v>
      </c>
    </row>
    <row r="24" spans="1:4">
      <c r="A24" s="4" t="s">
        <v>908</v>
      </c>
    </row>
    <row r="25" spans="1:4">
      <c r="A25" s="3" t="s">
        <v>155</v>
      </c>
    </row>
    <row r="26" spans="1:4">
      <c r="A26" s="4" t="s">
        <v>909</v>
      </c>
      <c r="D26" s="5" t="n">
        <v>-91891000</v>
      </c>
    </row>
    <row r="27" spans="1:4">
      <c r="A27" s="4" t="s">
        <v>158</v>
      </c>
      <c r="D27" s="5" t="n">
        <v>-91891000</v>
      </c>
    </row>
    <row r="28" spans="1:4">
      <c r="A28" s="3" t="s">
        <v>159</v>
      </c>
    </row>
    <row r="29" spans="1:4">
      <c r="A29" s="4" t="s">
        <v>165</v>
      </c>
      <c r="D29" s="5" t="n">
        <v>93750000</v>
      </c>
    </row>
    <row r="30" spans="1:4">
      <c r="A30" s="4" t="s">
        <v>166</v>
      </c>
      <c r="D30" s="5" t="n">
        <v>-1859000</v>
      </c>
    </row>
    <row r="31" spans="1:4">
      <c r="A31" s="4" t="s">
        <v>167</v>
      </c>
      <c r="D31" s="5" t="n">
        <v>91891000</v>
      </c>
    </row>
    <row r="32" spans="1:4">
      <c r="A32" s="4" t="s">
        <v>910</v>
      </c>
    </row>
    <row r="33" spans="1:4">
      <c r="A33" s="3" t="s">
        <v>143</v>
      </c>
    </row>
    <row r="34" spans="1:4">
      <c r="A34" s="4" t="s">
        <v>922</v>
      </c>
      <c r="B34" s="5" t="n">
        <v>-193088000</v>
      </c>
      <c r="C34" s="5" t="n">
        <v>-30245000</v>
      </c>
      <c r="D34" s="5" t="n">
        <v>124698000</v>
      </c>
    </row>
    <row r="35" spans="1:4">
      <c r="A35" s="3" t="s">
        <v>155</v>
      </c>
    </row>
    <row r="36" spans="1:4">
      <c r="A36" s="4" t="s">
        <v>156</v>
      </c>
      <c r="B36" s="5" t="n">
        <v>-13404000</v>
      </c>
      <c r="C36" s="5" t="n">
        <v>-260000</v>
      </c>
      <c r="D36" s="5" t="n">
        <v>-301000</v>
      </c>
    </row>
    <row r="37" spans="1:4">
      <c r="A37" s="4" t="s">
        <v>909</v>
      </c>
      <c r="B37" s="5" t="n">
        <v>-1316588000</v>
      </c>
      <c r="C37" s="5" t="n">
        <v>-577055000</v>
      </c>
      <c r="D37" s="5" t="n">
        <v>-524192000</v>
      </c>
    </row>
    <row r="38" spans="1:4">
      <c r="A38" s="4" t="s">
        <v>927</v>
      </c>
      <c r="B38" s="5" t="n">
        <v>1694460000</v>
      </c>
      <c r="C38" s="5" t="n">
        <v>611526000</v>
      </c>
      <c r="D38" s="5" t="n">
        <v>411074000</v>
      </c>
    </row>
    <row r="39" spans="1:4">
      <c r="A39" s="4" t="s">
        <v>158</v>
      </c>
      <c r="B39" s="5" t="n">
        <v>364468000</v>
      </c>
      <c r="C39" s="5" t="n">
        <v>34211000</v>
      </c>
      <c r="D39" s="5" t="n">
        <v>-113419000</v>
      </c>
    </row>
    <row r="40" spans="1:4">
      <c r="A40" s="3" t="s">
        <v>159</v>
      </c>
    </row>
    <row r="41" spans="1:4">
      <c r="A41" s="4" t="s">
        <v>160</v>
      </c>
      <c r="B41" s="5" t="n">
        <v>-25152000</v>
      </c>
    </row>
    <row r="42" spans="1:4">
      <c r="A42" s="4" t="s">
        <v>924</v>
      </c>
      <c r="C42" s="5" t="n">
        <v>-1000000</v>
      </c>
    </row>
    <row r="43" spans="1:4">
      <c r="A43" s="4" t="s">
        <v>161</v>
      </c>
      <c r="B43" s="5" t="n">
        <v>319000000</v>
      </c>
      <c r="C43" s="5" t="n">
        <v>10000000</v>
      </c>
      <c r="D43" s="5" t="n">
        <v>15000000</v>
      </c>
    </row>
    <row r="44" spans="1:4">
      <c r="A44" s="4" t="s">
        <v>162</v>
      </c>
      <c r="B44" s="5" t="n">
        <v>-54000000</v>
      </c>
      <c r="C44" s="5" t="n">
        <v>-15000000</v>
      </c>
      <c r="D44" s="5" t="n">
        <v>-10000000</v>
      </c>
    </row>
    <row r="45" spans="1:4">
      <c r="A45" s="4" t="s">
        <v>163</v>
      </c>
      <c r="B45" s="5" t="n">
        <v>-17002000</v>
      </c>
    </row>
    <row r="46" spans="1:4">
      <c r="A46" s="4" t="s">
        <v>167</v>
      </c>
      <c r="B46" s="5" t="n">
        <v>-180154000</v>
      </c>
      <c r="C46" s="5" t="n">
        <v>-6000000</v>
      </c>
      <c r="D46" s="5" t="n">
        <v>5000000</v>
      </c>
    </row>
    <row r="47" spans="1:4">
      <c r="A47" s="4" t="s">
        <v>168</v>
      </c>
      <c r="B47" s="5" t="n">
        <v>-8774000</v>
      </c>
      <c r="C47" s="5" t="n">
        <v>-2034000</v>
      </c>
      <c r="D47" s="5" t="n">
        <v>16279000</v>
      </c>
    </row>
    <row r="48" spans="1:4">
      <c r="A48" s="3" t="s">
        <v>169</v>
      </c>
    </row>
    <row r="49" spans="1:4">
      <c r="A49" s="4" t="s">
        <v>170</v>
      </c>
      <c r="B49" s="5" t="n">
        <v>22315000</v>
      </c>
      <c r="C49" s="5" t="n">
        <v>24349000</v>
      </c>
      <c r="D49" s="5" t="n">
        <v>8070000</v>
      </c>
    </row>
    <row r="50" spans="1:4">
      <c r="A50" s="4" t="s">
        <v>171</v>
      </c>
      <c r="B50" s="5" t="n">
        <v>13541000</v>
      </c>
      <c r="C50" s="5" t="n">
        <v>22315000</v>
      </c>
      <c r="D50" s="5" t="n">
        <v>24349000</v>
      </c>
    </row>
    <row r="51" spans="1:4">
      <c r="A51" s="4" t="s">
        <v>911</v>
      </c>
    </row>
    <row r="52" spans="1:4">
      <c r="A52" s="3" t="s">
        <v>143</v>
      </c>
    </row>
    <row r="53" spans="1:4">
      <c r="A53" s="4" t="s">
        <v>922</v>
      </c>
      <c r="B53" s="5" t="n">
        <v>442890000</v>
      </c>
      <c r="C53" s="5" t="n">
        <v>204419000</v>
      </c>
      <c r="D53" s="5" t="n">
        <v>-2806000</v>
      </c>
    </row>
    <row r="54" spans="1:4">
      <c r="A54" s="3" t="s">
        <v>155</v>
      </c>
    </row>
    <row r="55" spans="1:4">
      <c r="A55" s="4" t="s">
        <v>156</v>
      </c>
      <c r="B55" s="5" t="n">
        <v>-227228000</v>
      </c>
      <c r="C55" s="5" t="n">
        <v>-132317000</v>
      </c>
      <c r="D55" s="5" t="n">
        <v>-106647000</v>
      </c>
    </row>
    <row r="56" spans="1:4">
      <c r="A56" s="4" t="s">
        <v>923</v>
      </c>
      <c r="B56" s="5" t="n">
        <v>278409000</v>
      </c>
      <c r="C56" s="5" t="n">
        <v>-2464000</v>
      </c>
      <c r="D56" s="5" t="n">
        <v>-85886000</v>
      </c>
    </row>
    <row r="57" spans="1:4">
      <c r="A57" s="4" t="s">
        <v>927</v>
      </c>
      <c r="B57" s="5" t="n">
        <v>9000</v>
      </c>
      <c r="C57" s="5" t="n">
        <v>6041000</v>
      </c>
    </row>
    <row r="58" spans="1:4">
      <c r="A58" s="4" t="s">
        <v>158</v>
      </c>
      <c r="B58" s="5" t="n">
        <v>51190000</v>
      </c>
      <c r="C58" s="5" t="n">
        <v>-128740000</v>
      </c>
      <c r="D58" s="5" t="n">
        <v>-192533000</v>
      </c>
    </row>
    <row r="59" spans="1:4">
      <c r="A59" s="3" t="s">
        <v>159</v>
      </c>
    </row>
    <row r="60" spans="1:4">
      <c r="A60" s="4" t="s">
        <v>160</v>
      </c>
      <c r="B60" s="5" t="n">
        <v>-105000</v>
      </c>
    </row>
    <row r="61" spans="1:4">
      <c r="A61" s="4" t="s">
        <v>925</v>
      </c>
      <c r="B61" s="5" t="n">
        <v>-12952000</v>
      </c>
      <c r="C61" s="5" t="n">
        <v>-12412000</v>
      </c>
      <c r="D61" s="5" t="n">
        <v>-5267000</v>
      </c>
    </row>
    <row r="62" spans="1:4">
      <c r="A62" s="4" t="s">
        <v>928</v>
      </c>
      <c r="B62" s="5" t="n">
        <v>1301876000</v>
      </c>
      <c r="C62" s="5" t="n">
        <v>550555000</v>
      </c>
      <c r="D62" s="5" t="n">
        <v>599630000</v>
      </c>
    </row>
    <row r="63" spans="1:4">
      <c r="A63" s="4" t="s">
        <v>926</v>
      </c>
      <c r="B63" s="5" t="n">
        <v>-1689898000</v>
      </c>
      <c r="C63" s="5" t="n">
        <v>-611526000</v>
      </c>
      <c r="D63" s="5" t="n">
        <v>-408050000</v>
      </c>
    </row>
    <row r="64" spans="1:4">
      <c r="A64" s="4" t="s">
        <v>167</v>
      </c>
      <c r="B64" s="5" t="n">
        <v>-401079000</v>
      </c>
      <c r="C64" s="5" t="n">
        <v>-73383000</v>
      </c>
      <c r="D64" s="5" t="n">
        <v>186313000</v>
      </c>
    </row>
    <row r="65" spans="1:4">
      <c r="A65" s="4" t="s">
        <v>168</v>
      </c>
      <c r="B65" s="5" t="n">
        <v>93001000</v>
      </c>
      <c r="C65" s="5" t="n">
        <v>2296000</v>
      </c>
      <c r="D65" s="5" t="n">
        <v>-9026000</v>
      </c>
    </row>
    <row r="66" spans="1:4">
      <c r="A66" s="3" t="s">
        <v>169</v>
      </c>
    </row>
    <row r="67" spans="1:4">
      <c r="A67" s="4" t="s">
        <v>170</v>
      </c>
      <c r="B67" s="5" t="n">
        <v>9048000</v>
      </c>
      <c r="C67" s="5" t="n">
        <v>6752000</v>
      </c>
      <c r="D67" s="5" t="n">
        <v>15778000</v>
      </c>
    </row>
    <row r="68" spans="1:4">
      <c r="A68" s="4" t="s">
        <v>171</v>
      </c>
      <c r="B68" s="5" t="n">
        <v>102049000</v>
      </c>
      <c r="C68" s="5" t="n">
        <v>9048000</v>
      </c>
      <c r="D68" s="5" t="n">
        <v>6752000</v>
      </c>
    </row>
    <row r="69" spans="1:4">
      <c r="A69" s="4" t="s">
        <v>912</v>
      </c>
    </row>
    <row r="70" spans="1:4">
      <c r="A70" s="3" t="s">
        <v>143</v>
      </c>
    </row>
    <row r="71" spans="1:4">
      <c r="A71" s="4" t="s">
        <v>922</v>
      </c>
      <c r="B71" s="5" t="n">
        <v>13643000</v>
      </c>
      <c r="C71" s="5" t="n">
        <v>1879000</v>
      </c>
      <c r="D71" s="5" t="n">
        <v>-5769000</v>
      </c>
    </row>
    <row r="72" spans="1:4">
      <c r="A72" s="3" t="s">
        <v>155</v>
      </c>
    </row>
    <row r="73" spans="1:4">
      <c r="A73" s="4" t="s">
        <v>156</v>
      </c>
      <c r="B73" s="5" t="n">
        <v>-282000</v>
      </c>
      <c r="C73" s="5" t="n">
        <v>-22600000</v>
      </c>
      <c r="D73" s="5" t="n">
        <v>-6084000</v>
      </c>
    </row>
    <row r="74" spans="1:4">
      <c r="A74" s="4" t="s">
        <v>158</v>
      </c>
      <c r="B74" s="5" t="n">
        <v>-282000</v>
      </c>
      <c r="C74" s="5" t="n">
        <v>-22600000</v>
      </c>
      <c r="D74" s="5" t="n">
        <v>-6084000</v>
      </c>
    </row>
    <row r="75" spans="1:4">
      <c r="A75" s="3" t="s">
        <v>159</v>
      </c>
    </row>
    <row r="76" spans="1:4">
      <c r="A76" s="4" t="s">
        <v>928</v>
      </c>
      <c r="B76" s="5" t="n">
        <v>14712000</v>
      </c>
      <c r="C76" s="5" t="n">
        <v>26500000</v>
      </c>
      <c r="D76" s="5" t="n">
        <v>16453000</v>
      </c>
    </row>
    <row r="77" spans="1:4">
      <c r="A77" s="4" t="s">
        <v>926</v>
      </c>
      <c r="B77" s="5" t="n">
        <v>-4571000</v>
      </c>
      <c r="C77" s="5" t="n">
        <v>-6041000</v>
      </c>
      <c r="D77" s="5" t="n">
        <v>-3024000</v>
      </c>
    </row>
    <row r="78" spans="1:4">
      <c r="A78" s="4" t="s">
        <v>167</v>
      </c>
      <c r="B78" s="5" t="n">
        <v>10141000</v>
      </c>
      <c r="C78" s="5" t="n">
        <v>20459000</v>
      </c>
      <c r="D78" s="5" t="n">
        <v>13429000</v>
      </c>
    </row>
    <row r="79" spans="1:4">
      <c r="A79" s="4" t="s">
        <v>168</v>
      </c>
      <c r="B79" s="5" t="n">
        <v>23502000</v>
      </c>
      <c r="C79" s="5" t="n">
        <v>-262000</v>
      </c>
      <c r="D79" s="5" t="n">
        <v>1576000</v>
      </c>
    </row>
    <row r="80" spans="1:4">
      <c r="A80" s="3" t="s">
        <v>169</v>
      </c>
    </row>
    <row r="81" spans="1:4">
      <c r="A81" s="4" t="s">
        <v>170</v>
      </c>
      <c r="B81" s="5" t="n">
        <v>2070000</v>
      </c>
      <c r="C81" s="5" t="n">
        <v>2332000</v>
      </c>
      <c r="D81" s="5" t="n">
        <v>756000</v>
      </c>
    </row>
    <row r="82" spans="1:4">
      <c r="A82" s="4" t="s">
        <v>171</v>
      </c>
      <c r="B82" s="5" t="n">
        <v>25572000</v>
      </c>
      <c r="C82" s="5" t="n">
        <v>2070000</v>
      </c>
      <c r="D82" s="5" t="n">
        <v>2332000</v>
      </c>
    </row>
    <row r="83" spans="1:4">
      <c r="A83" s="4" t="s">
        <v>913</v>
      </c>
    </row>
    <row r="84" spans="1:4">
      <c r="A84" s="3" t="s">
        <v>155</v>
      </c>
    </row>
    <row r="85" spans="1:4">
      <c r="A85" s="4" t="s">
        <v>909</v>
      </c>
      <c r="B85" s="5" t="n">
        <v>1316588000</v>
      </c>
      <c r="C85" s="5" t="n">
        <v>577055000</v>
      </c>
      <c r="D85" s="5" t="n">
        <v>616083000</v>
      </c>
    </row>
    <row r="86" spans="1:4">
      <c r="A86" s="4" t="s">
        <v>927</v>
      </c>
      <c r="B86" s="5" t="n">
        <v>-1694469000</v>
      </c>
      <c r="C86" s="5" t="n">
        <v>-617567000</v>
      </c>
      <c r="D86" s="5" t="n">
        <v>-411074000</v>
      </c>
    </row>
    <row r="87" spans="1:4">
      <c r="A87" s="4" t="s">
        <v>158</v>
      </c>
      <c r="B87" s="5" t="n">
        <v>-377881000</v>
      </c>
      <c r="C87" s="5" t="n">
        <v>-40512000</v>
      </c>
      <c r="D87" s="5" t="n">
        <v>205009000</v>
      </c>
    </row>
    <row r="88" spans="1:4">
      <c r="A88" s="3" t="s">
        <v>159</v>
      </c>
    </row>
    <row r="89" spans="1:4">
      <c r="A89" s="4" t="s">
        <v>928</v>
      </c>
      <c r="B89" s="5" t="n">
        <v>-1316588000</v>
      </c>
      <c r="C89" s="5" t="n">
        <v>-577055000</v>
      </c>
      <c r="D89" s="5" t="n">
        <v>-616083000</v>
      </c>
    </row>
    <row r="90" spans="1:4">
      <c r="A90" s="4" t="s">
        <v>926</v>
      </c>
      <c r="B90" s="5" t="n">
        <v>1694469000</v>
      </c>
      <c r="C90" s="5" t="n">
        <v>617567000</v>
      </c>
      <c r="D90" s="5" t="n">
        <v>411074000</v>
      </c>
    </row>
    <row r="91" spans="1:4">
      <c r="A91" s="4" t="s">
        <v>167</v>
      </c>
      <c r="B91" s="5" t="n">
        <v>377881000</v>
      </c>
      <c r="C91" s="5" t="n">
        <v>40512000</v>
      </c>
      <c r="D91" s="5" t="n">
        <v>-205009000</v>
      </c>
    </row>
    <row r="92" spans="1:4">
      <c r="A92" s="4" t="s">
        <v>176</v>
      </c>
    </row>
    <row r="93" spans="1:4">
      <c r="A93" s="3" t="s">
        <v>159</v>
      </c>
    </row>
    <row r="94" spans="1:4">
      <c r="A94" s="4" t="s">
        <v>162</v>
      </c>
      <c r="B94" s="5" t="n">
        <v>-403000000</v>
      </c>
      <c r="C94" s="6" t="n">
        <v>-15000000</v>
      </c>
      <c r="D94" s="6" t="n">
        <v>-10000000</v>
      </c>
    </row>
    <row r="95" spans="1:4">
      <c r="A95" s="4" t="s">
        <v>929</v>
      </c>
    </row>
    <row r="96" spans="1:4">
      <c r="A96" s="3" t="s">
        <v>159</v>
      </c>
    </row>
    <row r="97" spans="1:4">
      <c r="A97" s="4" t="s">
        <v>162</v>
      </c>
      <c r="B97" s="6" t="n">
        <v>-403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30</v>
      </c>
      <c r="B1" s="2" t="s">
        <v>546</v>
      </c>
      <c r="J1" s="2" t="s">
        <v>1</v>
      </c>
    </row>
    <row r="2" spans="1:15">
      <c r="B2" s="2" t="s">
        <v>2</v>
      </c>
      <c r="C2" s="2" t="s">
        <v>472</v>
      </c>
      <c r="D2" s="2" t="s">
        <v>4</v>
      </c>
      <c r="E2" s="2" t="s">
        <v>547</v>
      </c>
      <c r="F2" s="2" t="s">
        <v>37</v>
      </c>
      <c r="G2" s="2" t="s">
        <v>548</v>
      </c>
      <c r="H2" s="2" t="s">
        <v>549</v>
      </c>
      <c r="I2" s="2" t="s">
        <v>550</v>
      </c>
      <c r="J2" s="2" t="s">
        <v>2</v>
      </c>
      <c r="L2" s="2" t="s">
        <v>37</v>
      </c>
      <c r="N2" s="2" t="s">
        <v>96</v>
      </c>
    </row>
    <row r="3" spans="1:15">
      <c r="A3" s="3" t="s">
        <v>213</v>
      </c>
    </row>
    <row r="4" spans="1:15">
      <c r="A4" s="4" t="s">
        <v>931</v>
      </c>
      <c r="B4" s="6" t="n">
        <v>258664</v>
      </c>
      <c r="C4" s="6" t="n">
        <v>282868</v>
      </c>
      <c r="D4" s="6" t="n">
        <v>203906</v>
      </c>
      <c r="E4" s="6" t="n">
        <v>145850</v>
      </c>
      <c r="F4" s="6" t="n">
        <v>115616</v>
      </c>
      <c r="G4" s="6" t="n">
        <v>99962</v>
      </c>
      <c r="H4" s="6" t="n">
        <v>95426</v>
      </c>
      <c r="I4" s="6" t="n">
        <v>101824</v>
      </c>
      <c r="J4" s="6" t="n">
        <v>891288</v>
      </c>
      <c r="L4" s="6" t="n">
        <v>412828</v>
      </c>
      <c r="N4" s="6" t="n">
        <v>258754</v>
      </c>
    </row>
    <row r="5" spans="1:15">
      <c r="A5" s="4" t="s">
        <v>932</v>
      </c>
      <c r="B5" s="5" t="n">
        <v>73973</v>
      </c>
      <c r="C5" s="5" t="n">
        <v>91361</v>
      </c>
      <c r="D5" s="5" t="n">
        <v>39211</v>
      </c>
      <c r="E5" s="5" t="n">
        <v>48584</v>
      </c>
      <c r="F5" s="5" t="n">
        <v>18370</v>
      </c>
      <c r="G5" s="5" t="n">
        <v>13329</v>
      </c>
      <c r="H5" s="5" t="n">
        <v>6314</v>
      </c>
      <c r="I5" s="5" t="n">
        <v>7287</v>
      </c>
      <c r="J5" s="5" t="n">
        <v>253129</v>
      </c>
      <c r="L5" s="5" t="n">
        <v>45300</v>
      </c>
      <c r="N5" s="5" t="n">
        <v>-80679</v>
      </c>
    </row>
    <row r="6" spans="1:15">
      <c r="A6" s="4" t="s">
        <v>107</v>
      </c>
      <c r="B6" s="5" t="n">
        <v>256917</v>
      </c>
      <c r="C6" s="5" t="n">
        <v>-53330</v>
      </c>
      <c r="D6" s="5" t="n">
        <v>-91176</v>
      </c>
      <c r="E6" s="5" t="n">
        <v>-51976</v>
      </c>
      <c r="F6" s="5" t="n">
        <v>-84365</v>
      </c>
      <c r="G6" s="5" t="n">
        <v>-28086</v>
      </c>
      <c r="H6" s="5" t="n">
        <v>38995</v>
      </c>
      <c r="I6" s="5" t="n">
        <v>45893</v>
      </c>
      <c r="J6" s="5" t="n">
        <v>60435</v>
      </c>
      <c r="K6" s="4" t="s">
        <v>108</v>
      </c>
      <c r="L6" s="5" t="n">
        <v>-27563</v>
      </c>
      <c r="M6" s="4" t="s">
        <v>108</v>
      </c>
      <c r="N6" s="5" t="n">
        <v>-57398</v>
      </c>
      <c r="O6" s="4" t="s">
        <v>108</v>
      </c>
    </row>
    <row r="7" spans="1:15">
      <c r="A7" s="4" t="s">
        <v>112</v>
      </c>
      <c r="B7" s="6" t="n">
        <v>306286</v>
      </c>
      <c r="C7" s="6" t="n">
        <v>13109</v>
      </c>
      <c r="D7" s="6" t="n">
        <v>-74912</v>
      </c>
      <c r="E7" s="6" t="n">
        <v>-22943</v>
      </c>
      <c r="F7" s="6" t="n">
        <v>-85760</v>
      </c>
      <c r="G7" s="6" t="n">
        <v>-36177</v>
      </c>
      <c r="H7" s="6" t="n">
        <v>24607</v>
      </c>
      <c r="I7" s="6" t="n">
        <v>34462</v>
      </c>
      <c r="J7" s="6" t="n">
        <v>221540</v>
      </c>
      <c r="L7" s="6" t="n">
        <v>-62868</v>
      </c>
      <c r="N7" s="6" t="n">
        <v>-208087</v>
      </c>
    </row>
    <row r="8" spans="1:15">
      <c r="A8" s="3" t="s">
        <v>113</v>
      </c>
    </row>
    <row r="9" spans="1:15">
      <c r="A9" s="4" t="s">
        <v>114</v>
      </c>
      <c r="B9" s="7" t="n">
        <v>5.66</v>
      </c>
      <c r="C9" s="7" t="n">
        <v>0.24</v>
      </c>
      <c r="D9" s="7" t="n">
        <v>-1.69</v>
      </c>
      <c r="E9" s="7" t="n">
        <v>-0.73</v>
      </c>
      <c r="F9" s="7" t="n">
        <v>-2.74</v>
      </c>
      <c r="G9" s="7" t="n">
        <v>-1.16</v>
      </c>
      <c r="H9" s="7" t="n">
        <v>0.79</v>
      </c>
      <c r="I9" s="7" t="n">
        <v>1.1</v>
      </c>
      <c r="J9" s="7" t="n">
        <v>4.81</v>
      </c>
      <c r="L9" s="7" t="n">
        <v>-2.01</v>
      </c>
      <c r="N9" s="7" t="n">
        <v>-7.99</v>
      </c>
    </row>
    <row r="10" spans="1:15">
      <c r="A10" s="4" t="s">
        <v>115</v>
      </c>
      <c r="B10" s="7" t="n">
        <v>5.66</v>
      </c>
      <c r="C10" s="7" t="n">
        <v>0.24</v>
      </c>
      <c r="D10" s="7" t="n">
        <v>-1.69</v>
      </c>
      <c r="E10" s="7" t="n">
        <v>-0.73</v>
      </c>
      <c r="F10" s="7" t="n">
        <v>-2.74</v>
      </c>
      <c r="G10" s="7" t="n">
        <v>-1.16</v>
      </c>
      <c r="H10" s="7" t="n">
        <v>0.79</v>
      </c>
      <c r="I10" s="7" t="n">
        <v>1.1</v>
      </c>
      <c r="J10" s="7" t="n">
        <v>4.81</v>
      </c>
      <c r="L10" s="7" t="n">
        <v>-2.01</v>
      </c>
      <c r="N10" s="7" t="n">
        <v>-7.99</v>
      </c>
    </row>
    <row r="11" spans="1:15">
      <c r="A11" s="3" t="s">
        <v>116</v>
      </c>
    </row>
    <row r="12" spans="1:15">
      <c r="A12" s="4" t="s">
        <v>114</v>
      </c>
      <c r="B12" s="5" t="n">
        <v>54156</v>
      </c>
      <c r="C12" s="5" t="n">
        <v>54156</v>
      </c>
      <c r="D12" s="5" t="n">
        <v>44336</v>
      </c>
      <c r="E12" s="5" t="n">
        <v>31244</v>
      </c>
      <c r="F12" s="5" t="n">
        <v>31244</v>
      </c>
      <c r="G12" s="5" t="n">
        <v>31244</v>
      </c>
      <c r="H12" s="5" t="n">
        <v>31244</v>
      </c>
      <c r="I12" s="5" t="n">
        <v>31244</v>
      </c>
      <c r="J12" s="5" t="n">
        <v>46058</v>
      </c>
      <c r="L12" s="5" t="n">
        <v>31244</v>
      </c>
      <c r="N12" s="5" t="n">
        <v>26036</v>
      </c>
    </row>
    <row r="13" spans="1:15">
      <c r="A13" s="4" t="s">
        <v>115</v>
      </c>
      <c r="B13" s="5" t="n">
        <v>54159</v>
      </c>
      <c r="C13" s="5" t="n">
        <v>54164</v>
      </c>
      <c r="D13" s="5" t="n">
        <v>44336</v>
      </c>
      <c r="E13" s="5" t="n">
        <v>31244</v>
      </c>
      <c r="F13" s="5" t="n">
        <v>31244</v>
      </c>
      <c r="G13" s="5" t="n">
        <v>31244</v>
      </c>
      <c r="H13" s="5" t="n">
        <v>31244</v>
      </c>
      <c r="I13" s="5" t="n">
        <v>31244</v>
      </c>
      <c r="J13" s="5" t="n">
        <v>46061</v>
      </c>
      <c r="L13" s="5" t="n">
        <v>31244</v>
      </c>
      <c r="N13" s="5" t="n">
        <v>26036</v>
      </c>
    </row>
    <row r="14" spans="1:15"/>
    <row r="15" spans="1:15">
      <c r="A15" s="4" t="s">
        <v>108</v>
      </c>
      <c r="B15" s="4" t="s">
        <v>126</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33</v>
      </c>
      <c r="B1" s="2" t="s">
        <v>934</v>
      </c>
      <c r="C1" s="2" t="s">
        <v>935</v>
      </c>
    </row>
    <row r="2" spans="1:3">
      <c r="A2" s="3" t="s">
        <v>217</v>
      </c>
    </row>
    <row r="3" spans="1:3">
      <c r="A3" s="4" t="s">
        <v>52</v>
      </c>
      <c r="B3" s="6" t="n">
        <v>3629430</v>
      </c>
      <c r="C3" s="6" t="n">
        <v>2440811</v>
      </c>
    </row>
    <row r="4" spans="1:3">
      <c r="A4" s="4" t="s">
        <v>936</v>
      </c>
      <c r="B4" s="5" t="n">
        <v>108209</v>
      </c>
      <c r="C4" s="5" t="n">
        <v>72002</v>
      </c>
    </row>
    <row r="5" spans="1:3">
      <c r="A5" s="4" t="s">
        <v>937</v>
      </c>
      <c r="B5" s="5" t="n">
        <v>3737639</v>
      </c>
      <c r="C5" s="5" t="n">
        <v>2512813</v>
      </c>
    </row>
    <row r="6" spans="1:3">
      <c r="A6" s="4" t="s">
        <v>938</v>
      </c>
      <c r="B6" s="5" t="n">
        <v>-1709614</v>
      </c>
      <c r="C6" s="5" t="n">
        <v>-1423829</v>
      </c>
    </row>
    <row r="7" spans="1:3">
      <c r="A7" s="4" t="s">
        <v>939</v>
      </c>
      <c r="B7" s="6" t="n">
        <v>2028025</v>
      </c>
      <c r="C7" s="6" t="n">
        <v>1088984</v>
      </c>
    </row>
    <row r="8" spans="1:3">
      <c r="A8" s="4" t="s">
        <v>940</v>
      </c>
      <c r="B8" s="10" t="n">
        <v>17.07</v>
      </c>
      <c r="C8" s="10" t="n">
        <v>14.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41</v>
      </c>
      <c r="B1" s="2" t="s">
        <v>1</v>
      </c>
    </row>
    <row r="2" spans="1:4">
      <c r="B2" s="2" t="s">
        <v>942</v>
      </c>
      <c r="C2" s="2" t="s">
        <v>943</v>
      </c>
      <c r="D2" s="2" t="s">
        <v>944</v>
      </c>
    </row>
    <row r="3" spans="1:4">
      <c r="A3" s="3" t="s">
        <v>945</v>
      </c>
    </row>
    <row r="4" spans="1:4">
      <c r="A4" s="4" t="s">
        <v>946</v>
      </c>
      <c r="B4" s="6" t="n">
        <v>382817</v>
      </c>
      <c r="C4" s="6" t="n">
        <v>214733</v>
      </c>
      <c r="D4" s="6" t="n">
        <v>220049</v>
      </c>
    </row>
    <row r="5" spans="1:4">
      <c r="A5" s="4" t="s">
        <v>947</v>
      </c>
      <c r="B5" s="4" t="s">
        <v>377</v>
      </c>
      <c r="C5" s="4" t="s">
        <v>377</v>
      </c>
      <c r="D5" s="4" t="s">
        <v>377</v>
      </c>
    </row>
    <row r="6" spans="1:4">
      <c r="A6" s="4" t="s">
        <v>948</v>
      </c>
      <c r="B6" s="8" t="n">
        <v>51.1</v>
      </c>
    </row>
    <row r="7" spans="1:4">
      <c r="A7" s="4" t="s">
        <v>949</v>
      </c>
      <c r="B7" s="8" t="n">
        <v>62.8</v>
      </c>
      <c r="D7" s="8" t="n">
        <v>13.9</v>
      </c>
    </row>
    <row r="8" spans="1:4">
      <c r="A8" s="4" t="s">
        <v>950</v>
      </c>
      <c r="B8" s="8" t="n">
        <v>5.6</v>
      </c>
      <c r="C8" s="8" t="n">
        <v>12.5</v>
      </c>
      <c r="D8" s="8" t="n">
        <v>26.6</v>
      </c>
    </row>
    <row r="9" spans="1:4">
      <c r="A9" s="4" t="s">
        <v>951</v>
      </c>
      <c r="B9" s="8" t="n">
        <v>16.7</v>
      </c>
      <c r="C9" s="8" t="n">
        <v>10.5</v>
      </c>
    </row>
    <row r="10" spans="1:4">
      <c r="A10" s="4" t="s">
        <v>952</v>
      </c>
      <c r="C10" s="8" t="n">
        <v>5.1</v>
      </c>
    </row>
    <row r="11" spans="1:4">
      <c r="A11" s="4" t="s">
        <v>953</v>
      </c>
      <c r="B11" s="4" t="s">
        <v>396</v>
      </c>
    </row>
    <row r="12" spans="1:4">
      <c r="A12" s="4" t="s">
        <v>263</v>
      </c>
    </row>
    <row r="13" spans="1:4">
      <c r="A13" s="3" t="s">
        <v>945</v>
      </c>
    </row>
    <row r="14" spans="1:4">
      <c r="A14" s="4" t="s">
        <v>949</v>
      </c>
      <c r="B14" s="8" t="n">
        <v>59.3</v>
      </c>
    </row>
    <row r="15" spans="1:4">
      <c r="A15" s="4" t="s">
        <v>271</v>
      </c>
    </row>
    <row r="16" spans="1:4">
      <c r="A16" s="3" t="s">
        <v>945</v>
      </c>
    </row>
    <row r="17" spans="1:4">
      <c r="A17" s="4" t="s">
        <v>949</v>
      </c>
      <c r="B17" s="8" t="n">
        <v>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7</v>
      </c>
      <c r="D2" s="2" t="s">
        <v>96</v>
      </c>
    </row>
    <row r="3" spans="1:4">
      <c r="A3" s="3" t="s">
        <v>955</v>
      </c>
    </row>
    <row r="4" spans="1:4">
      <c r="A4" s="4" t="s">
        <v>52</v>
      </c>
      <c r="B4" s="6" t="n">
        <v>850515</v>
      </c>
      <c r="C4" s="6" t="n">
        <v>1108</v>
      </c>
      <c r="D4" s="6" t="n">
        <v>77906</v>
      </c>
    </row>
    <row r="5" spans="1:4">
      <c r="A5" s="4" t="s">
        <v>53</v>
      </c>
      <c r="B5" s="5" t="n">
        <v>65063</v>
      </c>
      <c r="C5" s="5" t="n">
        <v>5778</v>
      </c>
      <c r="D5" s="5" t="n">
        <v>15919</v>
      </c>
    </row>
    <row r="6" spans="1:4">
      <c r="A6" s="4" t="s">
        <v>956</v>
      </c>
      <c r="B6" s="5" t="n">
        <v>915578</v>
      </c>
      <c r="C6" s="5" t="n">
        <v>6886</v>
      </c>
      <c r="D6" s="5" t="n">
        <v>93825</v>
      </c>
    </row>
    <row r="7" spans="1:4">
      <c r="A7" s="4" t="s">
        <v>957</v>
      </c>
      <c r="B7" s="5" t="n">
        <v>93780</v>
      </c>
      <c r="C7" s="5" t="n">
        <v>82887</v>
      </c>
      <c r="D7" s="5" t="n">
        <v>27807</v>
      </c>
    </row>
    <row r="8" spans="1:4">
      <c r="A8" s="4" t="s">
        <v>958</v>
      </c>
      <c r="B8" s="5" t="n">
        <v>215467</v>
      </c>
      <c r="C8" s="5" t="n">
        <v>114846</v>
      </c>
      <c r="D8" s="5" t="n">
        <v>195869</v>
      </c>
    </row>
    <row r="9" spans="1:4">
      <c r="A9" s="4" t="s">
        <v>959</v>
      </c>
      <c r="B9" s="6" t="n">
        <v>1224825</v>
      </c>
      <c r="C9" s="6" t="n">
        <v>204619</v>
      </c>
      <c r="D9" s="6" t="n">
        <v>3175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960</v>
      </c>
      <c r="B1" s="2" t="s">
        <v>1</v>
      </c>
    </row>
    <row r="2" spans="1:4">
      <c r="B2" s="2" t="s">
        <v>961</v>
      </c>
      <c r="C2" s="2" t="s">
        <v>962</v>
      </c>
      <c r="D2" s="2" t="s">
        <v>963</v>
      </c>
    </row>
    <row r="3" spans="1:4">
      <c r="A3" s="3" t="s">
        <v>945</v>
      </c>
    </row>
    <row r="4" spans="1:4">
      <c r="A4" s="4" t="s">
        <v>964</v>
      </c>
      <c r="C4" s="8" t="n">
        <v>-5.1</v>
      </c>
    </row>
    <row r="5" spans="1:4">
      <c r="A5" s="4" t="s">
        <v>965</v>
      </c>
      <c r="B5" s="8" t="n">
        <v>-16.7</v>
      </c>
      <c r="C5" s="8" t="n">
        <v>-10.5</v>
      </c>
    </row>
    <row r="6" spans="1:4">
      <c r="A6" s="4" t="s">
        <v>966</v>
      </c>
      <c r="B6" s="8" t="n">
        <v>62.8</v>
      </c>
      <c r="D6" s="8" t="n">
        <v>13.9</v>
      </c>
    </row>
    <row r="7" spans="1:4">
      <c r="A7" s="4" t="s">
        <v>967</v>
      </c>
      <c r="B7" s="8" t="n">
        <v>5.6</v>
      </c>
      <c r="C7" s="8" t="n">
        <v>12.5</v>
      </c>
      <c r="D7" s="8" t="n">
        <v>26.6</v>
      </c>
    </row>
    <row r="8" spans="1:4">
      <c r="A8" s="4" t="s">
        <v>968</v>
      </c>
      <c r="B8" s="8" t="n">
        <v>51.1</v>
      </c>
    </row>
    <row r="9" spans="1:4">
      <c r="A9" s="4" t="s">
        <v>969</v>
      </c>
    </row>
    <row r="10" spans="1:4">
      <c r="A10" s="3" t="s">
        <v>945</v>
      </c>
    </row>
    <row r="11" spans="1:4">
      <c r="A11" s="4" t="s">
        <v>970</v>
      </c>
      <c r="B11" s="5" t="n">
        <v>72804</v>
      </c>
      <c r="C11" s="5" t="n">
        <v>72366</v>
      </c>
      <c r="D11" s="5" t="n">
        <v>46354</v>
      </c>
    </row>
    <row r="12" spans="1:4">
      <c r="A12" s="4" t="s">
        <v>952</v>
      </c>
      <c r="B12" s="5" t="n">
        <v>2595</v>
      </c>
      <c r="C12" s="5" t="n">
        <v>-2673</v>
      </c>
      <c r="D12" s="5" t="n">
        <v>-1712</v>
      </c>
    </row>
    <row r="13" spans="1:4">
      <c r="A13" s="4" t="s">
        <v>971</v>
      </c>
      <c r="B13" s="5" t="n">
        <v>-11771</v>
      </c>
      <c r="C13" s="5" t="n">
        <v>-7048</v>
      </c>
      <c r="D13" s="5" t="n">
        <v>-5126</v>
      </c>
    </row>
    <row r="14" spans="1:4">
      <c r="A14" s="4" t="s">
        <v>972</v>
      </c>
      <c r="B14" s="5" t="n">
        <v>44788</v>
      </c>
      <c r="D14" s="5" t="n">
        <v>11128</v>
      </c>
    </row>
    <row r="15" spans="1:4">
      <c r="A15" s="4" t="s">
        <v>973</v>
      </c>
      <c r="B15" s="5" t="n">
        <v>4123</v>
      </c>
      <c r="C15" s="5" t="n">
        <v>10159</v>
      </c>
      <c r="D15" s="5" t="n">
        <v>21722</v>
      </c>
    </row>
    <row r="16" spans="1:4">
      <c r="A16" s="4" t="s">
        <v>974</v>
      </c>
      <c r="B16" s="5" t="n">
        <v>112539</v>
      </c>
      <c r="C16" s="5" t="n">
        <v>72804</v>
      </c>
      <c r="D16" s="5" t="n">
        <v>72366</v>
      </c>
    </row>
    <row r="17" spans="1:4">
      <c r="A17" s="4" t="s">
        <v>975</v>
      </c>
      <c r="B17" s="5" t="n">
        <v>85530</v>
      </c>
      <c r="C17" s="5" t="n">
        <v>37460</v>
      </c>
      <c r="D17" s="5" t="n">
        <v>45753</v>
      </c>
    </row>
    <row r="18" spans="1:4">
      <c r="A18" s="4" t="s">
        <v>976</v>
      </c>
      <c r="B18" s="5" t="n">
        <v>27009</v>
      </c>
      <c r="C18" s="5" t="n">
        <v>35344</v>
      </c>
      <c r="D18" s="5" t="n">
        <v>26613</v>
      </c>
    </row>
    <row r="19" spans="1:4">
      <c r="A19" s="4" t="s">
        <v>977</v>
      </c>
    </row>
    <row r="20" spans="1:4">
      <c r="A20" s="3" t="s">
        <v>945</v>
      </c>
    </row>
    <row r="21" spans="1:4">
      <c r="A21" s="4" t="s">
        <v>978</v>
      </c>
      <c r="B21" s="5" t="n">
        <v>127656</v>
      </c>
      <c r="C21" s="5" t="n">
        <v>150604</v>
      </c>
      <c r="D21" s="5" t="n">
        <v>129224</v>
      </c>
    </row>
    <row r="22" spans="1:4">
      <c r="A22" s="4" t="s">
        <v>979</v>
      </c>
      <c r="B22" s="5" t="n">
        <v>-37933</v>
      </c>
      <c r="C22" s="5" t="n">
        <v>-15860</v>
      </c>
      <c r="D22" s="5" t="n">
        <v>10024</v>
      </c>
    </row>
    <row r="23" spans="1:4">
      <c r="A23" s="4" t="s">
        <v>980</v>
      </c>
      <c r="B23" s="5" t="n">
        <v>-22771</v>
      </c>
      <c r="C23" s="5" t="n">
        <v>-16308</v>
      </c>
      <c r="D23" s="5" t="n">
        <v>-19001</v>
      </c>
    </row>
    <row r="24" spans="1:4">
      <c r="A24" s="4" t="s">
        <v>981</v>
      </c>
      <c r="B24" s="5" t="n">
        <v>95661</v>
      </c>
      <c r="D24" s="5" t="n">
        <v>11208</v>
      </c>
    </row>
    <row r="25" spans="1:4">
      <c r="A25" s="4" t="s">
        <v>982</v>
      </c>
      <c r="B25" s="5" t="n">
        <v>8411</v>
      </c>
      <c r="C25" s="5" t="n">
        <v>9220</v>
      </c>
      <c r="D25" s="5" t="n">
        <v>19149</v>
      </c>
    </row>
    <row r="26" spans="1:4">
      <c r="A26" s="4" t="s">
        <v>983</v>
      </c>
      <c r="B26" s="5" t="n">
        <v>171024</v>
      </c>
      <c r="C26" s="5" t="n">
        <v>127656</v>
      </c>
      <c r="D26" s="5" t="n">
        <v>150604</v>
      </c>
    </row>
    <row r="27" spans="1:4">
      <c r="A27" s="4" t="s">
        <v>984</v>
      </c>
      <c r="B27" s="5" t="n">
        <v>131364</v>
      </c>
      <c r="C27" s="5" t="n">
        <v>77577</v>
      </c>
      <c r="D27" s="5" t="n">
        <v>96122</v>
      </c>
    </row>
    <row r="28" spans="1:4">
      <c r="A28" s="4" t="s">
        <v>985</v>
      </c>
      <c r="B28" s="5" t="n">
        <v>39660</v>
      </c>
      <c r="C28" s="5" t="n">
        <v>50079</v>
      </c>
      <c r="D28" s="5" t="n">
        <v>54482</v>
      </c>
    </row>
    <row r="29" spans="1:4">
      <c r="A29" s="4" t="s">
        <v>986</v>
      </c>
    </row>
    <row r="30" spans="1:4">
      <c r="A30" s="3" t="s">
        <v>945</v>
      </c>
    </row>
    <row r="31" spans="1:4">
      <c r="A31" s="4" t="s">
        <v>970</v>
      </c>
      <c r="B31" s="5" t="n">
        <v>6547</v>
      </c>
      <c r="C31" s="5" t="n">
        <v>6236</v>
      </c>
      <c r="D31" s="5" t="n">
        <v>4581</v>
      </c>
    </row>
    <row r="32" spans="1:4">
      <c r="A32" s="4" t="s">
        <v>952</v>
      </c>
      <c r="B32" s="5" t="n">
        <v>3187</v>
      </c>
      <c r="C32" s="5" t="n">
        <v>250</v>
      </c>
      <c r="D32" s="5" t="n">
        <v>-352</v>
      </c>
    </row>
    <row r="33" spans="1:4">
      <c r="A33" s="4" t="s">
        <v>971</v>
      </c>
      <c r="B33" s="5" t="n">
        <v>-1176</v>
      </c>
      <c r="C33" s="5" t="n">
        <v>-706</v>
      </c>
      <c r="D33" s="5" t="n">
        <v>-603</v>
      </c>
    </row>
    <row r="34" spans="1:4">
      <c r="A34" s="4" t="s">
        <v>972</v>
      </c>
      <c r="B34" s="5" t="n">
        <v>2074</v>
      </c>
      <c r="D34" s="5" t="n">
        <v>950</v>
      </c>
    </row>
    <row r="35" spans="1:4">
      <c r="A35" s="4" t="s">
        <v>973</v>
      </c>
      <c r="B35" s="5" t="n">
        <v>64</v>
      </c>
      <c r="C35" s="5" t="n">
        <v>767</v>
      </c>
      <c r="D35" s="5" t="n">
        <v>1660</v>
      </c>
    </row>
    <row r="36" spans="1:4">
      <c r="A36" s="4" t="s">
        <v>974</v>
      </c>
      <c r="B36" s="5" t="n">
        <v>10696</v>
      </c>
      <c r="C36" s="5" t="n">
        <v>6547</v>
      </c>
      <c r="D36" s="5" t="n">
        <v>6236</v>
      </c>
    </row>
    <row r="37" spans="1:4">
      <c r="A37" s="4" t="s">
        <v>975</v>
      </c>
      <c r="B37" s="5" t="n">
        <v>8104</v>
      </c>
      <c r="C37" s="5" t="n">
        <v>3315</v>
      </c>
      <c r="D37" s="5" t="n">
        <v>4032</v>
      </c>
    </row>
    <row r="38" spans="1:4">
      <c r="A38" s="4" t="s">
        <v>976</v>
      </c>
      <c r="B38" s="5" t="n">
        <v>2592</v>
      </c>
      <c r="C38" s="5" t="n">
        <v>3232</v>
      </c>
      <c r="D38" s="5" t="n">
        <v>2204</v>
      </c>
    </row>
    <row r="39" spans="1:4">
      <c r="A39" s="4" t="s">
        <v>987</v>
      </c>
    </row>
    <row r="40" spans="1:4">
      <c r="A40" s="3" t="s">
        <v>945</v>
      </c>
    </row>
    <row r="41" spans="1:4">
      <c r="A41" s="4" t="s">
        <v>988</v>
      </c>
      <c r="B41" s="5" t="n">
        <v>100625</v>
      </c>
      <c r="C41" s="5" t="n">
        <v>103702</v>
      </c>
      <c r="D41" s="5" t="n">
        <v>72473</v>
      </c>
    </row>
    <row r="42" spans="1:4">
      <c r="A42" s="4" t="s">
        <v>989</v>
      </c>
      <c r="B42" s="5" t="n">
        <v>-539</v>
      </c>
      <c r="C42" s="5" t="n">
        <v>-5067</v>
      </c>
      <c r="D42" s="5" t="n">
        <v>-394</v>
      </c>
    </row>
    <row r="43" spans="1:4">
      <c r="A43" s="4" t="s">
        <v>990</v>
      </c>
      <c r="B43" s="5" t="n">
        <v>-16742</v>
      </c>
      <c r="C43" s="5" t="n">
        <v>-10472</v>
      </c>
      <c r="D43" s="5" t="n">
        <v>-8896</v>
      </c>
    </row>
    <row r="44" spans="1:4">
      <c r="A44" s="4" t="s">
        <v>991</v>
      </c>
      <c r="B44" s="5" t="n">
        <v>62806</v>
      </c>
      <c r="D44" s="5" t="n">
        <v>13946</v>
      </c>
    </row>
    <row r="45" spans="1:4">
      <c r="A45" s="4" t="s">
        <v>992</v>
      </c>
      <c r="B45" s="5" t="n">
        <v>5589</v>
      </c>
      <c r="C45" s="5" t="n">
        <v>12462</v>
      </c>
      <c r="D45" s="5" t="n">
        <v>26573</v>
      </c>
    </row>
    <row r="46" spans="1:4">
      <c r="A46" s="4" t="s">
        <v>993</v>
      </c>
      <c r="B46" s="5" t="n">
        <v>151739</v>
      </c>
      <c r="C46" s="5" t="n">
        <v>100625</v>
      </c>
      <c r="D46" s="5" t="n">
        <v>103702</v>
      </c>
    </row>
    <row r="47" spans="1:4">
      <c r="A47" s="4" t="s">
        <v>994</v>
      </c>
      <c r="B47" s="5" t="n">
        <v>115528</v>
      </c>
      <c r="C47" s="5" t="n">
        <v>53704</v>
      </c>
      <c r="D47" s="5" t="n">
        <v>65805</v>
      </c>
    </row>
    <row r="48" spans="1:4">
      <c r="A48" s="4" t="s">
        <v>995</v>
      </c>
      <c r="B48" s="5" t="n">
        <v>36211</v>
      </c>
      <c r="C48" s="5" t="n">
        <v>46921</v>
      </c>
      <c r="D48" s="5" t="n">
        <v>378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6</v>
      </c>
      <c r="B1" s="2" t="s">
        <v>2</v>
      </c>
      <c r="C1" s="2" t="s">
        <v>37</v>
      </c>
      <c r="D1" s="2" t="s">
        <v>96</v>
      </c>
      <c r="E1" s="2" t="s">
        <v>905</v>
      </c>
    </row>
    <row r="2" spans="1:5">
      <c r="A2" s="3" t="s">
        <v>217</v>
      </c>
    </row>
    <row r="3" spans="1:5">
      <c r="A3" s="4" t="s">
        <v>997</v>
      </c>
      <c r="B3" s="6" t="n">
        <v>8654631</v>
      </c>
      <c r="C3" s="6" t="n">
        <v>4308863</v>
      </c>
      <c r="D3" s="6" t="n">
        <v>3390612</v>
      </c>
    </row>
    <row r="4" spans="1:5">
      <c r="A4" s="3" t="s">
        <v>998</v>
      </c>
    </row>
    <row r="5" spans="1:5">
      <c r="A5" s="4" t="s">
        <v>971</v>
      </c>
      <c r="B5" s="5" t="n">
        <v>-1740850</v>
      </c>
      <c r="C5" s="5" t="n">
        <v>-815509</v>
      </c>
      <c r="D5" s="5" t="n">
        <v>-775354</v>
      </c>
    </row>
    <row r="6" spans="1:5">
      <c r="A6" s="4" t="s">
        <v>999</v>
      </c>
      <c r="B6" s="5" t="n">
        <v>-1349005</v>
      </c>
      <c r="C6" s="5" t="n">
        <v>-823164</v>
      </c>
      <c r="D6" s="5" t="n">
        <v>-664254</v>
      </c>
    </row>
    <row r="7" spans="1:5">
      <c r="A7" s="4" t="s">
        <v>1000</v>
      </c>
      <c r="B7" s="5" t="n">
        <v>5564776</v>
      </c>
      <c r="C7" s="5" t="n">
        <v>2670190</v>
      </c>
      <c r="D7" s="5" t="n">
        <v>1951004</v>
      </c>
    </row>
    <row r="8" spans="1:5">
      <c r="A8" s="4" t="s">
        <v>1001</v>
      </c>
      <c r="B8" s="5" t="n">
        <v>-862473</v>
      </c>
      <c r="C8" s="5" t="n">
        <v>0</v>
      </c>
      <c r="D8" s="5" t="n">
        <v>0</v>
      </c>
    </row>
    <row r="9" spans="1:5">
      <c r="A9" s="4" t="s">
        <v>1002</v>
      </c>
      <c r="B9" s="5" t="n">
        <v>4702303</v>
      </c>
      <c r="C9" s="5" t="n">
        <v>2670190</v>
      </c>
      <c r="D9" s="5" t="n">
        <v>1951004</v>
      </c>
    </row>
    <row r="10" spans="1:5">
      <c r="A10" s="4" t="s">
        <v>1003</v>
      </c>
      <c r="B10" s="5" t="n">
        <v>-1362057</v>
      </c>
      <c r="C10" s="5" t="n">
        <v>-862521</v>
      </c>
      <c r="D10" s="5" t="n">
        <v>-614969</v>
      </c>
    </row>
    <row r="11" spans="1:5">
      <c r="A11" s="4" t="s">
        <v>1004</v>
      </c>
      <c r="B11" s="6" t="n">
        <v>3340246</v>
      </c>
      <c r="C11" s="6" t="n">
        <v>1807669</v>
      </c>
      <c r="D11" s="6" t="n">
        <v>1336035</v>
      </c>
      <c r="E11" s="6" t="n">
        <v>6029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005</v>
      </c>
      <c r="B1" s="2" t="s">
        <v>1</v>
      </c>
    </row>
    <row r="2" spans="1:4">
      <c r="B2" s="2" t="s">
        <v>1006</v>
      </c>
      <c r="C2" s="2" t="s">
        <v>1007</v>
      </c>
      <c r="D2" s="2" t="s">
        <v>1008</v>
      </c>
    </row>
    <row r="3" spans="1:4">
      <c r="A3" s="4" t="s">
        <v>1009</v>
      </c>
    </row>
    <row r="4" spans="1:4">
      <c r="A4" s="3" t="s">
        <v>559</v>
      </c>
    </row>
    <row r="5" spans="1:4">
      <c r="A5" s="4" t="s">
        <v>1010</v>
      </c>
      <c r="B5" s="10" t="n">
        <v>69.42</v>
      </c>
      <c r="C5" s="10" t="n">
        <v>51.36</v>
      </c>
      <c r="D5" s="10" t="n">
        <v>40.02</v>
      </c>
    </row>
    <row r="6" spans="1:4">
      <c r="A6" s="4" t="s">
        <v>1011</v>
      </c>
    </row>
    <row r="7" spans="1:4">
      <c r="A7" s="3" t="s">
        <v>559</v>
      </c>
    </row>
    <row r="8" spans="1:4">
      <c r="A8" s="4" t="s">
        <v>1012</v>
      </c>
      <c r="B8" s="10" t="n">
        <v>3.08</v>
      </c>
      <c r="C8" s="10" t="n">
        <v>3.2</v>
      </c>
      <c r="D8" s="10" t="n">
        <v>2.66</v>
      </c>
    </row>
    <row r="9" spans="1:4">
      <c r="A9" s="4" t="s">
        <v>1013</v>
      </c>
    </row>
    <row r="10" spans="1:4">
      <c r="A10" s="3" t="s">
        <v>559</v>
      </c>
    </row>
    <row r="11" spans="1:4">
      <c r="A11" s="4" t="s">
        <v>1010</v>
      </c>
      <c r="B11" s="10" t="n">
        <v>29.5</v>
      </c>
      <c r="C11" s="10" t="n">
        <v>24.64</v>
      </c>
      <c r="D11" s="10" t="n">
        <v>14.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7</v>
      </c>
      <c r="D2" s="2" t="s">
        <v>96</v>
      </c>
    </row>
    <row r="3" spans="1:4">
      <c r="A3" s="3" t="s">
        <v>217</v>
      </c>
    </row>
    <row r="4" spans="1:4">
      <c r="A4" s="4" t="s">
        <v>1015</v>
      </c>
      <c r="B4" s="6" t="n">
        <v>1807669</v>
      </c>
      <c r="C4" s="6" t="n">
        <v>1336035</v>
      </c>
      <c r="D4" s="6" t="n">
        <v>602981</v>
      </c>
    </row>
    <row r="5" spans="1:4">
      <c r="A5" s="3" t="s">
        <v>1016</v>
      </c>
    </row>
    <row r="6" spans="1:4">
      <c r="A6" s="4" t="s">
        <v>1017</v>
      </c>
      <c r="B6" s="5" t="n">
        <v>-727969</v>
      </c>
      <c r="C6" s="5" t="n">
        <v>-288942</v>
      </c>
      <c r="D6" s="5" t="n">
        <v>-114625</v>
      </c>
    </row>
    <row r="7" spans="1:4">
      <c r="A7" s="4" t="s">
        <v>1018</v>
      </c>
      <c r="B7" s="5" t="n">
        <v>1578330</v>
      </c>
      <c r="C7" s="5" t="n">
        <v>555100</v>
      </c>
      <c r="D7" s="5" t="n">
        <v>80174</v>
      </c>
    </row>
    <row r="8" spans="1:4">
      <c r="A8" s="4" t="s">
        <v>1019</v>
      </c>
      <c r="B8" s="5" t="n">
        <v>32328</v>
      </c>
      <c r="C8" s="5" t="n">
        <v>-156282</v>
      </c>
      <c r="D8" s="5" t="n">
        <v>2292</v>
      </c>
    </row>
    <row r="9" spans="1:4">
      <c r="A9" s="4" t="s">
        <v>1020</v>
      </c>
      <c r="B9" s="5" t="n">
        <v>45937</v>
      </c>
      <c r="C9" s="5" t="n">
        <v>146687</v>
      </c>
      <c r="D9" s="5" t="n">
        <v>108484</v>
      </c>
    </row>
    <row r="10" spans="1:4">
      <c r="A10" s="4" t="s">
        <v>1021</v>
      </c>
      <c r="B10" s="5" t="n">
        <v>180767</v>
      </c>
      <c r="C10" s="5" t="n">
        <v>133603</v>
      </c>
      <c r="D10" s="5" t="n">
        <v>60298</v>
      </c>
    </row>
    <row r="11" spans="1:4">
      <c r="A11" s="4" t="s">
        <v>1022</v>
      </c>
      <c r="B11" s="5" t="n">
        <v>-585017</v>
      </c>
    </row>
    <row r="12" spans="1:4">
      <c r="A12" s="4" t="s">
        <v>972</v>
      </c>
      <c r="B12" s="5" t="n">
        <v>943519</v>
      </c>
      <c r="D12" s="5" t="n">
        <v>222581</v>
      </c>
    </row>
    <row r="13" spans="1:4">
      <c r="A13" s="4" t="s">
        <v>973</v>
      </c>
      <c r="B13" s="5" t="n">
        <v>148068</v>
      </c>
      <c r="C13" s="5" t="n">
        <v>328565</v>
      </c>
      <c r="D13" s="5" t="n">
        <v>479833</v>
      </c>
    </row>
    <row r="14" spans="1:4">
      <c r="A14" s="4" t="s">
        <v>1023</v>
      </c>
      <c r="B14" s="5" t="n">
        <v>190853</v>
      </c>
      <c r="C14" s="5" t="n">
        <v>-113629</v>
      </c>
      <c r="D14" s="5" t="n">
        <v>-5685</v>
      </c>
    </row>
    <row r="15" spans="1:4">
      <c r="A15" s="4" t="s">
        <v>1024</v>
      </c>
      <c r="B15" s="5" t="n">
        <v>-274239</v>
      </c>
      <c r="C15" s="5" t="n">
        <v>-133468</v>
      </c>
      <c r="D15" s="5" t="n">
        <v>-100298</v>
      </c>
    </row>
    <row r="16" spans="1:4">
      <c r="A16" s="4" t="s">
        <v>128</v>
      </c>
      <c r="B16" s="5" t="n">
        <v>1532577</v>
      </c>
      <c r="C16" s="5" t="n">
        <v>471634</v>
      </c>
      <c r="D16" s="5" t="n">
        <v>733054</v>
      </c>
    </row>
    <row r="17" spans="1:4">
      <c r="A17" s="4" t="s">
        <v>1025</v>
      </c>
      <c r="B17" s="6" t="n">
        <v>3340246</v>
      </c>
      <c r="C17" s="6" t="n">
        <v>1807669</v>
      </c>
      <c r="D17" s="6" t="n">
        <v>13360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027</v>
      </c>
    </row>
    <row r="2" spans="1:2">
      <c r="A2" s="3" t="s">
        <v>1028</v>
      </c>
    </row>
    <row r="3" spans="1:2">
      <c r="A3" s="4" t="s">
        <v>349</v>
      </c>
      <c r="B3" s="4" t="s">
        <v>1029</v>
      </c>
    </row>
    <row r="4" spans="1:2">
      <c r="A4" s="4" t="s">
        <v>416</v>
      </c>
      <c r="B4" s="9" t="n">
        <v>2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06:03Z</dcterms:created>
  <dcterms:modified xmlns:dcterms="http://purl.org/dc/terms/" xmlns:xsi="http://www.w3.org/2001/XMLSchema-instance" xsi:type="dcterms:W3CDTF">2019-03-13T17:06:03Z</dcterms:modified>
</cp:coreProperties>
</file>